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GE Energy Inc Consolidated Sta" sheetId="2" state="visible" r:id="rId2"/>
    <sheet xmlns:r="http://schemas.openxmlformats.org/officeDocument/2006/relationships" name="Madison Gas and Electric Compan" sheetId="3" state="visible" r:id="rId3"/>
    <sheet xmlns:r="http://schemas.openxmlformats.org/officeDocument/2006/relationships" name="MGE Energy Inc Consolidated St4" sheetId="4" state="visible" r:id="rId4"/>
    <sheet xmlns:r="http://schemas.openxmlformats.org/officeDocument/2006/relationships" name="Madison Gas and Electric Compa5" sheetId="5" state="visible" r:id="rId5"/>
    <sheet xmlns:r="http://schemas.openxmlformats.org/officeDocument/2006/relationships" name="Consolidated Statements of Comp" sheetId="6" state="visible" r:id="rId6"/>
    <sheet xmlns:r="http://schemas.openxmlformats.org/officeDocument/2006/relationships" name="MGE Energy Inc Consolidated St7" sheetId="7" state="visible" r:id="rId7"/>
    <sheet xmlns:r="http://schemas.openxmlformats.org/officeDocument/2006/relationships" name="Madison Gas and Electric Compa8" sheetId="8" state="visible" r:id="rId8"/>
    <sheet xmlns:r="http://schemas.openxmlformats.org/officeDocument/2006/relationships" name="Consolidated Balance Sheets (Un" sheetId="9" state="visible" r:id="rId9"/>
    <sheet xmlns:r="http://schemas.openxmlformats.org/officeDocument/2006/relationships" name="Consolidated Balance Sheets (10" sheetId="10" state="visible" r:id="rId10"/>
    <sheet xmlns:r="http://schemas.openxmlformats.org/officeDocument/2006/relationships" name="MGE Energy Inc Consolidated S11" sheetId="11" state="visible" r:id="rId11"/>
    <sheet xmlns:r="http://schemas.openxmlformats.org/officeDocument/2006/relationships" name="Madison Gas and Electric Comp12" sheetId="12" state="visible" r:id="rId12"/>
    <sheet xmlns:r="http://schemas.openxmlformats.org/officeDocument/2006/relationships" name="Consolidated Statements of Comm" sheetId="13" state="visible" r:id="rId13"/>
    <sheet xmlns:r="http://schemas.openxmlformats.org/officeDocument/2006/relationships" name="Basis of Presentation" sheetId="14" state="visible" r:id="rId14"/>
    <sheet xmlns:r="http://schemas.openxmlformats.org/officeDocument/2006/relationships" name="Equity and Financing Arrangemen" sheetId="15" state="visible" r:id="rId15"/>
    <sheet xmlns:r="http://schemas.openxmlformats.org/officeDocument/2006/relationships" name="Investment in ATC and ATC Holdc" sheetId="16" state="visible" r:id="rId16"/>
    <sheet xmlns:r="http://schemas.openxmlformats.org/officeDocument/2006/relationships" name="Taxes" sheetId="17" state="visible" r:id="rId17"/>
    <sheet xmlns:r="http://schemas.openxmlformats.org/officeDocument/2006/relationships" name="Pension and Other Postretiremen"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Rate Matters" sheetId="21" state="visible" r:id="rId21"/>
    <sheet xmlns:r="http://schemas.openxmlformats.org/officeDocument/2006/relationships" name="Derivative and Hedging Instrume" sheetId="22" state="visible" r:id="rId22"/>
    <sheet xmlns:r="http://schemas.openxmlformats.org/officeDocument/2006/relationships" name="Fair Value of Financial Instrum" sheetId="23" state="visible" r:id="rId23"/>
    <sheet xmlns:r="http://schemas.openxmlformats.org/officeDocument/2006/relationships" name="Joint Plant Ownership" sheetId="24" state="visible" r:id="rId24"/>
    <sheet xmlns:r="http://schemas.openxmlformats.org/officeDocument/2006/relationships" name="Adoption of Accounting Principl" sheetId="25" state="visible" r:id="rId25"/>
    <sheet xmlns:r="http://schemas.openxmlformats.org/officeDocument/2006/relationships" name="Segment Information" sheetId="26" state="visible" r:id="rId26"/>
    <sheet xmlns:r="http://schemas.openxmlformats.org/officeDocument/2006/relationships" name="Significant Accounting Policies" sheetId="27" state="visible" r:id="rId27"/>
    <sheet xmlns:r="http://schemas.openxmlformats.org/officeDocument/2006/relationships" name="Investment in ATC and ATC Hol28" sheetId="28" state="visible" r:id="rId28"/>
    <sheet xmlns:r="http://schemas.openxmlformats.org/officeDocument/2006/relationships" name="Pension and Other Postretirem29" sheetId="29" state="visible" r:id="rId29"/>
    <sheet xmlns:r="http://schemas.openxmlformats.org/officeDocument/2006/relationships" name="Commitments and Contingencies (" sheetId="30" state="visible" r:id="rId30"/>
    <sheet xmlns:r="http://schemas.openxmlformats.org/officeDocument/2006/relationships" name="Derivative and Hedging Instru31" sheetId="31" state="visible" r:id="rId31"/>
    <sheet xmlns:r="http://schemas.openxmlformats.org/officeDocument/2006/relationships" name="Fair Value of Financial Instr32" sheetId="32" state="visible" r:id="rId32"/>
    <sheet xmlns:r="http://schemas.openxmlformats.org/officeDocument/2006/relationships" name="Segment Information (Tables)" sheetId="33" state="visible" r:id="rId33"/>
    <sheet xmlns:r="http://schemas.openxmlformats.org/officeDocument/2006/relationships" name="Equity and Financing Arrangem34" sheetId="34" state="visible" r:id="rId34"/>
    <sheet xmlns:r="http://schemas.openxmlformats.org/officeDocument/2006/relationships" name="Investment in ATC and ATC Hol35" sheetId="35" state="visible" r:id="rId35"/>
    <sheet xmlns:r="http://schemas.openxmlformats.org/officeDocument/2006/relationships" name="Investment in ATC and ATC Hol36" sheetId="36" state="visible" r:id="rId36"/>
    <sheet xmlns:r="http://schemas.openxmlformats.org/officeDocument/2006/relationships" name="Taxes (Details)" sheetId="37" state="visible" r:id="rId37"/>
    <sheet xmlns:r="http://schemas.openxmlformats.org/officeDocument/2006/relationships" name="Pension and Other Postretirem38" sheetId="38" state="visible" r:id="rId38"/>
    <sheet xmlns:r="http://schemas.openxmlformats.org/officeDocument/2006/relationships" name="Share Based Compensation (Detai" sheetId="39" state="visible" r:id="rId39"/>
    <sheet xmlns:r="http://schemas.openxmlformats.org/officeDocument/2006/relationships" name="Commitments and Contingencies40" sheetId="40" state="visible" r:id="rId40"/>
    <sheet xmlns:r="http://schemas.openxmlformats.org/officeDocument/2006/relationships" name="Rate Matters (Details)" sheetId="41" state="visible" r:id="rId41"/>
    <sheet xmlns:r="http://schemas.openxmlformats.org/officeDocument/2006/relationships" name="Derivative and Hedging Instru42" sheetId="42" state="visible" r:id="rId42"/>
    <sheet xmlns:r="http://schemas.openxmlformats.org/officeDocument/2006/relationships" name="Derivative and Hedging Instru43" sheetId="43" state="visible" r:id="rId43"/>
    <sheet xmlns:r="http://schemas.openxmlformats.org/officeDocument/2006/relationships" name="Derivative and Hedging Instru44" sheetId="44" state="visible" r:id="rId44"/>
    <sheet xmlns:r="http://schemas.openxmlformats.org/officeDocument/2006/relationships" name="Derivative and Hedging Instru45" sheetId="45" state="visible" r:id="rId45"/>
    <sheet xmlns:r="http://schemas.openxmlformats.org/officeDocument/2006/relationships" name="Derivative and Hedging Instru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Joint Plant Ownership (Details)" sheetId="51" state="visible" r:id="rId51"/>
    <sheet xmlns:r="http://schemas.openxmlformats.org/officeDocument/2006/relationships" name="Adoption of Accounting Princi52" sheetId="52" state="visible" r:id="rId52"/>
    <sheet xmlns:r="http://schemas.openxmlformats.org/officeDocument/2006/relationships" name="Segment Information (Details)" sheetId="53" state="visible" r:id="rId53"/>
  </sheets>
  <definedNames/>
  <calcPr calcId="124519" fullCalcOnLoad="1"/>
</workbook>
</file>

<file path=xl/sharedStrings.xml><?xml version="1.0" encoding="utf-8"?>
<sst xmlns="http://schemas.openxmlformats.org/spreadsheetml/2006/main" uniqueCount="601">
  <si>
    <t>Document and Entity Information - shares</t>
  </si>
  <si>
    <t>6 Months Ended</t>
  </si>
  <si>
    <t>Jun. 30, 2017</t>
  </si>
  <si>
    <t>Jul. 31, 2017</t>
  </si>
  <si>
    <t>Document And Entity Information [Line Items]</t>
  </si>
  <si>
    <t>Entity Registrant Name</t>
  </si>
  <si>
    <t>MGE Energy Inc</t>
  </si>
  <si>
    <t>Entity Central Index Key</t>
  </si>
  <si>
    <t>Document Type</t>
  </si>
  <si>
    <t>10-Q</t>
  </si>
  <si>
    <t>Document Period End Date</t>
  </si>
  <si>
    <t>Jun. 30,
		2017</t>
  </si>
  <si>
    <t>Amendment Flag</t>
  </si>
  <si>
    <t>false</t>
  </si>
  <si>
    <t>Trading Symbol</t>
  </si>
  <si>
    <t>MGEE</t>
  </si>
  <si>
    <t>Document Fiscal Year Focus</t>
  </si>
  <si>
    <t>Document Fiscal Period Focus</t>
  </si>
  <si>
    <t>Q2</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MGE [Member]</t>
  </si>
  <si>
    <t>Madison Gas and Electric Company</t>
  </si>
  <si>
    <t>Non-accelerated Filer</t>
  </si>
  <si>
    <t>MGE Energy Inc Consolidated Statements of Income (Unaudited) - USD ($) shares in Thousands, $ in Thousands</t>
  </si>
  <si>
    <t>3 Months Ended</t>
  </si>
  <si>
    <t>Jun. 30, 2016</t>
  </si>
  <si>
    <t>Operating Revenues:</t>
  </si>
  <si>
    <t>Electric revenues</t>
  </si>
  <si>
    <t>Gas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t>
  </si>
  <si>
    <t>Other income, net</t>
  </si>
  <si>
    <t>Interest expense, net</t>
  </si>
  <si>
    <t>Income before income taxes</t>
  </si>
  <si>
    <t>Income tax provision</t>
  </si>
  <si>
    <t>Net Income</t>
  </si>
  <si>
    <t>Earnings Per Share of Common Stock (basic and diluted)</t>
  </si>
  <si>
    <t>Dividends per share of common stock</t>
  </si>
  <si>
    <t>Weighted Average Shares Outstanding (basic and diluted)</t>
  </si>
  <si>
    <t>Madison Gas and Electric Company Consolidated Statements of Income (Unaudited) - USD ($) $ in Thousands</t>
  </si>
  <si>
    <t>Other Income and Deductions:</t>
  </si>
  <si>
    <t>Equity earnings in MGE Transco</t>
  </si>
  <si>
    <t>Total Other Income and Deductions</t>
  </si>
  <si>
    <t>Interest Expense:</t>
  </si>
  <si>
    <t>Net Interest Expense</t>
  </si>
  <si>
    <t>[1]</t>
  </si>
  <si>
    <t>AFUDC - equity funds</t>
  </si>
  <si>
    <t>Other expense, net</t>
  </si>
  <si>
    <t>Income before interest expense</t>
  </si>
  <si>
    <t>Interest on long-term debt</t>
  </si>
  <si>
    <t>Other interest, net</t>
  </si>
  <si>
    <t>AFUDC - borrowed funds</t>
  </si>
  <si>
    <t>Net Income Including Noncontrolling Interest</t>
  </si>
  <si>
    <t>Less Net Income Attributable to Noncontrolling Interest, net of tax</t>
  </si>
  <si>
    <t>Amounts are shown net of the related tax expense, consistent with the presentation on the MGE Consolidated Statement of Income.</t>
  </si>
  <si>
    <t>MGE Energy Inc Consolidated Statements of Comprehensive Income (Unaudited) - USD ($) $ in Thousands</t>
  </si>
  <si>
    <t>Comprehensive Income [Abstract]</t>
  </si>
  <si>
    <t>Other comprehensive income, net of tax:</t>
  </si>
  <si>
    <t>Unrealized gain (loss) on available-for-sale securities, net of tax</t>
  </si>
  <si>
    <t>Comprehensive Income</t>
  </si>
  <si>
    <t>Madison Gas and Electric Company Consolidated Statements of Comprehensive Income (Unaudited) - USD ($) $ in Thousands</t>
  </si>
  <si>
    <t>Total comprehensive income including noncontrolling interest</t>
  </si>
  <si>
    <t>Less: Comprehensive income attributable to Noncontrolling Interest, net of tax</t>
  </si>
  <si>
    <t>Consolidated Statements of Comprehensive Income (Unaudited) (Parantheticals) - USD ($) $ in Thousands</t>
  </si>
  <si>
    <t>Unrealized gain (loss) on available-for-sale securities, tax expense (benefit)</t>
  </si>
  <si>
    <t>MGE Energy Inc Consolidated Statements of Cash Flows (Unaudited) - USD ($) $ in Thousands</t>
  </si>
  <si>
    <t>Operating Activities:</t>
  </si>
  <si>
    <t>Items not affecting cash:</t>
  </si>
  <si>
    <t>Deferred income taxes</t>
  </si>
  <si>
    <t>Provision for doubtful receivables</t>
  </si>
  <si>
    <t>Employee benefit plan cost</t>
  </si>
  <si>
    <t>Equity earnings in ATC</t>
  </si>
  <si>
    <t>Other items</t>
  </si>
  <si>
    <t>Changes in working capital items:</t>
  </si>
  <si>
    <t>Decrease in current assets</t>
  </si>
  <si>
    <t>(Decrease) increase in current liabilities</t>
  </si>
  <si>
    <t>Dividends from ATC</t>
  </si>
  <si>
    <t>Cash contributions to pension and other postretirement plans</t>
  </si>
  <si>
    <t>Other noncurrent items, net</t>
  </si>
  <si>
    <t>Cash Provided by Operating Activities</t>
  </si>
  <si>
    <t>Investing Activities:</t>
  </si>
  <si>
    <t>Capital expenditures</t>
  </si>
  <si>
    <t>Capital contributions to investments</t>
  </si>
  <si>
    <t>Other</t>
  </si>
  <si>
    <t>Cash Used for Investing Activities</t>
  </si>
  <si>
    <t>Financing Activities:</t>
  </si>
  <si>
    <t>Cash dividends paid on common stock</t>
  </si>
  <si>
    <t>Repayment of long-term debt</t>
  </si>
  <si>
    <t>Issuance of long-term debt</t>
  </si>
  <si>
    <t>Cash Used for Financing Activities</t>
  </si>
  <si>
    <t>Change in cash and cash equivalents</t>
  </si>
  <si>
    <t>Cash and cash equivalents at beginning of period</t>
  </si>
  <si>
    <t>Cash and cash equivalents at end of period</t>
  </si>
  <si>
    <t>Significant noncash investing activities:</t>
  </si>
  <si>
    <t>Accrued capital expenditures</t>
  </si>
  <si>
    <t>Madison Gas and Electric Company Consolidated Statements of Cash Flows (Unaudited) - USD ($) $ in Thousands</t>
  </si>
  <si>
    <t>Dividends from MGE Transco</t>
  </si>
  <si>
    <t>Cash dividends paid to parent by MGE</t>
  </si>
  <si>
    <t>Distributions to parent from noncontrolling interest</t>
  </si>
  <si>
    <t>Equity contribution received by noncontrolling interest</t>
  </si>
  <si>
    <t>Consolidated Balance Sheets (Unaudited) - USD ($) $ in Thousands</t>
  </si>
  <si>
    <t>Dec. 31, 2016</t>
  </si>
  <si>
    <t>Current Assets:</t>
  </si>
  <si>
    <t>Cash and cash equivalents</t>
  </si>
  <si>
    <t>Accounts receivable, less reserves</t>
  </si>
  <si>
    <t>Other accounts receivables, less reserves</t>
  </si>
  <si>
    <t>Unbilled revenues</t>
  </si>
  <si>
    <t>Materials and supplies, at average cost</t>
  </si>
  <si>
    <t>Fossil fuel, at average cost</t>
  </si>
  <si>
    <t>Stored natural gas, at average cost</t>
  </si>
  <si>
    <t>Prepaid taxes</t>
  </si>
  <si>
    <t>Regulatory assets - current</t>
  </si>
  <si>
    <t>Assets held for sale</t>
  </si>
  <si>
    <t>Other current assets</t>
  </si>
  <si>
    <t>Total Current Assets</t>
  </si>
  <si>
    <t>Regulatory assets</t>
  </si>
  <si>
    <t>Pension and other postretirement benefit asset</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apitalization:</t>
  </si>
  <si>
    <t>Common shareholders equity</t>
  </si>
  <si>
    <t>Long-term debt</t>
  </si>
  <si>
    <t>Total Capitalization</t>
  </si>
  <si>
    <t>Commitments and contingencies (see Footnote 7)</t>
  </si>
  <si>
    <t xml:space="preserve"> </t>
  </si>
  <si>
    <t>Total Liabilities and Capitalization</t>
  </si>
  <si>
    <t>Affiliate receivables</t>
  </si>
  <si>
    <t>Affiliate receivable long-term</t>
  </si>
  <si>
    <t>Noncontrolling interest</t>
  </si>
  <si>
    <t>Total Equity</t>
  </si>
  <si>
    <t>Consolidated Balance Sheets (Unaudited) (Parentheticals) - USD ($) $ in Thousands</t>
  </si>
  <si>
    <t>Receivables, Net</t>
  </si>
  <si>
    <t>Reserve for uncollectible accounts receivable</t>
  </si>
  <si>
    <t>Reserve for uncollectible other accounts receivable</t>
  </si>
  <si>
    <t>MGE Energy Inc Consolidated Statements of Common Equity (Unaudited) - USD ($) shares in Thousands, $ in Thousands</t>
  </si>
  <si>
    <t>Total</t>
  </si>
  <si>
    <t>Common Stock [Member]</t>
  </si>
  <si>
    <t>Additional Paid-In Capital [Member]</t>
  </si>
  <si>
    <t>Retained Earnings [Member]</t>
  </si>
  <si>
    <t>Accumulated Other Comprehensive Income/(Loss) [Member]</t>
  </si>
  <si>
    <t>Beginning balance, shares at Dec. 31, 2015</t>
  </si>
  <si>
    <t>Beginning balance, value at Dec. 31, 2015</t>
  </si>
  <si>
    <t>Increase (Decrease) In Stockholders' Equity [Roll Forward]</t>
  </si>
  <si>
    <t>Other comprehensive income (loss)</t>
  </si>
  <si>
    <t>Common stock dividends declared</t>
  </si>
  <si>
    <t>Ending balance, shares at Jun. 30, 2016</t>
  </si>
  <si>
    <t>Ending balance, value at Jun. 30, 2016</t>
  </si>
  <si>
    <t>Beginning balance, shares at Dec. 31, 2016</t>
  </si>
  <si>
    <t>Beginning balance, value at Dec. 31, 2016</t>
  </si>
  <si>
    <t>Ending balance, shares at Jun. 30, 2017</t>
  </si>
  <si>
    <t>Ending balance, value at Jun. 30, 2017</t>
  </si>
  <si>
    <t>Madison Gas and Electric Company Consolidated Statements of Common Equity (Unaudited) - USD ($) shares in Thousands, $ in Thousands</t>
  </si>
  <si>
    <t>Common Stock [Member]MGE [Member]</t>
  </si>
  <si>
    <t>Additional Paid-In Capital [Member]MGE [Member]</t>
  </si>
  <si>
    <t>Retained Earnings [Member]MGE [Member]</t>
  </si>
  <si>
    <t>Accumulated Other Comprehensive Income/(Loss) [Member]MGE [Member]</t>
  </si>
  <si>
    <t>Noncontrolling Interest [Member]MGE [Member]</t>
  </si>
  <si>
    <t>Consolidated Statements of Common Equity (Unaudited) (Parentheticals) - $ / shares</t>
  </si>
  <si>
    <t>Consolidated Statements of Common Equity</t>
  </si>
  <si>
    <t>Basis of Presentation</t>
  </si>
  <si>
    <t>Organization, Consolidation and Presentation of Financial Statements [Abstract]</t>
  </si>
  <si>
    <t>Basis of Presentation - MGE Energy and MGE . This report is a combined report of MGE Energy and MGE. References in this report to "MGE Energy" are to MGE Energy, Inc. and its subsidiaries. References in this report to "MGE" are to Madison Gas and Electric Company. MGE Power Elm Road and MGE Power West Campus own electric generating assets and lease those assets to MGE. B oth entities are variable interest entities under applicable authoritative accounting guidance. MGE is considered the primary beneficiary of these entities as a result of contractual agreements. As a result, MGE has consolidated MGE Power Elm Road and MGE Power West Campus . See Footnote 2 of Notes to Consolidated Financial Statements under Item 8, Financial Statements and Supplementary Data, of MGE Energy ' s and MGE ' s 2016 Annual Report on Form 10-K. Prior to December 1, 2016, MGE Transco was jointly own ed by MGE Energy and MGE. MGE ' s ownership interest in MGE Transco declined below a majority in July 2016. As a result of the change in majority ownership in MGE Transco in July 2016, MGE deconsolidated MGE Energy ' s proportionate share of the equity in MGE Transco. The change in consolidation was applied prospectively by reducing its investment and noncontrolling interest on MGE ' s consolidated financial statements. On December 1, 2016, MGE's ownership interest in MGE Transco was transferred to MGE Energy. Se e Footnote 3 for further discussion . The accompanying consolidated financial statements as of June 30, 2017 , and for the three and six months ended ,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MGE Energy's an d MGE's 2016 Annual Report on Form 10-K, but does not include all disclosures required by accounting principles generally accepted in the United States of America. These notes should be read in conjunction with the financial statements and the notes on pages 54 through 1 04 of the 2016 Annual Report on Form 10-K .</t>
  </si>
  <si>
    <t>Equity and Financing Arrangements</t>
  </si>
  <si>
    <t>Equity and Financing Arrangements Disclosure [Abstract]</t>
  </si>
  <si>
    <t>Equity and Financing Arrangements - MGE Energy. a. Common Stock. 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For both the three and six months ended June 30, 2017 and 2016 , MGE Energy did not issue any new shares of common st ock under the Stock Plan. b. Dilutive Shares Calculation. MGE Energy does not have any stock option or stock award programs or any dilutive securities. c. Long-term Debt - MGE Energy and MGE. On January 13, 2017, MGE issued $40 million of 3.76% senior unsecured notes due January 15, 2052. MGE used the n et proceeds from the sale of senior notes to refinance $30 million of medium-term notes , which matured in January 2017 , and assist with the financing of additional capital expendi tures. The new, unsecured long-term debt carries an interest rate of 3.76% per annum over its 35-year term. The covenants of this debt are substantially consistent with MGE's ex isting unsecured long-term debt .</t>
  </si>
  <si>
    <t>Investment in ATC and ATC Holdco</t>
  </si>
  <si>
    <t>Equity Method Investments and Joint Ventures [Abstract]</t>
  </si>
  <si>
    <t xml:space="preserve">Investment in ATC and ATC Holdco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as of December 1, 2016, is owned solely by MGE Energy. ATC Holdco was formed by several members of ATC, including MGE Energy, to pursue elec tric transmission development and investments outside of Wisconsin. The ownership interest in ATC Holdco is held by MGEE Transco, a wholly-owned subsidiary of MGE Energy. MGE Transco and MGEE Transco have accounted for their investment in ATC and ATC Hold co, respectively, under the equity method of accounting. Equity earnings from investments are recorded as " Other income " on MGE Energy ' s consoli dated statements of income. For the three and six months ended June 30, 2017 and 2016 , MGE Transco recorded the following : Three Months Ended Six Months Ended June 30, June 30, (In thousands) 2017 2016 2017 2016 Equity earnings from investment in ATC $ 2,486 $ 1,767 $ 5,094 $ 4,000 Dividends from ATC (a) 2,000 1,863 2,000 2,728 Capital contributions to ATC 888 177 2,308 710 (a ) As of December 31, 2016, MGE Transco recorded a $2.1 million receivable from ATC for a cash dividend received in January 2017. ATC Holdco's activities commenced in late December 2016 and had an immaterial impact on results of operations, cash flows, and financial condition. At June 30, 2017 , and December 31, 2016 , MGE Transco held a 3.6 % ownership interest in ATC. At June 30, 2017 , and December 31, 2016 , MGEE Transco held a 4.3 % and 4.0 % ownership interest in ATC Holdco, respectively. In June 2016, the PSCW required MGE to transfer its interest in ATC to MGE Energy, which was to be completed by December 31, 2022. The requirement arose in the context of requests for regulatory approvals by several owners of ATC in connection with a reorganization of ATC. MGE's ownership interest in ATC, held through MGE Transco, was transferred net of deferred tax liabilities to MGE Energy by way of a dividend in kind of $ 15.8 million as of December 1, 2016. As a result of the transfer, MGE's ownership interest in MGE Transco was completely eliminated in favor of MGE Energy. The change had no effect on MGE Energy's consolidated financial statements. ATC ' s summarized financial data for the three and six months ended June 30, 2017 an d 2016 , is as follows: Three Months Ended Six Months Ended June 30, June 30, (In thousands) 2017 2016 2017 2016 Operating revenues $ 176,610 $ 154,225 $ 351,279 $ 318,465 Operating expenses (82,665) (81,698) (165,053) (160,763) Other income, net 612 1,308 819 1,435 Interest expense, net (26,299) (24,882) (52,915) (49,090) Earnings before members' income taxes $ 68,258 $ 48,953 $ 134,130 $ 110,047 MGE receives transmission and other related services from ATC. During the three and six months ended June 30, 2017 , MGE recorded $ 7.3 million and $ 14.6 million, respectively, for transmission services received compared to $ 7.4 million and $ 14.7 million for the comparable periods in 2016 . MGE also provides a variety of operational, maintenance, and project management services for ATC, which is reimbursed by ATC. As of June 30, 2017 and December 31, 2016 , MGE had a receivable due from ATC of $ 0.1 million. </t>
  </si>
  <si>
    <t>Taxes</t>
  </si>
  <si>
    <t>Income Tax Disclosure [Abstract]</t>
  </si>
  <si>
    <t>Taxes - MGE Energy and MGE . MGE Ene rgy's effective income tax rates for the three and six months ended June 30, 2017 , were 36.0 % and 36.4 %, respectively, compared to 36.5 % and 36.7 % for the same periods in 2016 . MGE's effective income tax rates for the three and six months ended June 30, 2017 , were 35.5 % and 35.9 %, respectively, compared to 36.5 % and 36.7 % for the same periods in 2016 . For both MGE Energy and MGE, the decrease in the effective tax rate is due in part to a higher estimated domestic manufacturing deduction in 2017. In addition, MGE's effective income tax rate decreased as a result of the transfer in December 2016 of its ownership interest in MGE Transco to MGE Energy .</t>
  </si>
  <si>
    <t>Pension and Other Postretirement Plans</t>
  </si>
  <si>
    <t>Compensation and Retirement Disclosure [Abstract]</t>
  </si>
  <si>
    <t>Pension and Other Postretirement Plans - MGE Energy and MGE. MGE maintains qualified and nonqualified pension plans, health care, and life insurance benefits. Additionally, MGE has def ined co ntribution 401(k) benefit plans . The following table presents the components of net periodic benefit costs recognized for the three and six months ended June 30, 2017 and 2016 . A portion of the net per iodic benefit cost is capitalized within the consolidated balance sheets. Three Months Ended Six Months Ended June 30, June 30, (In thousands) 2017 2016 2017 2016 Pension Benefits Components of net periodic benefit cost: Service cost $ 1,360 $ 1,564 $ 2,692 $ 2,945 Interest cost 3,194 3,494 6,313 6,583 Expected return on assets (5,740) (6,329) (11,482) (11,922) Amortization of: Prior service (credit) cost (4) 3 (8) 5 Actuarial loss 1,711 1,534 3,175 2,890 Net periodic benefit cost $ 521 $ 266 $ 690 $ 501 Postretirement Benefits Components of net periodic benefit cost: Service cost $ 423 $ 399 $ 629 $ 723 Interest cost 912 831 1,356 1,505 Expected return on assets (971) (868) (1,443) (1,573) Amortization of: Transition obligation 1 1 1 2 Prior service credit (898) (822) (1,334) (1,489) Actuarial loss 251 196 380 355 Net periodic benefit credit $ (282) $ (263) $ (411) $ (477)</t>
  </si>
  <si>
    <t>Share-Based Compensation</t>
  </si>
  <si>
    <t>Disclosure of Compensation Related Costs, Share-based Payments [Abstract]</t>
  </si>
  <si>
    <t>Share-Based Compensation - MGE Energy and MGE. Under MGE Energy ' s Director Incentive Plan and its Performance Unit Plan, non-employee directors and eligible employees may receive performance units that entitle the holder to receive a cash payment equal to the value of a designated number of shares of MGE Energy's common stock, plus dividend equivalent payments thereon, at the end of the set performance period. In Janu ary 2017 , 4,032 units were granted under the Director Incentive Plan and are subject to a three-year graded vesting schedule . In March 2017 , 14,704 units were grante d under the Performance Unit Plan and are subject to a five-year graded vesting schedule. On the grant d ate, MGE Energy and MGE measure the cost of the director or employee services received in exchange for a performance unit award based on the current mar ket value of MGE Energy common stock. The fair value of the awards is re-measured quarterly, including at June 30, 2017 , as required by applicable accounting standards. Changes in fair value as well as the original grant are recognized as compensation cost. Since this amount is re-measured throughout the vesting period, the compensation cost is subject to variability. For nonretirement eligible employees under the Performance Unit Plan, stock based compensation costs are accrued and recognized using t he graded vesting method. Compensation cost for retirement eligible employees or employees that will become retirement eligible during the vesting schedule are recognized on an abridged horizon. During the three and six months ended June 30, 2017 , MGE recorded $ 0.2 million and $ 0.7 million, respectively, in compensation expense as a result of awards under the plans compared to $ 0.5 million and $ 1.8 million for the comparable periods in 2016 . In January 2017 , cash payments of $ 2.0 million were distributed according to the terms of the awards granted earlier under the plans that had reached their payment dates. No forfeitures of units occurred during the three and six months ended June 30, 2017 and 2016 . At June 30, 2017 , $ 5.4 million of outstanding awards are vested, and of this amount, no cash settlements have occurred.</t>
  </si>
  <si>
    <t>Commitments and Contingencies</t>
  </si>
  <si>
    <t>Commitments and Contingencies Disclosure [Abstract]</t>
  </si>
  <si>
    <t>Commitments and Contingencies . a. Environmental - MGE Energy and MGE . MGE Energy and MGE are subject to frequently changing local, state, and federal regulations concerning air quality, water quality, land use, threatened and endangered species, hazardous materials handling, and solid waste disposal. These regulations affect the manner in which they conduct their operations, the costs of those operations, as well as capital and operating expenditures. Several of these environmental rules are subje ct to legal challenges, reconsideration and/or other uncertainties. Regulatory initiatives, proposed rules, and court challenges to adopted rules, have the potential to have a material effect on our capital expenditures and operating costs. Management beli eves compliance costs will be recovered in future rates based on previous treatment of environmental compliance projects. These initiatives, proposed rules, and court challenges include: • The EPA's published water effluent limitations guidelines and stan dards for steam electric power plants, which focus on the reduction of metals and other pollutants in wastewater from new and existing power plants, such as the coal-burning plants at Columbia and the Elm Road Units. • The EPA's cooling water intake rules, which require cooling water intake structures at electric power plants, such as our WCCF, Blount, and Columbia plants, meet best available technology standards so that mortality from entrainment (drawing aquatic life into a plant's cooling system) a nd impingement (trapping aquatic life on screens) are reduced. • Greenhouse Gas (GHG) reduction guidelines and approval criteria established under the Clean Air Act for states to use in developing plans to control GHG emissions from existing fossil fuel-f ired electric generating units (EGUs) and systems. Implementation of the rule is expected to have a direct impact on existing coal and natural gas fired generating units, including possible changes in dispatch and additional operating costs. In May 2017, t he EPA requested the U . S . Court of Appeals for the D.C. Circuit to put on hold, indefinitely, any ongoing challenges to the rules while the EPA reviews the rule and undertakes any potential rulemaking. Given the pending legal proceedings, and the EPA's recent request, the nature and timing of any final requirements is subject to uncertainty. If the rule remains substantially in its present form, it is expected to have a material impact on MGE . • Federal and state air quality regulations impose restrictions on various emissions including emissions of sulfur dioxide (SO 2 ), nitrogen dioxides (NO 2 ), and other pollutants, and may require permits for operation of emission sources. • The EPA's rule to regulate ambient levels of a pollutant through the Ozone National Ambient Air Quali ty Standards (NAAQS). The State of Wisconsin has joined a lawsuit filed by several states challenging the EPA's new ozone standard, alleging that the new standard is not attainable and the EPA is not properly considering background levels in setting its oz one attainment levels. Oral arguments in this case were delayed following a request by the EPA. In June 2017, the EPA gave notice that it will delay decisions on area designations until October 2018, an action that is being challenged in the U.S. Court of Appeals for the D.C. Circuit by several environmental groups. MGE will continue to monitor the EPA's progress on attainment designations and related litigation to assess potential impacts at our facilities, particularly our Elm Road Units . • Rules regulating nit rogen oxide (NO x ) and SO 2 emissions including the Cross State Air Pollution Rule (CSAPR) and Clean Air Visibility Rule (CAVR). At this time, regulatory obligations, compliance strategies, and costs remain uncertain due to uncertainties surrounding the pend ing implementation of Phase II of CSAPR and the continued legal challenges surrounding CSAPR and CAVR . • The EPA's Coal Combustion Residuals Rule, which regulates coal ash as a solid waste, and defines what ash use activities would be considered generally exempt beneficial reuse of coal ash. The rule also regulates landfills, ash ponds, and other surface impoundments for coal combustion residuals by regulating their design, location, monitoring, and operation. Review of our Elm Road Units has indicated tha t the costs to comply with this rule are not expected to be significant. Columbia's operator has developed a preliminary implementation schedule for meeting the various deadlines spelled out in the rule. Costs at Columbia will be dependent on what is deter mined during the evaluation stage. The matters in the bullet points above are discussed further in Footnote 17.c. in the Financial Statements of MGE Energy ' s and MGE ' s 2016 Annual Report on Form 10-K . b. Legal Matters - MGE Energy and MGE. MGE is involved in various legal matters that are being defended and handled in the normal course of business . MGE maintains accruals for such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 c. Purchase Contracts - MGE Energy and MGE. MGE has entered into various commodity supply, transportation, and storage contracts to meet its obligation to deliver electricity and natural gas to customers. Management expects to recover these costs in future customer rates. As of June 30, 2017 , the future commitments related to these purchase contracts were as follows: (In thousands) 2017 2018 2019 2020 2021 Thereafter Coal (a) $ 13,656 $ 18,333 $ 10,851 $ - $ - $ - Natural gas supply (b) 10,393 11,984 - - - - $ 24,049 $ 30,317 $ 10,851 $ - $ - $ - (a) Total coal commitments for the Columbia and Elm Road Units, including transportation. Fuel procurement for MGE's jointly owned Columbia and Elm Road Units is handled by WPL and WEPCO, respectively, who are the operators of those facilities. (b) These commitments include market-based pricing. d . Other Commitments - MGE Energy. In May 2017, MGE Energy entered a subscription agreement to invest in a nonpublic venture capital fund. From time to time, this entity will require capital infusions from its investors. MGE Energy has committed to contribute $ 5 million in capital for such infusions. The timing of these infusions is dependent on the needs of the investee and is therefore uncertain at this time .</t>
  </si>
  <si>
    <t>Rate Matters</t>
  </si>
  <si>
    <t>Regulated Operations [Abstract]</t>
  </si>
  <si>
    <t>Rate Matters - MGE Energy and MGE. a. Rate P roceedings. In December 2016, the PSCW authorized MGE, effective January 1, 2017, to decrease 2017 rates for retail electric customers by 0.8 % or $ 3.3 million and to increase rates for retail gas customers by 1.9 % or $ 3.1 million. The decrease in retail electric rates is attributable to declining fuel and purchased power costs. The increase in retail gas rates c overs costs associated with MGE's natural gas system infrastructure improvements. The authorized return on common stock equity for 2017 is 9.8 % based on a capital structure consisting of 57.2 % common equity . The PSCW also approved MGE's r equest to extend the current accounting treatment for transmission related costs through 2018. This accounting treatment allows MGE to reflect any differential between transmission costs reflected in rates and actual costs incurred in its next rate case fi ling. In July 2015 , the PSCW approved MGE ' s request to extend the current accounting treatment for transmission related costs through 2016, conditioned upon MGE not filing a base rate case for 2016. b. Fuel R ules. Fuel rules require the PSCW and Wisconsin utilities to defer electric fuel-related costs that fall outside a symmetrical cost tolerance band around the amount approved for a utility in its annual fuel proceedings. Any over/under recovery of the actual costs is determined in the following year and is then reflected in future billings to electric retail customers. The fuel rules bandwidth is currently set at plus or minus 2 %. Under fuel rules, MGE would defer costs, les s any excess revenues, if its actual electric fuel costs exceeded 102 % of the electric fuel costs allowed in its latest rate order. Excess revenues are defined as revenues in the year in question that provide MGE with a greater ret urn on common equity than authorized by the PSCW in MGE's latest rate order. Conversely, MGE is required to defer the benefit of lower costs if actual electric fuel costs were less than 98 % of the electric fuel costs allowed in th at order. In August 2015, the PSCW approved a $0.00256/kWh fuel credit that began on September 1, 2015, and continued throughout 2016. MGE returned $ 2.6 million of electric fuel-related savings to customers through bill credits during the period from September 1, 2015, through December 31, 2015. MGE returned $ 8.3 million of electric fuel-related savings during the year ended Decembe r 31, 2016 . In July 2016, the PSCW issued a final order in the fuel rules proceedings requiring MGE to refund additional fuel savings realized during 2015 and 2016 to its retail electric customers over a one-month period. In September 2016, MGE return ed $ 15.5 million to customers through bill credits. In July 2017, the PSCW issued a final order in the fuel rules proceedings requiring MGE to refund $ 6.0 million of additional fu el savings realized during 2015 and 2016 to its retail electric customers over a one-month period in October 2017. As of June 30, 2017 , MGE has deferred $ 1.8 million of 2017 fuel savings. The 2017 fuel savings will be subject to the PSCW ' s annual re view of 2017 fuel costs, expected to be completed in 2018 .</t>
  </si>
  <si>
    <t>Derivative and Hedging Instruments</t>
  </si>
  <si>
    <t>Derivative Instruments and Hedging Activities Disclosure [Abstract]</t>
  </si>
  <si>
    <t>Derivative and Hedging Instruments - MGE Energy and MGE. a. Purpose. As part of its regular operations, MGE enters into contracts, including options, swaps, futures, forwards, and other contractual commitments, to manage its exposure to commodity prices . To the extent that these contracts are derivatives, MGE assesses whether or not the normal purchases or normal sales exclusion applies. For contracts to which this exclusion cannot be applied, the derivatives are recognize d in the consolidated bala nce sheets at fair value. MGE's financial commodity derivative activities are conducted in accordance with its electric and gas risk management program, which is approved by the PSCW and limits the volume MGE can hedge with specific risk management strateg ies. The maximum length of time over which cash flows related to energy commodities can be hedged is four years. If the derivative qualifies for regulatory deferral, the derivatives are marked to fair value and are offset with a corresponding regulatory as set or liability depending on whether the derivative is in a net loss or net gain position, respectively . The deferred gain or loss is recognized in earnings in the delivery month applicable to the instrument. Gains and losses related to hedges qualifying for regulatory treatment are recoverable in gas rates through the PGA or in electric rat es as a component of the fuel rules mechanism. b. Notional Amounts. The gross notional volume of open derivatives is as follows: June 30, 2017 December 31, 2016 Commodity derivative contracts 461,165 MWh 393,395 MWh Commodity derivative contracts 4,781,500 Dth 4,195,000 Dth FTRs 5,091 MW 2,251 MW PPA 2,950 MW 3,250 MW c . Financial Statement Presentation . MGE purchases and sells exchange-traded and over-the-counter options, swaps, and future contracts. These arrangements are primarily entered into to help stabilize the price risk associated with gas or power purchases. These transactions are employed by both MGE ' s gas and electric segments. Additionally, as a result of the firm transmission agreements that MGE holds on electricity transmission paths in the MISO market, MGE holds FTRs. An FTR is a financial instrument th at entitles the holder to a stream of revenues or charges based on the differences in hourly day-ahead energy prices between two p oints on the transmission grid. The fair values of these instruments are offset with a corresponding regulatory asset/liabilit y depending on whether they are in a net loss/gain position. Depending on the nature of the instrument, the gain or loss associated with these transactions will be reflected as cost of gas sold, fuel for electric generation, or purchased power expense in t he delivery month applicable to the instrument. At June 30, 2017 and December 31 , 2016 , the fair value of exchange traded derivatives and FTRs exceeded their cost basis by $ 1.3 million . MGE is a party to a purchased power agreement that provides MGE with firm capacity and energy during a base term from June 1, 2012, through May 31, 2022. The agreement also allows MGE an option to extend the contract after the base term. T he agreement is accounted for as a derivative contract and is recognized at its fair value on the consolidated balance sheet s . However, the derivative qualifies for regulatory deferral and is recognized with a corresponding regulatory asset or liability depending on whether the fair value is in a loss or gain position. The fair value of the contract at June 30, 2017 , and December 31, 2016 , reflects a loss position of $ 46.6 million and $ 50.6 million, respectively. The actual cost will be recognized in purchased power e xpense in the month of purchase. The following table summarizes the fair value of the derivative instruments on the consolidated balance s heet s . All derivative instruments in this table are presented on a gross basis and are calculated prior to the netting of instruments with the same counterparty under a master netting agreement as well as the netting of collatera l. For financial statement purposes, instruments are netted with the same counterparty under a master netting agreement as well as the netting of collatera l. As of June 30, 2017 and December 31, 2016 , the receivable – margin account balance of $ 1.6 million and $ 1.3 million, respectively, is shown net of any collateral posted against derivative positions . Derivative Assets Derivative Liabilities (In thousands) Balance Sheet Location June 30, 2017 Commodity derivative contracts (a) $ 807 $ 459 Other current assets (b) Commodity derivative contracts (a) 10 105 Other deferred charges FTRs 1,001 - Other current assets PPA N/A 8,950 Derivative liability (current) PPA N/A 37,620 Derivative liability (long-term) December 31, 2016 Commodity derivative contracts (a) $ 1,227 $ 164 Other current assets Commodity derivative contracts (a) 157 54 Other deferred charges FTRs 143 - Other current assets PPA N/A 7,620 Derivative liability (current) PPA N/A 42,970 Derivative liability (long-term) (a ) As of June 30, 2017 , and December 31, 2016 , no collateral was posted against and netted with derivative liability positions on the consolidated balance sheets. (b) As of June 30, 2017 , $0.1 million was presented as current derivative liabilities on the consolidated balance sheets. The foll owing tables show the ef fect of netting arrangements for recognized derivative assets and liabilities that are subject to a master netting arr angement or similar arra ngement on the consolidated balance sheets. Offsetting of Derivative Assets (In thousands) Gross Amounts Gross Amounts Offset in Balance Sheets Collateral Posted Against Derivative Positions Net Amount Presented in Balance Sheets June 30, 2017 Commodity derivative contracts $ 817 $ (514) $ - $ 303 FTRs 1,001 - - 1,001 December 31, 2016 Commodity derivative contracts $ 1,384 $ (218) $ - $ 1,166 FTRs 143 - - 143 Offsetting of Derivative Liabilities (In thousands) Gross Amounts Gross Amounts Offset in Balance Sheets Collateral Posted Against Derivative Positions Net Amount Presented in Balance Sheets June 30, 2017 Commodity derivative contracts $ 564 $ (514) $ - $ 50 PPA 46,570 - - 46,570 December 31, 2016 Commodity derivative contracts $ 218 $ (218) $ - $ - PPA 50,590 - - 50,590 The following table s summarize the unrealized and realized gains (losses) related to the derivative instruments on the consolidated balance sheet s at June 30, 2017 and 2016 , and the consolidated income statement s for the three and six months ended June 30, 2017 and 2016 . 2017 2016 (In thousands) Current and Long-Term Regulatory Asset Other Current Assets Current and Long-Term Regulatory Asset Other Current Assets Three Months Ended June 30: Balance at April 1, $ 48,073 $ 142 $ 56,884 $ 655 Unrealized gain (1,731) - (4,580) - Realized (loss) gain reclassified to a deferred account (544) 544 17 (17) Realized (loss) gain reclassified to income statement (482) (68) (1,800) 21 Balance at June 30, $ 45,316 $ 618 $ 50,521 $ 659 Six Months Ended June 30: Balance at January 1, $ 49,281 $ 230 $ 54,082 $ 1,208 Unrealized (gain) loss (2,420) - 1,791 - Realized (loss) gain reclassified to a deferred account (622) 622 (1,434) 1,434 Realized loss reclassified to income statement (923) (234) (3,918) (1,983) Balance at June 30, $ 45,316 $ 618 $ 50,521 $ 659 Realized Losses (Gains) 2017 2016 (In thousands) Fuel for Electric Generation/ Purchased Power Cost of Gas Sold Fuel for Electric Generation/ Purchased Power Cost of Gas Sold Three Months Ended June 30: Commodity derivative contracts $ 17 $ 63 $ 417 $ - FTRs (439) - 136 - PPA 909 - 1,226 - Six Months Ended June 30: Commodity derivative contracts $ 402 $ 209 $ 1,424 $ 1,814 FTRs (1,124) - 68 - PPA 1,670 - 2,595 - MGE's commodity derivativ e contracts, FTRs, and PPA are subject to regulatory deferral. These derivatives are marked to fair value and are offset with a corresponding regulatory asset or liability. Realized gains and losses are deferred on the consolidated balance sheet 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June 30, 2017 , no collateral is required to be, or has been, posted. Certain counterparties extend MGE a credit limit. If MGE exceeds these limits, the counterparties may require collateral to be pos ted. As of June 30, 2017 , certain counterparties were in a net liability position of less than $0.1 million. As of December 31, 2016 , no counterparties were in a net liability position.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June 30, 2017 , no counterparties have defaulted.</t>
  </si>
  <si>
    <t>Fair Value of Financial Instruments</t>
  </si>
  <si>
    <t>Fair Value Disclosures [Abstract]</t>
  </si>
  <si>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 ' s best estimate of what market participants would use in pricing the asset or liability. a. Fair Value of Financial Assets and Liabilities Recorded at the Carrying Amount. At June 30, 2017 , and December 31, 2016 , the carrying amount of cash , cash equivalents, and outstanding commercial paper approximates fair market value due to the short maturity of those investments and obligations. The estimated fair market value of long-term debt is based on quoted market prices for similar financial instruments at June 30, 2017 , and December 31, 2016 . Since long-term debt is not traded in an active market, it is classified as Level 2. The estimated fair market value s of financial instruments are as follows: June 30, 2017 December 31, 2016 (In thousands) Carrying Amount Fair Value Carrying Amount Fair Value MGE Energy Assets: Cash and cash equivalents $ 102,916 $ 102,916 $ 95,959 $ 95,959 Liabilities: Long-term debt (a) 399,074 450,497 391,242 430,122 MGE Assets: Cash and cash equivalents $ 5,831 $ 5,831 $ 10,768 $ 10,768 Liabilities: Long-term debt (a) 399,074 450,497 391,242 430,122 (a) Includes long-term debt due within one year. Excludes debt issuance costs and unamortized discount of $4.0 million and $4.1 million at June 30, 2017, and December 31, 2016, respectively. b. Recurring Fair Value Measurements. The following table presents the balances of assets and liabilities measured at fair value on a recurr ing basis . Fair Value as of June 30, 2017 (In thousands) Total Level 1 Level 2 Level 3 MGE Energy Assets: Derivatives $ 1,818 $ 455 $ - $ 1,363 Exchange-traded investments 715 715 - - Total Assets $ 2,533 $ 1,170 $ - $ 1,363 Liabilities: Derivatives $ 47,134 $ 166 $ - $ 46,968 Deferred compensation 3,103 - 3,103 - Total Liabilities $ 50,237 $ 166 $ 3,103 $ 46,968 MGE Assets: Derivatives $ 1,818 $ 455 $ - $ 1,363 Exchange-traded investments 90 90 - - Total Assets $ 1,908 $ 545 $ - $ 1,363 Liabilities: Derivatives $ 47,134 $ 166 $ - $ 46,968 Deferred compensation 3,103 - 3,103 - Total Liabilities $ 50,237 $ 166 $ 3,103 $ 46,968 Fair Value as of December 31, 2016 (In thousands) Total Level 1 Level 2 Level 3 MGE Energy Assets: Derivatives $ 1,527 $ 1,041 $ - $ 486 Exchange-traded investments 500 500 - - Total Assets $ 2,027 $ 1,541 $ - $ 486 Liabilities: Derivatives $ 50,808 $ 16 $ - $ 50,792 Deferred compensation 3,039 - 3,039 - Total Liabilities $ 53,847 $ 16 $ 3,039 $ 50,792 MGE Assets: Derivatives $ 1,527 $ 1,041 $ - $ 486 Exchange-traded investments 143 143 - - Total Assets $ 1,670 $ 1,184 $ - $ 486 Liabilities: Derivatives $ 50,808 $ 16 $ - $ 50,792 Deferred compensation 3,039 - 3,039 - Total Liabilities $ 53,847 $ 16 $ 3,039 $ 50,792 No transfers were made in or out of Level 1 or Level 2 for the six months ended June 30, 2017 .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 ified as Level 1. A small number of exchange-traded derivative contracts are valued using quoted market pricing in markets with insufficient volumes and are therefore considered unobservable and classified as Level 3. Transactions done with an over-the-cou nter party are on inactive markets and are therefore classified as Level 3. These transactions are valued based on quoted prices from markets with similar exchange traded transactions. FTRs are priced based upon monthly auction results for identical or sim ilar instruments in a closed market with limited data available and are therefore classified as Level 3. The purchased power agreement (see Footnote 9 ) was valued using an internally-developed pricing model and therefore is classified as Level 3. The mod 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 ement will increase. The projected power costs anticipated to be incurred under the purchased power agreement are determined using many factors, including historical generating costs, future prices, and expected fuel mix of the counterparty. An increase i n the projected fuel costs would result in a decrease in the fair value measurement of the purchased power agreement. A significant input that MGE estimates is the counterparty ' s fuel mix in determining the projected power cost. MGE also considers the assu mptions that market participants would use in valuing the asset or liability. This consideration includes assumptions about market risk such as liquidity, volatility , and contract duration. The fair value model uses a discount rate that incorporates discou nting, credit, and model risks. The following table presents the significant unobservable inputs used in the pricing model. Model Input Significant Unobservable Inputs June 30, 2017 December 31, 2016 Basis adjustment: On peak 92.8 % 91.9 % Off peak 94.7 % 93.4 % Counterparty fuel mix: Internal generation 55% - 75% 55% - 75% Purchased power 45% - 25% 45% - 25% The deferred compensation plan allows participants to defer certain cash compensation into a notional investment account. These amounts are included within other deferred liabilities in the consolidated balance sheets . The notional investments earn interest based upon the semiannual rate of U.S. Treasury Bills having a 26 w eek maturity increased by 1 % compounded monthly with a minimum annual rate of 7 %, compounded monthly. The notional investments are based upon observable market data , however, since the deferred compensation obligations themselves are not exchanged in an active mark et, they are classified as Level 2 . The following table summarizes the changes in Level 3 commodity derivative assets and liabilities measured at fair value on a recurring b asis . Three Months Ended Six Months Ended June 30, June 30, (In thousands) 2017 2016 2017 2016 Beginning balance $ (48,354) $ (57,101) $ (50,305) $ (53,501) Realized and unrealized gains (losses): Included in regulatory liabilities 2,748 5,218 4,701 1,618 Included in other comprehensive income - - - - Included in earnings (550) (1,809) (1,136) (3,972) Included in current assets (222) - (97) - Purchases 6,186 5,636 12,182 10,937 Sales - - - - Issuances - - - - Settlements (5,413) (3,827) (10,950) (6,965) Transfers in and/or out of Level 3 - - - - Balance as of June 30, $ (45,605) $ (51,883) $ (45,605) $ (51,883) Total gains (losses) included in earnings attributed to the change in unrealized gains (losses) related to assets and liabilities held at June 30, (b) $ - $ - $ - $ - The following table presents total realized and unrealized gains (losses) included in income for Level 3 assets and liabilities measured at fair value on a recurring basis (b ) . Three Months Ended Six Months Ended June 30, June 30, (In thousands) 2017 2016 2017 2016 Purchased Power Expense $ (487) $ (1,809) $ (918) $ (3,972) Cost of Gas Sold Expense (63) - (218) - Total $ (550) $ (1,809) $ (1,136) $ (3,972) (b )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Joint Plant Ownership</t>
  </si>
  <si>
    <t>Joint Plant Ownership - MGE Energy and MGE. Columbia . In 2016, MGE and WPL negotiated an amendment to the existing Columbia joint operating agreement, that has been approved by the PSCW, under which MGE will have the option to reduce its obligation to pay certain capital expenditures (other than SCR-related expenditures) at Columbia in exchange for a proportional reduction in MGE's ownership in Columbia. On January 1 of each year, beginning in 2017 and ending June 1, 2020, the ownership percentage w ill be adjusted, through a partial sale, based on the amount of capital expenditures foregone. In June 2017, the FERC approved the ownership transfer in Columbia , effect ive January 1, 2017. During 2016, MGE accrued $ 14.8 million of 2016 capital expenditures that MGE has forgone as part of the ownership transfer agreement with WPL. As of December 31, 2016 , MGE classified $ 14.8 million of Columbia assets as held-for-sale on the consolidated balance sheets. In January 2017, MGE reduced its ownership interest in Columbia from 22.0 % to 20.4 % through the partial sale of plant assets to WPL. During three and six months ended June 30, 2017 , MGE accrued $ 2.8 million and $ 5.1 million, respectively, of 201 7 cap ital expenditures that MGE has forgone subject to t he ownership transfer agreement . As of June 30, 2017 , MGE classified $ 5.1 million of Columbia assets as held-for-sale on the consolidated balance sheets. The assets recognized as held-for-sale are subject to a partial sale of plant assets to WPL, expected to occur in January 2018.</t>
  </si>
  <si>
    <t>Adoption of Accounting Principles and Recently Issued Accounting Pronouncements</t>
  </si>
  <si>
    <t>New Accounting Pronouncements and Changes in Accounting Principles [Abstract]</t>
  </si>
  <si>
    <t>New Accounting Pronouncements</t>
  </si>
  <si>
    <t>Adoption of Accounting Principles and Recently Issued Accounting Pronouncements - MGE Energy and MGE. a. R evenue from Contracts with Customers. In May 2014, the FASB issued authoritative guidance within the Codification's Revenue Recognition topic that provides guidance on the recognition, measurement, and disclosure of revenue from contracts with customers. The new standard establishes a five step model for recognizing and measuring revenue from contracts with customers and replaces existing guidan ce on revenue recognition. The objective of the new standard is to provide a single, comprehensive revenue recognition model for all contracts with customers to improve comparability within industries, across industries and across capital markets. The unde rlying principle is that an entity will recognize revenue to depict the transfer of goods or services to customers at an amount that the entity expects to be entitled to in exchange for those goods or services. MGE Energy and MGE have been assessing the i mpact of this guidance on revenue streams within the scope of the new standard. All retail electric and gas revenues are tariff rates approved by the PSCW. Based on our evaluation of the new standard, retail revenues will be recognized within the period in which utility service is provided to the customer and the performance obligation is fulfilled, consistent with our current revenue recognition model. Electric revenues for sales to the market represent wholesale sales made to third parties who are not ult imate users of the electricity. These sales may also include bilateral sales to other utilities or power marketers. Revenues for sales to the market will be recognized when the sale is completed within the market operated by MISO, similar to the recognitio n under our current revenue recognition model. In addition, revenues from the transportation of gas will continue to be recognized upon the performance of services for the respective customer. Based on our assessment of the new standard, revenue recognitio n for retail revenues, sales to the market, and transportation of gas will be materially consistent with our current revenue recognition model. However, additional disclosures regarding the nature, amount, timing, and uncertainty of these revenue streams and related cash flows arising from contracts with customers will be required as a result of the new standard. Management continues to analyze newly-released interpretative guidance and assess the related impacts to the current revenue recognition model. This author itative guidance will become effective January 1, 2018, and MGE Energy and MGE anticipate adopting the standard upon the effective date. Adoption of this standard is permitted under one of two methods: the full retrospective method or the modified retrospe ctive method. MGE Energy and MGE are continuing to assess the permitted implementation methods and the impact on our financial statements. b . Financial Instruments. In January 2016, the FASB issued authoritative guidance within the Codification's Financial Instruments topic that provides guidance on the recognition and measurement of financial instruments. This authoritative guidance will become effective January 1, 2018, and will require equity investments to be measured at fair value with changes in fair value recognized in net income rather than in other comprehensive income. As a result of this guidance, MGE Energy and MGE will no longer have any other comprehensive income related to equity investments . This standard will be applied using a modi fied retrospective approach, with a cumulative effect adjustment recorded to opening retained earnings as of the beginning of all prior periods presented. c . Leases. In February 2016, the FASB issued authoritative guidance within the Codification ' s Lease s topic that provides guidance on the classification, recognition, measurement, and disclosure of leases. The new leasing standard establishes that a lease conveys the right to control the use of identified property, plant, or equipment for a period of tim e in exchange for consideration. Under the new guidance, lessees will be required to recognize all leases with terms greater than one year, including operating leases, on the consolidated balance sheet by recording a right-of-use asset and lease liability. Prior to the authoritative guidance, only capital leases were recognized on the balance sheet by lessees. The new accounting guidance as applied by lessors is materially consistent from that applied under current GAAP. Management has begun utilizing a b ottoms-up approach to analyze the impact of the standard on our lease portfolio. MGE Energy and MGE have been reviewing current accounting policies and procedures to identify potential differences in accounting treatment that would result from applying the requirements of the new standard to our existing lease portfolio. In addition, we are identifying appropriate changes to our business processes, systems, and controls to support recognition and disclosure requirements under the new standard. This authorit ative guidance will become effective January 1, 2019, with early adoption permitted. MGE Energy and MGE anticipate adopting the standard upon the effective date . The new leasing standard requires entities to recognize and measure leases at the beginning of the earliest comparative period presented using a modified retrospective approach. MGE Energy and MGE are currently assessing the impact this pronouncement will have on our financial statements . d . Restricted Cash. In November 2016, the FASB issued authoritative guidance within the Codification ' s Statement of Cash Flows topic that provides guidance on the classification and presentation of changes in restricted cash within the statement of cash flows. The new standard was issued to eliminate a curren t diversity in practice for the accounting treatment of restricted cash. Under the new guidance, reporting entities will be required to explain the changes in the total of restricted and unrestricted cash and cash equivalents when reconciling the beginning and ending balances on the statement of cash flows. Prior to the authoritative guidance, changes in restricted cash were presented as either cash flows from operating, investing, or financing activities within the statement of cash flows, as appropriate b ased on the nature of the restriction. Also under the new standard, reporting entities will be required to provide a reconciliation from the balance sheet to the statement of cash flows and disclose the nature of the restrictions of cash. This authoritativ e guidance will become effective January 1, 2018. Upon the effective date, MGE Energy and MGE will change the presentation of restricted cash to reflect this change in accounting guidance. MGE Energy and MGE will also retrospectively apply the guidance to all prior periods presented. As of June 30, 2017, and December 31, 2016, MGE Energy and MGE had $5.1 million of restricted cash classified within other current assets on the consolidated balance sheets. e . Pension and Other Postretirement Benefits . In March 2017, the FASB issued authoritative guidance within the Compensation – Retirement Benefits topic that provides guidance on the presentation of net periodic pension cost and net periodic postretirement benefit cost. Under the new guidance, the service cost component of net benefit cost is required to be record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standard also only allows the service cost component to be eligible for capitalization when applicable. This authoritative guidance w ill become effective January 1, 201 8 . MGE Energy and MGE are currently assessing the impact this pronouncement will have on their financial statements .</t>
  </si>
  <si>
    <t>Segment Information</t>
  </si>
  <si>
    <t>Segment Reporting [Abstract]</t>
  </si>
  <si>
    <t>Segment Information - MGE Energy and MGE. MGE Energy operates in the following business segments: electric utility, gas utility, nonregulated energy, transmission investment, and all other. See MGE Energy ' s and MGE ' s 2016 Annual Report on Form 10-K for additional discussion of each of these segments. The following table s show segment information for MGE Energy ' s operations for the indicated periods : (In thousands) MGE Energy Electric Gas Nonregulated Energy Transmission Investment All Others Consolidation/ Elimination Entries Consolidated Total Three Months Ended June 30, 2017 Operating revenues $ 102,306 $ 24,081 $ 76 $ - $ - $ - $ 126,463 Interdepartmental revenues (119) 3,422 11,107 - - (14,410) - Total operating revenues 102,187 27,503 11,183 - - (14,410) 126,463 Depreciation and amortization (9,185) (2,232) (1,858) - - - (13,275) Other operating expenses (77,615) (23,153) (62) - (217) 14,410 (86,637) Operating income (loss) 15,387 2,118 9,263 - (217) - 26,551 Other income (deductions), net 191 (8) - 2,506 (75) - 2,614 Interest (expense) income, net (2,801) (805) (1,392) - 112 - (4,886) Income (loss) before taxes 12,777 1,305 7,871 2,506 (180) - 24,279 Income tax (provision) benefit (4,124) (521) (3,158) (1,006) 73 - (8,736) Net income (loss) $ 8,653 $ 784 $ 4,713 $ 1,500 $ (107) $ - $ 15,543 Three Months Ended June 30, 2016 Operating revenues $ 100,329 $ 20,961 $ 286 $ - $ - $ - $ 121,576 Interdepartmental revenues 567 6,141 10,919 - - (17,627) - Total operating revenues 100,896 27,102 11,205 - - (17,627) 121,576 Depreciation and amortization (7,259) (2,015) (1,828) - (12) - (11,114) Other operating expenses (78,291) (21,295) (35) (3) (253) 17,627 (82,250) Operating income (loss) 15,346 3,792 9,342 (3) (265) - 28,212 Other income (deductions), net 118 (18) - 1,767 312 - 2,179 Interest (expense) income, net (2,776) (799) (1,449) - 67 - (4,957) Income before taxes 12,688 2,975 7,893 1,764 114 - 25,434 Income tax provision (4,158) (1,195) (3,168) (709) (54) - (9,284) Net income $ 8,530 $ 1,780 $ 4,725 $ 1,055 $ 60 $ - $ 16,150 Six Months Ended June 30, 2017 Operating revenues $ 200,630 $ 82,507 $ 149 $ - $ - $ - $ 283,286 Interdepartmental revenues (224) 7,816 22,177 - - (29,769) - Total operating revenues 200,406 90,323 22,326 - - (29,769) 283,286 Depreciation and amortization (18,085) (4,445) (3,704) - - - (26,234) Other operating expenses (152,941) (73,730) (103) - (586) 29,769 (197,591) Operating income (loss) 29,380 12,148 18,519 - (586) - 59,461 Other income (deductions), net 381 (3) - 4,984 (297) - 5,065 Interest (expense) income, net (5,577) (1,604) (2,799) - 200 - (9,780) Income (loss) before taxes 24,184 10,541 15,720 4,984 (683) - 54,746 Income tax (provision) benefit (7,578) (4,225) (6,309) (2,003) 212 - (19,903) Net income (loss) $ 16,606 $ 6,316 $ 9,411 $ 2,981 $ (471) $ - $ 34,843 Six Months Ended June 30, 2016 Operating revenues $ 193,537 $ 74,798 $ 768 $ - $ - $ - $ 269,103 Interdepartmental revenues 1,023 11,238 21,896 - - (34,157) - Total operating revenues 194,560 86,036 22,664 - - (34,157) 269,103 Depreciation and amortization (14,422) (3,996) (3,704) - (24) - (22,146) Other operating expenses (153,670) (69,036) (82) (4) (579) 34,157 (189,214) Operating income (loss) 26,468 13,004 18,878 (4) (603) - 57,743 Other income (deductions), net 314 (26) - 4,000 333 - 4,621 Interest (expense) income, net (5,566) (1,607) (2,912) - 128 - (9,957) Income (loss) before taxes 21,216 11,371 15,966 3,996 (142) - 52,407 Income tax (provision) benefit (6,694) (4,554) (6,408) (1,606) 33 - (19,229) Net income (loss) $ 14,522 $ 6,817 $ 9,558 $ 2,390 $ (109) $ - $ 33,178 The following table s show segment information for MGE ' s operations for the indicated periods : (In thousands) MGE Electric Gas Nonregulated Energy Transmission Investment (b) Consolidation/ Elimination Entries Consolidated Total Three Months Ended June 30, 2017 Operating revenues $ 102,306 $ 24,080 $ 76 $ - $ - $ 126,462 Interdepartmental revenues (119) 3,423 11,107 - (14,411) - Total operating revenues 102,187 27,503 11,183 - (14,411) 126,462 Depreciation and amortization (9,185) (2,232) (1,858) - - (13,275) Other operating expenses (a) (81,702) (23,664) (3,220) - 14,411 (94,175) Operating income (a) 11,300 1,607 6,105 - - 19,012 Other income (deductions), net (a) 154 (18) - - - 136 Interest expense, net (2,801) (805) (1,392) - - (4,998) Net income 8,653 784 4,713 - - 14,150 Less: Net income attributable to noncontrolling interest, net of tax - - - - (5,396) (5,396) Net income attributable to MGE $ 8,653 $ 784 $ 4,713 $ - $ (5,396) $ 8,754 Three Months Ended June 30, 2016 Operating revenues $ 100,336 $ 20,967 $ 286 $ - $ - $ 121,589 Interdepartmental revenues 560 6,135 10,919 - (17,614) - Total operating revenues 100,896 27,102 11,205 - (17,614) 121,589 Depreciation and amortization (7,259) (2,015) (1,828) - - (11,102) Other operating expenses (a) (82,405) (22,476) (3,203) (3) 17,614 (90,473) Operating income (loss) (a) 11,232 2,611 6,174 (3) - 20,014 Other income (deductions), net (a) 74 (32) - 1,058 - 1,100 Interest expense, net (2,776) (799) (1,449) - - (5,024) Net income 8,530 1,780 4,725 1,055 - 16,090 Less: Net income attributable to noncontrolling interest, net of tax - - - - (5,952) (5,952) Net income attributable to MGE $ 8,530 $ 1,780 $ 4,725 $ 1,055 $ (5,952) $ 10,138 Six Months Ended June 30, 2017 Operating revenues $ 200,634 $ 82,515 $ 149 $ - $ - $ 283,298 Interdepartmental revenues (228) 7,808 22,177 - (29,757) - Total operating revenues 200,406 90,323 22,326 - (29,757) 283,298 Depreciation and amortization (18,085) (4,445) (3,704) - - (26,234) Other operating expenses (a) (160,448) (77,935) (6,412) - 29,757 (215,038) Operating income (a) 21,873 7,943 12,210 - - 42,026 Other income (deductions), net (a) 310 (23) - - - 287 Interest expense, net (5,577) (1,604) (2,799) - - (9,980) Net income 16,606 6,316 9,411 - - 32,333 Less: Net income attributable to noncontrolling interest, net of tax - - - - (10,785) (10,785) Net income attributable to MGE $ 16,606 $ 6,316 $ 9,411 $ - $ (10,785) $ 21,548 Six Months Ended June 30, 2016 Operating revenues $ 193,550 $ 74,814 $ 768 $ - $ - $ 269,132 Interdepartmental revenues 1,010 11,222 21,896 - (34,128) - Total operating revenues 194,560 86,036 22,664 - (34,128) 269,132 Depreciation and amortization (14,422) (3,996) (3,704) - - (22,122) Other operating expenses (a) (160,284) (73,567) (6,490) (4) 34,128 (206,217) Operating income (loss) (a) 19,854 8,473 12,470 (4) - 40,793 Other income (deductions), net (a) 234 (49) - 2,394 - 2,579 Interest expense, net (5,566) (1,607) (2,912) - - (10,085) Net income 14,522 6,817 9,558 2,390 - 33,287 Less: Net income attributable to noncontrolling interest, net of tax - - - - (12,204) (12,204) Net income attributable to MGE $ 14,522 $ 6,817 $ 9,558 $ 2,390 $ (12,204) $ 21,083 (a) Amounts are shown net of the related tax expense, consistent with the presentation on the MGE Consolidated Statement of Income. (b) As of July 31, 2016, MGE no longer consolidates MGE Energy's proportionate share of equity earnings in MGE Transco. See Footnote 3 for further discussion.</t>
  </si>
  <si>
    <t>Significant Accounting Policies (Policies)</t>
  </si>
  <si>
    <t>Accounting Policies [Abstract]</t>
  </si>
  <si>
    <t>Variable Interest Entities</t>
  </si>
  <si>
    <t>MGE Power Elm Road and MGE Power West Campus own electric generating assets and lease those assets to MGE. B oth entities are variable interest entities under applicable authoritative accounting guidance. MGE is considered the primary beneficiary of these entities as a result of contractual agreements. As a result, MGE has consolidated MGE Power Elm Road and MGE Power West Campus .</t>
  </si>
  <si>
    <t>Common Stock</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t>
  </si>
  <si>
    <t>Investments - ATC and ATC Holdco</t>
  </si>
  <si>
    <t>MGE Transco and MGEE Transco have accounted for their investment in ATC and ATC Hold co, respectively, under the equity method of accounting.</t>
  </si>
  <si>
    <t>Share-based Compensation</t>
  </si>
  <si>
    <t>Under MGE Energy ' s Director Incentive Plan and its Performance Unit Plan, non-employee directors and eligible employees may receive performance units that entitle the holder to receive a cash payment equal to the value of a designated number of shares of MGE Energy's common stock, plus dividend equivalent payments thereon, at the end of the set performance period. In Janu ary 2017 , 4,032 units were granted under the Director Incentive Plan and are subject to a three-year graded vesting schedule . In March 2017 , 14,704 units were grante d under the Performance Unit Plan and are subject to a five-year graded vesting schedule. On the grant d ate, MGE Energy and MGE measure the cost of the director or employee services received in exchange for a performance unit award based on the current mar ket value of MGE Energy common stock. The fair value of the awards is re-measured quarterly, including at June 30, 2017 , as required by applicable accounting standards. Changes in fair value as well as the original grant are recognized as compensation cost. Since this amount is re-measured throughout the vesting period, the compensation cost is subject to variability. For nonretirement eligible employees under the Performance Unit Plan, stock based compensation costs are accrued and recognized using t he graded vesting method. Compensation cost for retirement eligible employees or employees that will become retirement eligible during the vesting schedule are recognized on an abridged horizon.</t>
  </si>
  <si>
    <t>Wisconsin Fuel Rules</t>
  </si>
  <si>
    <t>Fuel rules require the PSCW and Wisconsin utilities to defer electric fuel-related costs that fall outside a symmetrical cost tolerance band around the amount approved for a utility in its annual fuel proceedings. Any over/under recovery of the actual costs is determined in the following year and is then reflected in future billings to electric retail customers. The fuel rules bandwidth is currently set at plus or minus 2 %. Under fuel rules, MGE would defer costs, les s any excess revenues, if its actual electric fuel costs exceeded 102 % of the electric fuel costs allowed in its latest rate order. Excess revenues are defined as revenues in the year in question that provide MGE with a greater ret urn on common equity than authorized by the PSCW in MGE's latest rate order. Conversely, MGE is required to defer the benefit of lower costs if actual electric fuel costs were less than 98 % of the electric fuel costs allowed in th at order.</t>
  </si>
  <si>
    <t>Derivative Hedging</t>
  </si>
  <si>
    <t xml:space="preserve">As part of its regular operations, MGE enters into contracts, including options, swaps, futures, forwards, and other contractual commitments, to manage its exposure to commodity prices . To the extent that these contracts are derivatives, MGE assesses whether or not the normal purchases or normal sales exclusion applies. For contracts to which this exclusion cannot be applied, the derivatives are recognize d in the consolidated bala nce sheets at fair value. MGE's financial commodity derivative activities are conducted in accordance with its electric and gas risk management program, which is approved by the PSCW and limits the volume MGE can hedge with specific risk management strateg ies. The maximum length of time over which cash flows related to energy commodities can be hedged is four years. If the derivative qualifies for regulatory deferral, the derivatives are marked to fair value and are offset with a corresponding regulatory as set or liability depending on whether the derivative is in a net loss or net gain position, respectively . The deferred gain or loss is recognized in earnings in the delivery month applicable to the instrument. Gains and losses related to hedges qualifying for regulatory treatment are recoverable in gas rates through the PGA or in electric rat es as a component of the fuel rules mechanism. </t>
  </si>
  <si>
    <t>Derivative Netting</t>
  </si>
  <si>
    <t>All derivative instruments in this table are presented on a gross basis and are calculated prior to the netting of instruments with the same counterparty under a master netting agreement as well as the netting of collatera l. For financial statement purposes, instruments are netted with the same counterparty under a master netting agreement as well as the netting of collatera l.</t>
  </si>
  <si>
    <t>Recurring Fair Value Measurements</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 ' s best estimate of what market participants would use in pricing the asset or liability. At June 30, 2017 , and December 31, 2016 , the carrying amount of cash , cash equivalents, and outstanding commercial paper approximates fair market value due to the short maturity of those investments and obligations. The estimated fair market value of long-term debt is based on quoted market prices for similar financial instruments at June 30, 2017 , and December 31, 2016 . Since long-term debt is not traded in an active market, it is classified as Level 2.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 ified as Level 1. A small number of exchange-traded derivative contracts are valued using quoted market pricing in markets with insufficient volumes and are therefore considered unobservable and classified as Level 3. Transactions done with an over-the-cou nter party are on inactive markets and are therefore classified as Level 3. These transactions are valued based on quoted prices from markets with similar exchange traded transactions. FTRs are priced based upon monthly auction results for identical or sim ilar instruments in a closed market with limited data available and are therefore classified as Level 3. The purchased power agreement (see Footnote 9 ) was valued using an internally-developed pricing model and therefore is classified as Level 3. The mod 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 ement will increase. The projected power costs anticipated to be incurred under the purchased power agreement are determined using many factors, including historical generating costs, future prices, and expected fuel mix of the counterparty. An increase i n the projected fuel costs would result in a decrease in the fair value measurement of the purchased power agreement. A significant input that MGE estimates is the counterparty ' s fuel mix in determining the projected power cost. MGE also considers the assu mptions that market participants would use in valuing the asset or liability. This consideration includes assumptions about market risk such as liquidity, volatility , and contract duration. The fair value model uses a discount rate that incorporates discou nting, credit, and model risks. The following table presents the significant unobservable inputs used in the pricing model. Model Input Significant Unobservable Inputs June 30, 2017 December 31, 2016 Basis adjustment: On peak 92.8 % 91.9 % Off peak 94.7 % 93.4 % Counterparty fuel mix: Internal generation 55% - 75% 55% - 75% Purchased power 45% - 25% 45% - 25% The deferred compensation plan allows participants to defer certain cash compensation into a notional investment account. These amounts are included within other deferred liabilities in the consolidated balance sheets . The notional investments earn interest based upon the semiannual rate of U.S. Treasury Bills having a 26 w eek maturity increased by 1 % compounded monthly with a minimum annual rate of 7 %, compounded monthly. The notional investments are based upon observable market data , however, since the deferred compensation obligations themselves are not exchanged in an active mark et, they are classified as Level 2 .</t>
  </si>
  <si>
    <t>New Accounting Pronouncements Disclosure</t>
  </si>
  <si>
    <t>Investment in ATC and ATC Holdco (Tables)</t>
  </si>
  <si>
    <t>Equity Method Investments Financial Data</t>
  </si>
  <si>
    <t>MGE Transco and MGEE Transco have accounted for their investment in ATC and ATC Hold co, respectively, under the equity method of accounting. Equity earnings from investments are recorded as " Other income " on MGE Energy ' s consoli dated statements of income. For the three and six months ended June 30, 2017 and 2016 , MGE Transco recorded the following : Three Months Ended Six Months Ended June 30, June 30, (In thousands) 2017 2016 2017 2016 Equity earnings from investment in ATC $ 2,486 $ 1,767 $ 5,094 $ 4,000 Dividends from ATC (a) 2,000 1,863 2,000 2,728 Capital contributions to ATC 888 177 2,308 710 (a ) As of December 31, 2016, MGE Transco recorded a $2.1 million receivable from ATC for a cash dividend received in January 2017. ATC ' s summarized financial data for the three and six months ended June 30, 2017 an d 2016 , is as follows: Three Months Ended Six Months Ended June 30, June 30, (In thousands) 2017 2016 2017 2016 Operating revenues $ 176,610 $ 154,225 $ 351,279 $ 318,465 Operating expenses (82,665) (81,698) (165,053) (160,763) Other income, net 612 1,308 819 1,435 Interest expense, net (26,299) (24,882) (52,915) (49,090) Earnings before members' income taxes $ 68,258 $ 48,953 $ 134,130 $ 110,047</t>
  </si>
  <si>
    <t>Pension and Other Postretirement Plans (Tables)</t>
  </si>
  <si>
    <t>Schedule of Net Periodic Benefit Costs</t>
  </si>
  <si>
    <t>The following table presents the components of net periodic benefit costs recognized for the three and six months ended June 30, 2017 and 2016 . A portion of the net per iodic benefit cost is capitalized within the consolidated balance sheets. Three Months Ended Six Months Ended June 30, June 30, (In thousands) 2017 2016 2017 2016 Pension Benefits Components of net periodic benefit cost: Service cost $ 1,360 $ 1,564 $ 2,692 $ 2,945 Interest cost 3,194 3,494 6,313 6,583 Expected return on assets (5,740) (6,329) (11,482) (11,922) Amortization of: Prior service (credit) cost (4) 3 (8) 5 Actuarial loss 1,711 1,534 3,175 2,890 Net periodic benefit cost $ 521 $ 266 $ 690 $ 501 Postretirement Benefits Components of net periodic benefit cost: Service cost $ 423 $ 399 $ 629 $ 723 Interest cost 912 831 1,356 1,505 Expected return on assets (971) (868) (1,443) (1,573) Amortization of: Transition obligation 1 1 1 2 Prior service credit (898) (822) (1,334) (1,489) Actuarial loss 251 196 380 355 Net periodic benefit credit $ (282) $ (263) $ (411) $ (477)</t>
  </si>
  <si>
    <t>Commitments and Contingencies (Tables)</t>
  </si>
  <si>
    <t>Purchase Contracts, Fiscal Year Maturity Schedule</t>
  </si>
  <si>
    <t>As of June 30, 2017 , the future commitments related to these purchase contracts were as follows: (In thousands) 2017 2018 2019 2020 2021 Thereafter Coal (a) $ 13,656 $ 18,333 $ 10,851 $ - $ - $ - Natural gas supply (b) 10,393 11,984 - - - - $ 24,049 $ 30,317 $ 10,851 $ - $ - $ - (a) Total coal commitments for the Columbia and Elm Road Units, including transportation. Fuel procurement for MGE's jointly owned Columbia and Elm Road Units is handled by WPL and WEPCO, respectively, who are the operators of those facilities. (b) These commitments include market-based pricing.</t>
  </si>
  <si>
    <t>Derivative and Hedging Instruments (Tables)</t>
  </si>
  <si>
    <t>Gross Notional Volume of Open Derivatives</t>
  </si>
  <si>
    <t>The gross notional volume of open derivatives is as follows: June 30, 2017 December 31, 2016 Commodity derivative contracts 461,165 MWh 393,395 MWh Commodity derivative contracts 4,781,500 Dth 4,195,000 Dth FTRs 5,091 MW 2,251 MW PPA 2,950 MW 3,250 MW</t>
  </si>
  <si>
    <t>Fair Value of Derivative Instruments on the Balance Sheet</t>
  </si>
  <si>
    <t>The following table summarizes the fair value of the derivative instruments on the consolidated balance s heet s . All derivative instruments in this table are presented on a gross basis and are calculated prior to the netting of instruments with the same counterparty under a master netting agreement as well as the netting of collatera l. For financial statement purposes, instruments are netted with the same counterparty under a master netting agreement as well as the netting of collatera l. As of June 30, 2017 and December 31, 2016 , the receivable – margin account balance of $ 1.6 million and $ 1.3 million, respectively, is shown net of any collateral posted against derivative positions . Derivative Assets Derivative Liabilities (In thousands) Balance Sheet Location June 30, 2017 Commodity derivative contracts (a) $ 807 $ 459 Other current assets (b) Commodity derivative contracts (a) 10 105 Other deferred charges FTRs 1,001 - Other current assets PPA N/A 8,950 Derivative liability (current) PPA N/A 37,620 Derivative liability (long-term) December 31, 2016 Commodity derivative contracts (a) $ 1,227 $ 164 Other current assets Commodity derivative contracts (a) 157 54 Other deferred charges FTRs 143 - Other current assets PPA N/A 7,620 Derivative liability (current) PPA N/A 42,970 Derivative liability (long-term) (a ) As of June 30, 2017 , and December 31, 2016 , no collateral was posted against and netted with derivative liability positions on the consolidated balance sheets. (b) As of June 30, 2017 , $0.1 million was presented as current derivative liabilities on the consolidated balance sheets.</t>
  </si>
  <si>
    <t>Offsetting Assets</t>
  </si>
  <si>
    <t>The foll owing tables show the ef fect of netting arrangements for recognized derivative assets and liabilities that are subject to a master netting arr angement or similar arra ngement on the consolidated balance sheets. Offsetting of Derivative Assets (In thousands) Gross Amounts Gross Amounts Offset in Balance Sheets Collateral Posted Against Derivative Positions Net Amount Presented in Balance Sheets June 30, 2017 Commodity derivative contracts $ 817 $ (514) $ - $ 303 FTRs 1,001 - - 1,001 December 31, 2016 Commodity derivative contracts $ 1,384 $ (218) $ - $ 1,166 FTRs 143 - - 143</t>
  </si>
  <si>
    <t>Offsetting Liabilities</t>
  </si>
  <si>
    <t>Offsetting of Derivative Liabilities (In thousands) Gross Amounts Gross Amounts Offset in Balance Sheets Collateral Posted Against Derivative Positions Net Amount Presented in Balance Sheets June 30, 2017 Commodity derivative contracts $ 564 $ (514) $ - $ 50 PPA 46,570 - - 46,570 December 31, 2016 Commodity derivative contracts $ 218 $ (218) $ - $ - PPA 50,590 - - 50,590</t>
  </si>
  <si>
    <t>Derivative Gains and Losses in Balance Sheet</t>
  </si>
  <si>
    <t>The following table s summarize the unrealized and realized gains (losses) related to the derivative instruments on the consolidated balance sheet s at June 30, 2017 and 2016 , and the consolidated income statement s for the three and six months ended June 30, 2017 and 2016 . 2017 2016 (In thousands) Current and Long-Term Regulatory Asset Other Current Assets Current and Long-Term Regulatory Asset Other Current Assets Three Months Ended June 30: Balance at April 1, $ 48,073 $ 142 $ 56,884 $ 655 Unrealized gain (1,731) - (4,580) - Realized (loss) gain reclassified to a deferred account (544) 544 17 (17) Realized (loss) gain reclassified to income statement (482) (68) (1,800) 21 Balance at June 30, $ 45,316 $ 618 $ 50,521 $ 659 Six Months Ended June 30: Balance at January 1, $ 49,281 $ 230 $ 54,082 $ 1,208 Unrealized (gain) loss (2,420) - 1,791 - Realized (loss) gain reclassified to a deferred account (622) 622 (1,434) 1,434 Realized loss reclassified to income statement (923) (234) (3,918) (1,983) Balance at June 30, $ 45,316 $ 618 $ 50,521 $ 659</t>
  </si>
  <si>
    <t>Derivative Gains and Losses in Income Statement</t>
  </si>
  <si>
    <t>Realized Losses (Gains) 2017 2016 (In thousands) Fuel for Electric Generation/ Purchased Power Cost of Gas Sold Fuel for Electric Generation/ Purchased Power Cost of Gas Sold Three Months Ended June 30: Commodity derivative contracts $ 17 $ 63 $ 417 $ - FTRs (439) - 136 - PPA 909 - 1,226 - Six Months Ended June 30: Commodity derivative contracts $ 402 $ 209 $ 1,424 $ 1,814 FTRs (1,124) - 68 - PPA 1,670 - 2,595 -</t>
  </si>
  <si>
    <t>Fair Value of Financial Instruments (Tables)</t>
  </si>
  <si>
    <t>Estimated Fair Market Value of Financial Instruments</t>
  </si>
  <si>
    <t>The estimated fair market value s of financial instruments are as follows: June 30, 2017 December 31, 2016 (In thousands) Carrying Amount Fair Value Carrying Amount Fair Value MGE Energy Assets: Cash and cash equivalents $ 102,916 $ 102,916 $ 95,959 $ 95,959 Liabilities: Long-term debt (a) 399,074 450,497 391,242 430,122 MGE Assets: Cash and cash equivalents $ 5,831 $ 5,831 $ 10,768 $ 10,768 Liabilities: Long-term debt (a) 399,074 450,497 391,242 430,122 (a) Includes long-term debt due within one year. Excludes debt issuance costs and unamortized discount of $4.0 million and $4.1 million at June 30, 2017, and December 31, 2016, respectively.</t>
  </si>
  <si>
    <t>Assets and Liabilities Measured at Fair Value on a Recurring Basis</t>
  </si>
  <si>
    <t>The following table presents the balances of assets and liabilities measured at fair value on a recurr ing basis . Fair Value as of June 30, 2017 (In thousands) Total Level 1 Level 2 Level 3 MGE Energy Assets: Derivatives $ 1,818 $ 455 $ - $ 1,363 Exchange-traded investments 715 715 - - Total Assets $ 2,533 $ 1,170 $ - $ 1,363 Liabilities: Derivatives $ 47,134 $ 166 $ - $ 46,968 Deferred compensation 3,103 - 3,103 - Total Liabilities $ 50,237 $ 166 $ 3,103 $ 46,968 MGE Assets: Derivatives $ 1,818 $ 455 $ - $ 1,363 Exchange-traded investments 90 90 - - Total Assets $ 1,908 $ 545 $ - $ 1,363 Liabilities: Derivatives $ 47,134 $ 166 $ - $ 46,968 Deferred compensation 3,103 - 3,103 - Total Liabilities $ 50,237 $ 166 $ 3,103 $ 46,968 Fair Value as of December 31, 2016 (In thousands) Total Level 1 Level 2 Level 3 MGE Energy Assets: Derivatives $ 1,527 $ 1,041 $ - $ 486 Exchange-traded investments 500 500 - - Total Assets $ 2,027 $ 1,541 $ - $ 486 Liabilities: Derivatives $ 50,808 $ 16 $ - $ 50,792 Deferred compensation 3,039 - 3,039 - Total Liabilities $ 53,847 $ 16 $ 3,039 $ 50,792 MGE Assets: Derivatives $ 1,527 $ 1,041 $ - $ 486 Exchange-traded investments 143 143 - - Total Assets $ 1,670 $ 1,184 $ - $ 486 Liabilities: Derivatives $ 50,808 $ 16 $ - $ 50,792 Deferred compensation 3,039 - 3,039 - Total Liabilities $ 53,847 $ 16 $ 3,039 $ 50,792</t>
  </si>
  <si>
    <t>Significant Unobservable Inputs</t>
  </si>
  <si>
    <t>The following table presents the significant unobservable inputs used in the pricing model. Model Input Significant Unobservable Inputs June 30, 2017 December 31, 2016 Basis adjustment: On peak 92.8 % 91.9 % Off peak 94.7 % 93.4 % Counterparty fuel mix: Internal generation 55% - 75% 55% - 75% Purchased power 45% - 25% 45% - 25%</t>
  </si>
  <si>
    <t>Changes in Level 3 Assets and Liabilities Measured at Fair Value on a Recurring Basis</t>
  </si>
  <si>
    <t>The following table summarizes the changes in Level 3 commodity derivative assets and liabilities measured at fair value on a recurring b asis . Three Months Ended Six Months Ended June 30, June 30, (In thousands) 2017 2016 2017 2016 Beginning balance $ (48,354) $ (57,101) $ (50,305) $ (53,501) Realized and unrealized gains (losses): Included in regulatory liabilities 2,748 5,218 4,701 1,618 Included in other comprehensive income - - - - Included in earnings (550) (1,809) (1,136) (3,972) Included in current assets (222) - (97) - Purchases 6,186 5,636 12,182 10,937 Sales - - - - Issuances - - - - Settlements (5,413) (3,827) (10,950) (6,965) Transfers in and/or out of Level 3 - - - - Balance as of June 30, $ (45,605) $ (51,883) $ (45,605) $ (51,883) Total gains (losses) included in earnings attributed to the change in unrealized gains (losses) related to assets and liabilities held at June 30, (b) $ - $ - $ - $ - (b )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Gains and Losses Included in Income for Level 3 Assets and Liabilities Measured at Fair Value on a Recurring Basis</t>
  </si>
  <si>
    <t>The following table presents total realized and unrealized gains (losses) included in income for Level 3 assets and liabilities measured at fair value on a recurring basis (b ) . Three Months Ended Six Months Ended June 30, June 30, (In thousands) 2017 2016 2017 2016 Purchased Power Expense $ (487) $ (1,809) $ (918) $ (3,972) Cost of Gas Sold Expense (63) - (218) - Total $ (550) $ (1,809) $ (1,136) $ (3,972) (b )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Segment Information (Tables)</t>
  </si>
  <si>
    <t>The following table s show segment information for MGE Energy ' s operations for the indicated periods : (In thousands) MGE Energy Electric Gas Nonregulated Energy Transmission Investment All Others Consolidation/ Elimination Entries Consolidated Total Three Months Ended June 30, 2017 Operating revenues $ 102,306 $ 24,081 $ 76 $ - $ - $ - $ 126,463 Interdepartmental revenues (119) 3,422 11,107 - - (14,410) - Total operating revenues 102,187 27,503 11,183 - - (14,410) 126,463 Depreciation and amortization (9,185) (2,232) (1,858) - - - (13,275) Other operating expenses (77,615) (23,153) (62) - (217) 14,410 (86,637) Operating income (loss) 15,387 2,118 9,263 - (217) - 26,551 Other income (deductions), net 191 (8) - 2,506 (75) - 2,614 Interest (expense) income, net (2,801) (805) (1,392) - 112 - (4,886) Income (loss) before taxes 12,777 1,305 7,871 2,506 (180) - 24,279 Income tax (provision) benefit (4,124) (521) (3,158) (1,006) 73 - (8,736) Net income (loss) $ 8,653 $ 784 $ 4,713 $ 1,500 $ (107) $ - $ 15,543 Three Months Ended June 30, 2016 Operating revenues $ 100,329 $ 20,961 $ 286 $ - $ - $ - $ 121,576 Interdepartmental revenues 567 6,141 10,919 - - (17,627) - Total operating revenues 100,896 27,102 11,205 - - (17,627) 121,576 Depreciation and amortization (7,259) (2,015) (1,828) - (12) - (11,114) Other operating expenses (78,291) (21,295) (35) (3) (253) 17,627 (82,250) Operating income (loss) 15,346 3,792 9,342 (3) (265) - 28,212 Other income (deductions), net 118 (18) - 1,767 312 - 2,179 Interest (expense) income, net (2,776) (799) (1,449) - 67 - (4,957) Income before taxes 12,688 2,975 7,893 1,764 114 - 25,434 Income tax provision (4,158) (1,195) (3,168) (709) (54) - (9,284) Net income $ 8,530 $ 1,780 $ 4,725 $ 1,055 $ 60 $ - $ 16,150 Six Months Ended June 30, 2017 Operating revenues $ 200,630 $ 82,507 $ 149 $ - $ - $ - $ 283,286 Interdepartmental revenues (224) 7,816 22,177 - - (29,769) - Total operating revenues 200,406 90,323 22,326 - - (29,769) 283,286 Depreciation and amortization (18,085) (4,445) (3,704) - - - (26,234) Other operating expenses (152,941) (73,730) (103) - (586) 29,769 (197,591) Operating income (loss) 29,380 12,148 18,519 - (586) - 59,461 Other income (deductions), net 381 (3) - 4,984 (297) - 5,065 Interest (expense) income, net (5,577) (1,604) (2,799) - 200 - (9,780) Income (loss) before taxes 24,184 10,541 15,720 4,984 (683) - 54,746 Income tax (provision) benefit (7,578) (4,225) (6,309) (2,003) 212 - (19,903) Net income (loss) $ 16,606 $ 6,316 $ 9,411 $ 2,981 $ (471) $ - $ 34,843 Six Months Ended June 30, 2016 Operating revenues $ 193,537 $ 74,798 $ 768 $ - $ - $ - $ 269,103 Interdepartmental revenues 1,023 11,238 21,896 - - (34,157) - Total operating revenues 194,560 86,036 22,664 - - (34,157) 269,103 Depreciation and amortization (14,422) (3,996) (3,704) - (24) - (22,146) Other operating expenses (153,670) (69,036) (82) (4) (579) 34,157 (189,214) Operating income (loss) 26,468 13,004 18,878 (4) (603) - 57,743 Other income (deductions), net 314 (26) - 4,000 333 - 4,621 Interest (expense) income, net (5,566) (1,607) (2,912) - 128 - (9,957) Income (loss) before taxes 21,216 11,371 15,966 3,996 (142) - 52,407 Income tax (provision) benefit (6,694) (4,554) (6,408) (1,606) 33 - (19,229) Net income (loss) $ 14,522 $ 6,817 $ 9,558 $ 2,390 $ (109) $ - $ 33,178 The following table s show segment information for MGE ' s operations for the indicated periods : (In thousands) MGE Electric Gas Nonregulated Energy Transmission Investment (b) Consolidation/ Elimination Entries Consolidated Total Three Months Ended June 30, 2017 Operating revenues $ 102,306 $ 24,080 $ 76 $ - $ - $ 126,462 Interdepartmental revenues (119) 3,423 11,107 - (14,411) - Total operating revenues 102,187 27,503 11,183 - (14,411) 126,462 Depreciation and amortization (9,185) (2,232) (1,858) - - (13,275) Other operating expenses (a) (81,702) (23,664) (3,220) - 14,411 (94,175) Operating income (a) 11,300 1,607 6,105 - - 19,012 Other income (deductions), net (a) 154 (18) - - - 136 Interest expense, net (2,801) (805) (1,392) - - (4,998) Net income 8,653 784 4,713 - - 14,150 Less: Net income attributable to noncontrolling interest, net of tax - - - - (5,396) (5,396) Net income attributable to MGE $ 8,653 $ 784 $ 4,713 $ - $ (5,396) $ 8,754 Three Months Ended June 30, 2016 Operating revenues $ 100,336 $ 20,967 $ 286 $ - $ - $ 121,589 Interdepartmental revenues 560 6,135 10,919 - (17,614) - Total operating revenues 100,896 27,102 11,205 - (17,614) 121,589 Depreciation and amortization (7,259) (2,015) (1,828) - - (11,102) Other operating expenses (a) (82,405) (22,476) (3,203) (3) 17,614 (90,473) Operating income (loss) (a) 11,232 2,611 6,174 (3) - 20,014 Other income (deductions), net (a) 74 (32) - 1,058 - 1,100 Interest expense, net (2,776) (799) (1,449) - - (5,024) Net income 8,530 1,780 4,725 1,055 - 16,090 Less: Net income attributable to noncontrolling interest, net of tax - - - - (5,952) (5,952) Net income attributable to MGE $ 8,530 $ 1,780 $ 4,725 $ 1,055 $ (5,952) $ 10,138 Six Months Ended June 30, 2017 Operating revenues $ 200,634 $ 82,515 $ 149 $ - $ - $ 283,298 Interdepartmental revenues (228) 7,808 22,177 - (29,757) - Total operating revenues 200,406 90,323 22,326 - (29,757) 283,298 Depreciation and amortization (18,085) (4,445) (3,704) - - (26,234) Other operating expenses (a) (160,448) (77,935) (6,412) - 29,757 (215,038) Operating income (a) 21,873 7,943 12,210 - - 42,026 Other income (deductions), net (a) 310 (23) - - - 287 Interest expense, net (5,577) (1,604) (2,799) - - (9,980) Net income 16,606 6,316 9,411 - - 32,333 Less: Net income attributable to noncontrolling interest, net of tax - - - - (10,785) (10,785) Net income attributable to MGE $ 16,606 $ 6,316 $ 9,411 $ - $ (10,785) $ 21,548 Six Months Ended June 30, 2016 Operating revenues $ 193,550 $ 74,814 $ 768 $ - $ - $ 269,132 Interdepartmental revenues 1,010 11,222 21,896 - (34,128) - Total operating revenues 194,560 86,036 22,664 - (34,128) 269,132 Depreciation and amortization (14,422) (3,996) (3,704) - - (22,122) Other operating expenses (a) (160,284) (73,567) (6,490) (4) 34,128 (206,217) Operating income (loss) (a) 19,854 8,473 12,470 (4) - 40,793 Other income (deductions), net (a) 234 (49) - 2,394 - 2,579 Interest expense, net (5,566) (1,607) (2,912) - - (10,085) Net income 14,522 6,817 9,558 2,390 - 33,287 Less: Net income attributable to noncontrolling interest, net of tax - - - - (12,204) (12,204) Net income attributable to MGE $ 14,522 $ 6,817 $ 9,558 $ 2,390 $ (12,204) $ 21,083 (a) Amounts are shown net of the related tax expense, consistent with the presentation on the MGE Consolidated Statement of Income. (b) As of July 31, 2016, MGE no longer consolidates MGE Energy's proportionate share of equity earnings in MGE Transco. See Footnote 3 for further discussion.</t>
  </si>
  <si>
    <t>Equity and Financing Arrangements (Details) - USD ($)</t>
  </si>
  <si>
    <t>Jan. 13, 2017</t>
  </si>
  <si>
    <t>Common Stock [Abstract]</t>
  </si>
  <si>
    <t>Common stock issued during period</t>
  </si>
  <si>
    <t>Dilutive Shares Calculation [Abstract]</t>
  </si>
  <si>
    <t>Dilutive securities</t>
  </si>
  <si>
    <t>Medium-Term Notes, 5.26% due 2017</t>
  </si>
  <si>
    <t>Debt Instrument [Line Items]</t>
  </si>
  <si>
    <t>Long-term debt, gross</t>
  </si>
  <si>
    <t>Senior Notes, 3.76% due 2052</t>
  </si>
  <si>
    <t>Interest rate</t>
  </si>
  <si>
    <t>3.76%</t>
  </si>
  <si>
    <t>Term</t>
  </si>
  <si>
    <t>35 years</t>
  </si>
  <si>
    <t>Investment in ATC and ATC Holdco (Details-1) - USD ($) $ in Thousands</t>
  </si>
  <si>
    <t>Dec. 01, 2016</t>
  </si>
  <si>
    <t>Schedule Of Equity Method Investments [Line Items]</t>
  </si>
  <si>
    <t>Equity earnings from investment in ATC</t>
  </si>
  <si>
    <t>Capital contributions to ATC</t>
  </si>
  <si>
    <t>MGE Transco [Member] | ATC [Member]</t>
  </si>
  <si>
    <t>Ownership interest in equity-method investee</t>
  </si>
  <si>
    <t>3.60%</t>
  </si>
  <si>
    <t>Dividend receivable from ATC</t>
  </si>
  <si>
    <t>Dividend in kind to parent</t>
  </si>
  <si>
    <t>MGEE Transco [Member] | ATC Holdco [Member]</t>
  </si>
  <si>
    <t>4.30%</t>
  </si>
  <si>
    <t>4.00%</t>
  </si>
  <si>
    <t>MGE Energy [Member]</t>
  </si>
  <si>
    <t>As of December 31, 2016, MGE Transco recorded a $2.1 million receivable from ATC for a cash dividend received in January 2017.</t>
  </si>
  <si>
    <t>Investment in ATC and ATC Holdco (Details-2) - USD ($) $ in Thousands</t>
  </si>
  <si>
    <t>ATC [Member]</t>
  </si>
  <si>
    <t>Operating revenues</t>
  </si>
  <si>
    <t>Operating expenses</t>
  </si>
  <si>
    <t>Earnings before members' income taxes</t>
  </si>
  <si>
    <t>Related Party Transaction [Line Items]</t>
  </si>
  <si>
    <t>Related party expenses</t>
  </si>
  <si>
    <t>Due from related parties</t>
  </si>
  <si>
    <t>Taxes (Details)</t>
  </si>
  <si>
    <t>Income Tax Disclosure [Line Items]</t>
  </si>
  <si>
    <t>Effective income tax rate</t>
  </si>
  <si>
    <t>36.00%</t>
  </si>
  <si>
    <t>36.50%</t>
  </si>
  <si>
    <t>36.40%</t>
  </si>
  <si>
    <t>36.70%</t>
  </si>
  <si>
    <t>35.50%</t>
  </si>
  <si>
    <t>35.90%</t>
  </si>
  <si>
    <t>Pension and Other Postretirement Plans (Details) - USD ($) $ in Thousands</t>
  </si>
  <si>
    <t>Pension Benefits [Member]</t>
  </si>
  <si>
    <t>Components of net periodic benefit cost:</t>
  </si>
  <si>
    <t>Service cost</t>
  </si>
  <si>
    <t>Interest cost</t>
  </si>
  <si>
    <t>Expected return on assets</t>
  </si>
  <si>
    <t>Amortization of:</t>
  </si>
  <si>
    <t>Prior service (credit) cost</t>
  </si>
  <si>
    <t>Actuarial loss</t>
  </si>
  <si>
    <t>Net periodic benefit cost (credit)</t>
  </si>
  <si>
    <t>Postretirement Benefits [Member]</t>
  </si>
  <si>
    <t>Transition obligation</t>
  </si>
  <si>
    <t>Share Based Compensation (Details) - Performance Units [Member] - USD ($) $ in Millions</t>
  </si>
  <si>
    <t>1 Months Ended</t>
  </si>
  <si>
    <t>Mar. 31, 2017</t>
  </si>
  <si>
    <t>Jan. 31, 2017</t>
  </si>
  <si>
    <t>Share-based Compensation Arrangement by Share-based Payment Award [Line Items]</t>
  </si>
  <si>
    <t>Compensation expense</t>
  </si>
  <si>
    <t>Cash payments distributed related to awards previously granted and now payable</t>
  </si>
  <si>
    <t>Awards forfeited during period, value</t>
  </si>
  <si>
    <t>Awards forfeited during period, units</t>
  </si>
  <si>
    <t>Outstanding awards vested during period</t>
  </si>
  <si>
    <t>Director Incentive Agreement [Member]</t>
  </si>
  <si>
    <t>Awards granted during period (in units)</t>
  </si>
  <si>
    <t>Award vesting period</t>
  </si>
  <si>
    <t>3 years</t>
  </si>
  <si>
    <t>Performance Unit Plan [Member]</t>
  </si>
  <si>
    <t>5 years</t>
  </si>
  <si>
    <t>Commitments and Contingencies (Details-1) $ in Thousands</t>
  </si>
  <si>
    <t>Jun. 30, 2017USD ($)</t>
  </si>
  <si>
    <t>Operating expense purchase contracts [Abstract]</t>
  </si>
  <si>
    <t>Purchase obligation, 2017</t>
  </si>
  <si>
    <t>Purchase obligation, 2018</t>
  </si>
  <si>
    <t>Purchase obligation, 2019</t>
  </si>
  <si>
    <t>Purchase obligation, 2020</t>
  </si>
  <si>
    <t>Purchase obligation, 2021</t>
  </si>
  <si>
    <t>Purchase obligation, Thereafter</t>
  </si>
  <si>
    <t>Coal [Member]</t>
  </si>
  <si>
    <t>Natual Gas, Supply [Member]</t>
  </si>
  <si>
    <t>[2]</t>
  </si>
  <si>
    <t>MGE Energy [Member] | Investments in Non Public Entities, Capital Infusions [Member]</t>
  </si>
  <si>
    <t>Other Commitments [Line Items]</t>
  </si>
  <si>
    <t>Other commitment, initial agreed upon commitment total</t>
  </si>
  <si>
    <t>Total coal commitments for the Columbia and Elm Road Units, including transportation. Fuel procurement for MGE's jointly owned Columbia and Elm Road Units is handled by WPL and WEPCO, respectively, who are the operators of those facilities.</t>
  </si>
  <si>
    <t>These commitments include market-based pricing.</t>
  </si>
  <si>
    <t>Rate Matters (Details) - PSCW [Member] - MGE [Member] - USD ($)</t>
  </si>
  <si>
    <t>4 Months Ended</t>
  </si>
  <si>
    <t>12 Months Ended</t>
  </si>
  <si>
    <t>Sep. 30, 2016</t>
  </si>
  <si>
    <t>Dec. 31, 2015</t>
  </si>
  <si>
    <t>Rate Proceedings [Abstract]</t>
  </si>
  <si>
    <t>Authorized return on equity, percentage</t>
  </si>
  <si>
    <t>9.80%</t>
  </si>
  <si>
    <t>Approved equity capital structure, percentage</t>
  </si>
  <si>
    <t>57.20%</t>
  </si>
  <si>
    <t>Fuel Rules [Abstract]</t>
  </si>
  <si>
    <t>Fuel rules, bandwidth</t>
  </si>
  <si>
    <t>2.00%</t>
  </si>
  <si>
    <t>Fuel rules, electric fuel deferred costs upper threshold</t>
  </si>
  <si>
    <t>102.00%</t>
  </si>
  <si>
    <t>Fuel rules, electric fuel deferred costs lower threshold</t>
  </si>
  <si>
    <t>98.00%</t>
  </si>
  <si>
    <t>Deferred fuel rules monitored costs</t>
  </si>
  <si>
    <t>Fuel Rules Credit ($0.00256/kWh), 2015/2016 [Member]</t>
  </si>
  <si>
    <t>Electric fuel credit (per kWh)</t>
  </si>
  <si>
    <t>Return of electric fuel credit, total</t>
  </si>
  <si>
    <t>Fuel Rules Refund, 2015/2016 [Member]</t>
  </si>
  <si>
    <t>Fuel Rules Refund, 2015/2016 [Member] | Subsequent Event [Member]</t>
  </si>
  <si>
    <t>Electric fuel credit ($)</t>
  </si>
  <si>
    <t>Electric Rate Proceeding [Member]</t>
  </si>
  <si>
    <t>Authorized rate increase (decrease), percentage</t>
  </si>
  <si>
    <t>(0.80%)</t>
  </si>
  <si>
    <t>0.00%</t>
  </si>
  <si>
    <t>Authorized rate increase (decrease), amount</t>
  </si>
  <si>
    <t>Gas Rate Proceeding [Member]</t>
  </si>
  <si>
    <t>1.90%</t>
  </si>
  <si>
    <t>Derivative and Hedging Instruments (Details-1) $ in Thousands</t>
  </si>
  <si>
    <t>Jun. 30, 2017USD ($)DthMWhMW</t>
  </si>
  <si>
    <t>Dec. 31, 2016USD ($)DthMWhMW</t>
  </si>
  <si>
    <t>Mar. 31, 2017USD ($)</t>
  </si>
  <si>
    <t>Jun. 30, 2016USD ($)</t>
  </si>
  <si>
    <t>Mar. 31, 2016USD ($)</t>
  </si>
  <si>
    <t>Dec. 31, 2015USD ($)</t>
  </si>
  <si>
    <t>Derivative fair values [Abstract]</t>
  </si>
  <si>
    <t>Receivable, margin account balance, net of collateral posted against derivative positions</t>
  </si>
  <si>
    <t>Other Current Assets [Member]</t>
  </si>
  <si>
    <t>Derivative fair value, net</t>
  </si>
  <si>
    <t>Commodity Contracts And Financial Transimission Rights [Member]</t>
  </si>
  <si>
    <t>Commodity Derivative Contracts [Member]</t>
  </si>
  <si>
    <t>Notional amount, energy measure (in MWh) | MWh</t>
  </si>
  <si>
    <t>Notional amount, decatherm measure (in Dth) | Dth</t>
  </si>
  <si>
    <t>Asset Derivatives, fair value, gross basis</t>
  </si>
  <si>
    <t>Liability Derivatives, fair value, gross basis</t>
  </si>
  <si>
    <t>Commodity Derivative Contracts [Member] | Other Current Assets [Member]</t>
  </si>
  <si>
    <t>Derivative, right to reclaim collateral (receivable)</t>
  </si>
  <si>
    <t>Commodity Derivative Contracts [Member] | Other Deferred Charges [Member]</t>
  </si>
  <si>
    <t>Commodity Derivative Contracts [Member] | Derivative Liability (Current)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 | MW</t>
  </si>
  <si>
    <t>Financial Transmission Rights [Member] | Other Current Assets [Member]</t>
  </si>
  <si>
    <t>PPA [Member]</t>
  </si>
  <si>
    <t>PPA [Member] | Derivative Liability (Current) [Member]</t>
  </si>
  <si>
    <t>PPA [Member] | Derivative Liability (Long-term) [Member]</t>
  </si>
  <si>
    <t>As of June 30, 2017 , and December 31, 2016 , no collateral was posted against and netted with derivative liability positions on the consolidated balance sheets.</t>
  </si>
  <si>
    <t>As of June 30, 2017 , $0.1 million was presented as current derivative liabilities on the consolidated balance sheets.</t>
  </si>
  <si>
    <t>Derivative and Hedging Instruments (Details-2) - USD ($) $ in Thousands</t>
  </si>
  <si>
    <t>Offsetting Assets [Line Items]</t>
  </si>
  <si>
    <t>Gross amounts</t>
  </si>
  <si>
    <t>Gross amounts offset in balance sheet</t>
  </si>
  <si>
    <t>Collateral posted against derivative positions</t>
  </si>
  <si>
    <t>Net amount presented in balance sheet</t>
  </si>
  <si>
    <t>Derivative and Hedging Instruments (Details-3) - USD ($) $ in Thousands</t>
  </si>
  <si>
    <t>Offsetting Liabilities [Line Items]</t>
  </si>
  <si>
    <t>Purchased Power Agreement [Member]</t>
  </si>
  <si>
    <t>Derivative and Hedging Instruments (Details-4) - USD ($) $ in Thousands</t>
  </si>
  <si>
    <t>Current and Long-Term Regulatory Asset [Member]</t>
  </si>
  <si>
    <t>Change In Derivative Fair Value [Roll Forward]</t>
  </si>
  <si>
    <t>Beginning balance,</t>
  </si>
  <si>
    <t>Unrealized (gain) loss</t>
  </si>
  <si>
    <t>Realized (loss) gain reclassified to a deferred account</t>
  </si>
  <si>
    <t>Realized (loss) gain reclassified to income statement</t>
  </si>
  <si>
    <t>Ending balance,</t>
  </si>
  <si>
    <t>Derivative and Hedging Instruments (Details-5) $ in Thousands</t>
  </si>
  <si>
    <t>Jun. 30, 2017USD ($)counterparty</t>
  </si>
  <si>
    <t>Dec. 31, 2016USD ($)</t>
  </si>
  <si>
    <t>Counterparties in net liability position or default [Abstract]</t>
  </si>
  <si>
    <t>Derivative, net liability position of counterparties (less than $0.1 million)</t>
  </si>
  <si>
    <t>Number of counterparties in default | counterparty</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PPA [Abstract]</t>
  </si>
  <si>
    <t>Minimum collateral that may be required to be posted</t>
  </si>
  <si>
    <t>Maximum collateral that may be required to be posted</t>
  </si>
  <si>
    <t>Collateral posted</t>
  </si>
  <si>
    <t>Purchased Power Agreement [Member] | Fuel For Electric Generation Purchased Power [Member]</t>
  </si>
  <si>
    <t>Purchased Power Agreement [Member] | Cost Of Gas Sold Expense [Member]</t>
  </si>
  <si>
    <t>Fair Value of Financial Instruments (Details-1) - USD ($) $ in Thousands</t>
  </si>
  <si>
    <t>Fair Value Measurement [Domain]</t>
  </si>
  <si>
    <t>Liabilities:</t>
  </si>
  <si>
    <t>Unamortized discount and debt issuance costs, net</t>
  </si>
  <si>
    <t>Carrying Amount [Member]</t>
  </si>
  <si>
    <t>Assets:</t>
  </si>
  <si>
    <t>Fair Value [Member]</t>
  </si>
  <si>
    <t>MGE [Member] | Fair Value Measurement [Domain]</t>
  </si>
  <si>
    <t>MGE [Member] | Carrying Amount [Member]</t>
  </si>
  <si>
    <t>MGE [Member] | Fair Value [Member]</t>
  </si>
  <si>
    <t>Includes long-term debt due within one year. Excludes debt issuance costs and unamortized discount of $4.0 million and $4.1 million at June 30, 2017, and December 31, 2016, respectively.</t>
  </si>
  <si>
    <t>Fair Value of Financial Instruments (Details-2) - Recurring [Member] - USD ($) $ in Thousands</t>
  </si>
  <si>
    <t>Derivatives</t>
  </si>
  <si>
    <t>Deferred compensation</t>
  </si>
  <si>
    <t>Total liabilities</t>
  </si>
  <si>
    <t>Exchange Traded [Member]</t>
  </si>
  <si>
    <t>Available-for-sale securities</t>
  </si>
  <si>
    <t>Level 1 [Member]</t>
  </si>
  <si>
    <t>Level 1 [Member] | Exchange Traded [Member]</t>
  </si>
  <si>
    <t>Level 2 [Member]</t>
  </si>
  <si>
    <t>Level 2 [Member] | Exchange Traded [Member]</t>
  </si>
  <si>
    <t>Level 3 [Member]</t>
  </si>
  <si>
    <t>Level 3 [Member] | Exchange Traded [Member]</t>
  </si>
  <si>
    <t>MGE [Member] | Exchange Traded [Member]</t>
  </si>
  <si>
    <t>MGE [Member] | Level 1 [Member]</t>
  </si>
  <si>
    <t>MGE [Member] | Level 1 [Member] | Exchange Traded [Member]</t>
  </si>
  <si>
    <t>MGE [Member] | Level 2 [Member]</t>
  </si>
  <si>
    <t>MGE [Member] | Level 2 [Member] | Exchange Traded [Member]</t>
  </si>
  <si>
    <t>MGE [Member] | Level 3 [Member]</t>
  </si>
  <si>
    <t>MGE [Member] | Level 3 [Member] | Exchange Traded [Member]</t>
  </si>
  <si>
    <t>Fair Value of Financial Instruments (Details-3)</t>
  </si>
  <si>
    <t>Basis adjustment:</t>
  </si>
  <si>
    <t>Basis adjustment - on peak</t>
  </si>
  <si>
    <t>92.80%</t>
  </si>
  <si>
    <t>91.90%</t>
  </si>
  <si>
    <t>Basis adjustment - off peak</t>
  </si>
  <si>
    <t>94.70%</t>
  </si>
  <si>
    <t>93.40%</t>
  </si>
  <si>
    <t>US Treasury Bill Securities [Member]</t>
  </si>
  <si>
    <t>Deferred compensation plan [Abstract]</t>
  </si>
  <si>
    <t>Investment interest calculation, investment maturity period (26 weeks)</t>
  </si>
  <si>
    <t>182 days</t>
  </si>
  <si>
    <t>Investment interest calculation, monthly compounding rate</t>
  </si>
  <si>
    <t>1.00%</t>
  </si>
  <si>
    <t>Investment interest calculation, minimum annual rate compounded monthly</t>
  </si>
  <si>
    <t>7.00%</t>
  </si>
  <si>
    <t>Minimum [Member]</t>
  </si>
  <si>
    <t>Counterparty fuel mix:</t>
  </si>
  <si>
    <t>Internal generation</t>
  </si>
  <si>
    <t>55.00%</t>
  </si>
  <si>
    <t>25.00%</t>
  </si>
  <si>
    <t>Maximum [Member]</t>
  </si>
  <si>
    <t>75.00%</t>
  </si>
  <si>
    <t>45.00%</t>
  </si>
  <si>
    <t>Fair Value of Financial Instruments (Details-4) - USD ($) $ in Thousands</t>
  </si>
  <si>
    <t>Fair Value, Net Derivative Asset (Liability) Measured on Recurring Basis, Unobservable Input Reconciliation [Roll Forward]</t>
  </si>
  <si>
    <t>Realized and unrealized gains (losses):</t>
  </si>
  <si>
    <t>Included in regulatory liabilities</t>
  </si>
  <si>
    <t>Included in other comprehensive income</t>
  </si>
  <si>
    <t>Included in earnings</t>
  </si>
  <si>
    <t>Included in current assets</t>
  </si>
  <si>
    <t>Purchases</t>
  </si>
  <si>
    <t>Sales</t>
  </si>
  <si>
    <t>Issuances</t>
  </si>
  <si>
    <t>Settlements</t>
  </si>
  <si>
    <t>Transfers in and/or out of level 3</t>
  </si>
  <si>
    <t>Total gains (losses) included in earnings attributed to the change in unrealized gains (losses) related to assets and liabilities</t>
  </si>
  <si>
    <t>Purchased Power Expense [Member]</t>
  </si>
  <si>
    <t>Cost Of Gas Sold Expense [Member]</t>
  </si>
  <si>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Joint Plant Ownership (Details) - USD ($) $ in Thousands</t>
  </si>
  <si>
    <t>Jan. 01, 2017</t>
  </si>
  <si>
    <t>Jointly Owned Utility Plant Interests [Line Items]</t>
  </si>
  <si>
    <t>Columbia Units [Member] | MGE [Member]</t>
  </si>
  <si>
    <t>Jointly Owned Utility Plant, Proportionate Ownership Share</t>
  </si>
  <si>
    <t>22.00%</t>
  </si>
  <si>
    <t>20.40%</t>
  </si>
  <si>
    <t>Adoption of Accounting Principles and Recently Issued Accounting Pronouncements (Details-1) - USD ($) $ in Millions</t>
  </si>
  <si>
    <t>Accounting Standards Update 2016-18 - Restricted Cash [Member]</t>
  </si>
  <si>
    <t>Adoption of Accounting Principles and Recently Issued Accounting Pronouncements [Line Items]</t>
  </si>
  <si>
    <t>Restricted cash</t>
  </si>
  <si>
    <t>Segment Information (Details) - USD ($) $ in Thousands</t>
  </si>
  <si>
    <t>Segment Reporting Information [Line Items]</t>
  </si>
  <si>
    <t>Other operating expenses</t>
  </si>
  <si>
    <t>Operating income (loss)</t>
  </si>
  <si>
    <t>Other income (deductions), net</t>
  </si>
  <si>
    <t>Interest (expense) income, net</t>
  </si>
  <si>
    <t>Income tax (provision) benefit</t>
  </si>
  <si>
    <t>Net Income (Loss)</t>
  </si>
  <si>
    <t>Electric [Member]</t>
  </si>
  <si>
    <t>Gas [Member]</t>
  </si>
  <si>
    <t>Non Regulated Energy [Member]</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Consolidation Elimination Entries [Member]</t>
  </si>
  <si>
    <t>Consolidation Elimination Entries [Member] | Electric [Member]</t>
  </si>
  <si>
    <t>Consolidation Elimination Entries [Member] | Gas [Member]</t>
  </si>
  <si>
    <t>Consolidation Elimination Entries [Member] | Non Regulated Energy [Member]</t>
  </si>
  <si>
    <t>Consolidation Elimination Entries [Member] | Transmission Investment [Member]</t>
  </si>
  <si>
    <t>Consolidation Elimination Entries [Member] | All Others [Member]</t>
  </si>
  <si>
    <t>MGE [Member] | Electric [Member]</t>
  </si>
  <si>
    <t>MGE [Member] | Gas [Member]</t>
  </si>
  <si>
    <t>MGE [Member] | Non Regulated Energy [Member]</t>
  </si>
  <si>
    <t>MGE [Member] | Transmission Investment [Member]</t>
  </si>
  <si>
    <t>MGE [Member] | Operating Segments [Member]</t>
  </si>
  <si>
    <t>MGE [Member] | Operating Segments [Member] | Electric [Member]</t>
  </si>
  <si>
    <t>MGE [Member] | Operating Segments [Member] | Gas [Member]</t>
  </si>
  <si>
    <t>MGE [Member] | Operating Segments [Member] | Non Regulated Energy [Member]</t>
  </si>
  <si>
    <t>MGE [Member] | Operating Segments [Member] | Transmission Investment [Member]</t>
  </si>
  <si>
    <t>[1],[2]</t>
  </si>
  <si>
    <t>MGE [Member] | Consolidation Elimination Entries [Member]</t>
  </si>
  <si>
    <t>MGE [Member] | Consolidation Elimination Entries [Member] | Electric [Member]</t>
  </si>
  <si>
    <t>MGE [Member] | Consolidation Elimination Entries [Member] | Gas [Member]</t>
  </si>
  <si>
    <t>MGE [Member] | Consolidation Elimination Entries [Member] | Non Regulated Energy [Member]</t>
  </si>
  <si>
    <t>MGE [Member] | Consolidation Elimination Entries [Member] | Transmission Investment [Member]</t>
  </si>
  <si>
    <t>As of July 31, 2016, MGE no longer consolidates MGE Energy's proportionate share of equity earnings in MGE Transco. See Footnote 3 for further discuss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1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34668370</v>
      </c>
    </row>
    <row r="18" spans="1:3">
      <c r="A18" s="4" t="s">
        <v>29</v>
      </c>
    </row>
    <row r="19" spans="1:3">
      <c r="A19" s="3" t="s">
        <v>4</v>
      </c>
    </row>
    <row r="20" spans="1:3">
      <c r="A20" s="4" t="s">
        <v>5</v>
      </c>
      <c r="B20" s="4" t="s">
        <v>30</v>
      </c>
    </row>
    <row r="21" spans="1:3">
      <c r="A21" s="4" t="s">
        <v>7</v>
      </c>
      <c r="B21" s="5" t="n">
        <v>61339</v>
      </c>
    </row>
    <row r="22" spans="1:3">
      <c r="A22" s="4" t="s">
        <v>25</v>
      </c>
      <c r="B22" s="4" t="s">
        <v>22</v>
      </c>
    </row>
    <row r="23" spans="1:3">
      <c r="A23" s="4" t="s">
        <v>26</v>
      </c>
      <c r="B23" s="4" t="s">
        <v>31</v>
      </c>
    </row>
    <row r="24" spans="1:3">
      <c r="A24" s="4" t="s">
        <v>28</v>
      </c>
      <c r="C24" s="5" t="n">
        <v>17347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118</v>
      </c>
    </row>
    <row r="2" spans="1:3">
      <c r="A2" s="3" t="s">
        <v>168</v>
      </c>
    </row>
    <row r="3" spans="1:3">
      <c r="A3" s="4" t="s">
        <v>169</v>
      </c>
      <c r="B3" s="7" t="n">
        <v>3030</v>
      </c>
      <c r="C3" s="7" t="n">
        <v>3017</v>
      </c>
    </row>
    <row r="4" spans="1:3">
      <c r="A4" s="4" t="s">
        <v>170</v>
      </c>
      <c r="B4" s="5" t="n">
        <v>386</v>
      </c>
      <c r="C4" s="5" t="n">
        <v>426</v>
      </c>
    </row>
    <row r="5" spans="1:3">
      <c r="A5" s="4" t="s">
        <v>29</v>
      </c>
    </row>
    <row r="6" spans="1:3">
      <c r="A6" s="3" t="s">
        <v>168</v>
      </c>
    </row>
    <row r="7" spans="1:3">
      <c r="A7" s="4" t="s">
        <v>169</v>
      </c>
      <c r="B7" s="5" t="n">
        <v>3030</v>
      </c>
      <c r="C7" s="5" t="n">
        <v>3017</v>
      </c>
    </row>
    <row r="8" spans="1:3">
      <c r="A8" s="4" t="s">
        <v>170</v>
      </c>
      <c r="B8" s="7" t="n">
        <v>386</v>
      </c>
      <c r="C8" s="7" t="n">
        <v>4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71</v>
      </c>
      <c r="B1" s="2" t="s">
        <v>172</v>
      </c>
      <c r="C1" s="2" t="s">
        <v>173</v>
      </c>
      <c r="D1" s="2" t="s">
        <v>174</v>
      </c>
      <c r="E1" s="2" t="s">
        <v>175</v>
      </c>
      <c r="F1" s="2" t="s">
        <v>176</v>
      </c>
    </row>
    <row r="2" spans="1:6">
      <c r="A2" s="4" t="s">
        <v>177</v>
      </c>
      <c r="C2" s="5" t="n">
        <v>34668</v>
      </c>
    </row>
    <row r="3" spans="1:6">
      <c r="A3" s="4" t="s">
        <v>178</v>
      </c>
      <c r="B3" s="7" t="n">
        <v>690458</v>
      </c>
      <c r="C3" s="7" t="n">
        <v>34668</v>
      </c>
      <c r="D3" s="7" t="n">
        <v>316268</v>
      </c>
      <c r="E3" s="7" t="n">
        <v>339165</v>
      </c>
      <c r="F3" s="7" t="n">
        <v>357</v>
      </c>
    </row>
    <row r="4" spans="1:6">
      <c r="A4" s="3" t="s">
        <v>179</v>
      </c>
    </row>
    <row r="5" spans="1:6">
      <c r="A5" s="4" t="s">
        <v>52</v>
      </c>
      <c r="B5" s="5" t="n">
        <v>33178</v>
      </c>
      <c r="E5" s="5" t="n">
        <v>33178</v>
      </c>
    </row>
    <row r="6" spans="1:6">
      <c r="A6" s="4" t="s">
        <v>180</v>
      </c>
      <c r="B6" s="5" t="n">
        <v>-154</v>
      </c>
      <c r="F6" s="5" t="n">
        <v>-154</v>
      </c>
    </row>
    <row r="7" spans="1:6">
      <c r="A7" s="4" t="s">
        <v>181</v>
      </c>
      <c r="B7" s="5" t="n">
        <v>-20454</v>
      </c>
      <c r="E7" s="5" t="n">
        <v>-20454</v>
      </c>
    </row>
    <row r="8" spans="1:6">
      <c r="A8" s="4" t="s">
        <v>182</v>
      </c>
      <c r="C8" s="5" t="n">
        <v>34668</v>
      </c>
    </row>
    <row r="9" spans="1:6">
      <c r="A9" s="4" t="s">
        <v>183</v>
      </c>
      <c r="B9" s="5" t="n">
        <v>703028</v>
      </c>
      <c r="C9" s="7" t="n">
        <v>34668</v>
      </c>
      <c r="D9" s="5" t="n">
        <v>316268</v>
      </c>
      <c r="E9" s="5" t="n">
        <v>351889</v>
      </c>
      <c r="F9" s="5" t="n">
        <v>203</v>
      </c>
    </row>
    <row r="10" spans="1:6">
      <c r="A10" s="4" t="s">
        <v>184</v>
      </c>
      <c r="C10" s="5" t="n">
        <v>34668</v>
      </c>
    </row>
    <row r="11" spans="1:6">
      <c r="A11" s="4" t="s">
        <v>185</v>
      </c>
      <c r="B11" s="5" t="n">
        <v>724088</v>
      </c>
      <c r="C11" s="7" t="n">
        <v>34668</v>
      </c>
      <c r="D11" s="5" t="n">
        <v>316268</v>
      </c>
      <c r="E11" s="5" t="n">
        <v>372950</v>
      </c>
      <c r="F11" s="5" t="n">
        <v>202</v>
      </c>
    </row>
    <row r="12" spans="1:6">
      <c r="A12" s="3" t="s">
        <v>179</v>
      </c>
    </row>
    <row r="13" spans="1:6">
      <c r="A13" s="4" t="s">
        <v>52</v>
      </c>
      <c r="B13" s="5" t="n">
        <v>34843</v>
      </c>
      <c r="E13" s="5" t="n">
        <v>34843</v>
      </c>
    </row>
    <row r="14" spans="1:6">
      <c r="A14" s="4" t="s">
        <v>180</v>
      </c>
      <c r="B14" s="5" t="n">
        <v>129</v>
      </c>
      <c r="F14" s="5" t="n">
        <v>129</v>
      </c>
    </row>
    <row r="15" spans="1:6">
      <c r="A15" s="4" t="s">
        <v>181</v>
      </c>
      <c r="B15" s="5" t="n">
        <v>-21321</v>
      </c>
      <c r="E15" s="5" t="n">
        <v>-21321</v>
      </c>
    </row>
    <row r="16" spans="1:6">
      <c r="A16" s="4" t="s">
        <v>186</v>
      </c>
      <c r="C16" s="5" t="n">
        <v>34668</v>
      </c>
    </row>
    <row r="17" spans="1:6">
      <c r="A17" s="4" t="s">
        <v>187</v>
      </c>
      <c r="B17" s="7" t="n">
        <v>737739</v>
      </c>
      <c r="C17" s="7" t="n">
        <v>34668</v>
      </c>
      <c r="D17" s="7" t="n">
        <v>316268</v>
      </c>
      <c r="E17" s="7" t="n">
        <v>386472</v>
      </c>
      <c r="F17" s="7" t="n">
        <v>3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2"/>
    <col customWidth="1" max="5" min="5" width="34"/>
    <col customWidth="1" max="6" min="6" width="48"/>
    <col customWidth="1" max="7" min="7" width="39"/>
    <col customWidth="1" max="8" min="8" width="55"/>
    <col customWidth="1" max="9" min="9" width="67"/>
    <col customWidth="1" max="10" min="10" width="45"/>
  </cols>
  <sheetData>
    <row r="1" spans="1:10">
      <c r="A1" s="1" t="s">
        <v>188</v>
      </c>
      <c r="B1" s="2" t="s">
        <v>172</v>
      </c>
      <c r="C1" s="2" t="s">
        <v>29</v>
      </c>
      <c r="D1" s="2" t="s">
        <v>173</v>
      </c>
      <c r="E1" s="2" t="s">
        <v>189</v>
      </c>
      <c r="F1" s="2" t="s">
        <v>190</v>
      </c>
      <c r="G1" s="2" t="s">
        <v>191</v>
      </c>
      <c r="H1" s="2" t="s">
        <v>176</v>
      </c>
      <c r="I1" s="2" t="s">
        <v>192</v>
      </c>
      <c r="J1" s="2" t="s">
        <v>193</v>
      </c>
    </row>
    <row r="2" spans="1:10">
      <c r="A2" s="4" t="s">
        <v>177</v>
      </c>
      <c r="D2" s="5" t="n">
        <v>34668</v>
      </c>
      <c r="E2" s="5" t="n">
        <v>17348</v>
      </c>
    </row>
    <row r="3" spans="1:10">
      <c r="A3" s="4" t="s">
        <v>178</v>
      </c>
      <c r="C3" s="7" t="n">
        <v>641984</v>
      </c>
      <c r="E3" s="7" t="n">
        <v>17348</v>
      </c>
      <c r="F3" s="7" t="n">
        <v>192417</v>
      </c>
      <c r="G3" s="7" t="n">
        <v>291888</v>
      </c>
      <c r="I3" s="7" t="n">
        <v>23</v>
      </c>
      <c r="J3" s="7" t="n">
        <v>140308</v>
      </c>
    </row>
    <row r="4" spans="1:10">
      <c r="A4" s="3" t="s">
        <v>179</v>
      </c>
    </row>
    <row r="5" spans="1:10">
      <c r="A5" s="4" t="s">
        <v>52</v>
      </c>
      <c r="C5" s="5" t="n">
        <v>33287</v>
      </c>
      <c r="G5" s="5" t="n">
        <v>21083</v>
      </c>
      <c r="J5" s="5" t="n">
        <v>12204</v>
      </c>
    </row>
    <row r="6" spans="1:10">
      <c r="A6" s="4" t="s">
        <v>180</v>
      </c>
      <c r="B6" s="7" t="n">
        <v>-154</v>
      </c>
      <c r="C6" s="5" t="n">
        <v>-39</v>
      </c>
      <c r="H6" s="7" t="n">
        <v>-154</v>
      </c>
      <c r="I6" s="5" t="n">
        <v>-39</v>
      </c>
    </row>
    <row r="7" spans="1:10">
      <c r="A7" s="4" t="s">
        <v>114</v>
      </c>
      <c r="C7" s="5" t="n">
        <v>-25000</v>
      </c>
      <c r="G7" s="5" t="n">
        <v>-25000</v>
      </c>
    </row>
    <row r="8" spans="1:10">
      <c r="A8" s="4" t="s">
        <v>116</v>
      </c>
      <c r="C8" s="5" t="n">
        <v>710</v>
      </c>
      <c r="J8" s="5" t="n">
        <v>710</v>
      </c>
    </row>
    <row r="9" spans="1:10">
      <c r="A9" s="4" t="s">
        <v>115</v>
      </c>
      <c r="C9" s="5" t="n">
        <v>-10552</v>
      </c>
      <c r="J9" s="5" t="n">
        <v>-10552</v>
      </c>
    </row>
    <row r="10" spans="1:10">
      <c r="A10" s="4" t="s">
        <v>182</v>
      </c>
      <c r="D10" s="5" t="n">
        <v>34668</v>
      </c>
      <c r="E10" s="5" t="n">
        <v>17348</v>
      </c>
    </row>
    <row r="11" spans="1:10">
      <c r="A11" s="4" t="s">
        <v>183</v>
      </c>
      <c r="C11" s="5" t="n">
        <v>640390</v>
      </c>
      <c r="E11" s="7" t="n">
        <v>17348</v>
      </c>
      <c r="F11" s="5" t="n">
        <v>192417</v>
      </c>
      <c r="G11" s="5" t="n">
        <v>287971</v>
      </c>
      <c r="I11" s="5" t="n">
        <v>-16</v>
      </c>
      <c r="J11" s="5" t="n">
        <v>142670</v>
      </c>
    </row>
    <row r="12" spans="1:10">
      <c r="A12" s="4" t="s">
        <v>184</v>
      </c>
      <c r="D12" s="5" t="n">
        <v>34668</v>
      </c>
      <c r="E12" s="5" t="n">
        <v>17348</v>
      </c>
    </row>
    <row r="13" spans="1:10">
      <c r="A13" s="4" t="s">
        <v>185</v>
      </c>
      <c r="C13" s="5" t="n">
        <v>602749</v>
      </c>
      <c r="E13" s="7" t="n">
        <v>17348</v>
      </c>
      <c r="F13" s="5" t="n">
        <v>192417</v>
      </c>
      <c r="G13" s="5" t="n">
        <v>277300</v>
      </c>
      <c r="I13" s="5" t="n">
        <v>19</v>
      </c>
      <c r="J13" s="5" t="n">
        <v>115665</v>
      </c>
    </row>
    <row r="14" spans="1:10">
      <c r="A14" s="3" t="s">
        <v>179</v>
      </c>
    </row>
    <row r="15" spans="1:10">
      <c r="A15" s="4" t="s">
        <v>52</v>
      </c>
      <c r="C15" s="5" t="n">
        <v>32333</v>
      </c>
      <c r="G15" s="5" t="n">
        <v>21548</v>
      </c>
      <c r="J15" s="5" t="n">
        <v>10785</v>
      </c>
    </row>
    <row r="16" spans="1:10">
      <c r="A16" s="4" t="s">
        <v>180</v>
      </c>
      <c r="B16" s="7" t="n">
        <v>129</v>
      </c>
      <c r="C16" s="5" t="n">
        <v>-31</v>
      </c>
      <c r="H16" s="7" t="n">
        <v>129</v>
      </c>
      <c r="I16" s="5" t="n">
        <v>-31</v>
      </c>
    </row>
    <row r="17" spans="1:10">
      <c r="A17" s="4" t="s">
        <v>114</v>
      </c>
      <c r="C17" s="5" t="n">
        <v>-25000</v>
      </c>
      <c r="G17" s="5" t="n">
        <v>-25000</v>
      </c>
    </row>
    <row r="18" spans="1:10">
      <c r="A18" s="4" t="s">
        <v>115</v>
      </c>
      <c r="C18" s="5" t="n">
        <v>-10000</v>
      </c>
      <c r="J18" s="5" t="n">
        <v>-10000</v>
      </c>
    </row>
    <row r="19" spans="1:10">
      <c r="A19" s="4" t="s">
        <v>186</v>
      </c>
      <c r="D19" s="5" t="n">
        <v>34668</v>
      </c>
      <c r="E19" s="5" t="n">
        <v>17348</v>
      </c>
    </row>
    <row r="20" spans="1:10">
      <c r="A20" s="4" t="s">
        <v>187</v>
      </c>
      <c r="C20" s="7" t="n">
        <v>600051</v>
      </c>
      <c r="E20" s="7" t="n">
        <v>17348</v>
      </c>
      <c r="F20" s="7" t="n">
        <v>192417</v>
      </c>
      <c r="G20" s="7" t="n">
        <v>273848</v>
      </c>
      <c r="I20" s="7" t="n">
        <v>-12</v>
      </c>
      <c r="J20" s="7" t="n">
        <v>1164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33</v>
      </c>
      <c r="D1" s="2" t="s">
        <v>1</v>
      </c>
    </row>
    <row r="2" spans="1:5">
      <c r="B2" s="2" t="s">
        <v>2</v>
      </c>
      <c r="C2" s="2" t="s">
        <v>34</v>
      </c>
      <c r="D2" s="2" t="s">
        <v>2</v>
      </c>
      <c r="E2" s="2" t="s">
        <v>34</v>
      </c>
    </row>
    <row r="3" spans="1:5">
      <c r="A3" s="3" t="s">
        <v>195</v>
      </c>
    </row>
    <row r="4" spans="1:5">
      <c r="A4" s="4" t="s">
        <v>54</v>
      </c>
      <c r="B4" s="9" t="n">
        <v>0.308</v>
      </c>
      <c r="C4" s="9" t="n">
        <v>0.295</v>
      </c>
      <c r="D4" s="9" t="n">
        <v>0.615</v>
      </c>
      <c r="E4" s="9" t="n">
        <v>0.59</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7" t="n">
        <v>102382</v>
      </c>
      <c r="C4" s="7" t="n">
        <v>100615</v>
      </c>
      <c r="D4" s="7" t="n">
        <v>200779</v>
      </c>
      <c r="E4" s="7" t="n">
        <v>194305</v>
      </c>
    </row>
    <row r="5" spans="1:5">
      <c r="A5" s="4" t="s">
        <v>37</v>
      </c>
      <c r="B5" s="5" t="n">
        <v>24081</v>
      </c>
      <c r="C5" s="5" t="n">
        <v>20961</v>
      </c>
      <c r="D5" s="5" t="n">
        <v>82507</v>
      </c>
      <c r="E5" s="5" t="n">
        <v>74798</v>
      </c>
    </row>
    <row r="6" spans="1:5">
      <c r="A6" s="4" t="s">
        <v>38</v>
      </c>
      <c r="B6" s="5" t="n">
        <v>126463</v>
      </c>
      <c r="C6" s="5" t="n">
        <v>121576</v>
      </c>
      <c r="D6" s="5" t="n">
        <v>283286</v>
      </c>
      <c r="E6" s="5" t="n">
        <v>269103</v>
      </c>
    </row>
    <row r="7" spans="1:5">
      <c r="A7" s="3" t="s">
        <v>39</v>
      </c>
    </row>
    <row r="8" spans="1:5">
      <c r="A8" s="4" t="s">
        <v>40</v>
      </c>
      <c r="B8" s="5" t="n">
        <v>11910</v>
      </c>
      <c r="C8" s="5" t="n">
        <v>15049</v>
      </c>
      <c r="D8" s="5" t="n">
        <v>24109</v>
      </c>
      <c r="E8" s="5" t="n">
        <v>27062</v>
      </c>
    </row>
    <row r="9" spans="1:5">
      <c r="A9" s="4" t="s">
        <v>41</v>
      </c>
      <c r="B9" s="5" t="n">
        <v>16720</v>
      </c>
      <c r="C9" s="5" t="n">
        <v>14861</v>
      </c>
      <c r="D9" s="5" t="n">
        <v>32074</v>
      </c>
      <c r="E9" s="5" t="n">
        <v>29531</v>
      </c>
    </row>
    <row r="10" spans="1:5">
      <c r="A10" s="4" t="s">
        <v>42</v>
      </c>
      <c r="B10" s="5" t="n">
        <v>9231</v>
      </c>
      <c r="C10" s="5" t="n">
        <v>6410</v>
      </c>
      <c r="D10" s="5" t="n">
        <v>45015</v>
      </c>
      <c r="E10" s="5" t="n">
        <v>38933</v>
      </c>
    </row>
    <row r="11" spans="1:5">
      <c r="A11" s="4" t="s">
        <v>43</v>
      </c>
      <c r="B11" s="5" t="n">
        <v>43924</v>
      </c>
      <c r="C11" s="5" t="n">
        <v>40963</v>
      </c>
      <c r="D11" s="5" t="n">
        <v>86614</v>
      </c>
      <c r="E11" s="5" t="n">
        <v>83693</v>
      </c>
    </row>
    <row r="12" spans="1:5">
      <c r="A12" s="4" t="s">
        <v>44</v>
      </c>
      <c r="B12" s="5" t="n">
        <v>13275</v>
      </c>
      <c r="C12" s="5" t="n">
        <v>11114</v>
      </c>
      <c r="D12" s="5" t="n">
        <v>26234</v>
      </c>
      <c r="E12" s="5" t="n">
        <v>22146</v>
      </c>
    </row>
    <row r="13" spans="1:5">
      <c r="A13" s="4" t="s">
        <v>45</v>
      </c>
      <c r="B13" s="5" t="n">
        <v>4852</v>
      </c>
      <c r="C13" s="5" t="n">
        <v>4967</v>
      </c>
      <c r="D13" s="5" t="n">
        <v>9779</v>
      </c>
      <c r="E13" s="5" t="n">
        <v>9995</v>
      </c>
    </row>
    <row r="14" spans="1:5">
      <c r="A14" s="4" t="s">
        <v>46</v>
      </c>
      <c r="B14" s="5" t="n">
        <v>99912</v>
      </c>
      <c r="C14" s="5" t="n">
        <v>93364</v>
      </c>
      <c r="D14" s="5" t="n">
        <v>223825</v>
      </c>
      <c r="E14" s="5" t="n">
        <v>211360</v>
      </c>
    </row>
    <row r="15" spans="1:5">
      <c r="A15" s="4" t="s">
        <v>47</v>
      </c>
      <c r="B15" s="5" t="n">
        <v>26551</v>
      </c>
      <c r="C15" s="5" t="n">
        <v>28212</v>
      </c>
      <c r="D15" s="5" t="n">
        <v>59461</v>
      </c>
      <c r="E15" s="5" t="n">
        <v>57743</v>
      </c>
    </row>
    <row r="16" spans="1:5">
      <c r="A16" s="4" t="s">
        <v>48</v>
      </c>
      <c r="B16" s="5" t="n">
        <v>2614</v>
      </c>
      <c r="C16" s="5" t="n">
        <v>2179</v>
      </c>
      <c r="D16" s="5" t="n">
        <v>5065</v>
      </c>
      <c r="E16" s="5" t="n">
        <v>4621</v>
      </c>
    </row>
    <row r="17" spans="1:5">
      <c r="A17" s="4" t="s">
        <v>49</v>
      </c>
      <c r="B17" s="5" t="n">
        <v>-4886</v>
      </c>
      <c r="C17" s="5" t="n">
        <v>-4957</v>
      </c>
      <c r="D17" s="5" t="n">
        <v>-9780</v>
      </c>
      <c r="E17" s="5" t="n">
        <v>-9957</v>
      </c>
    </row>
    <row r="18" spans="1:5">
      <c r="A18" s="4" t="s">
        <v>50</v>
      </c>
      <c r="B18" s="5" t="n">
        <v>24279</v>
      </c>
      <c r="C18" s="5" t="n">
        <v>25434</v>
      </c>
      <c r="D18" s="5" t="n">
        <v>54746</v>
      </c>
      <c r="E18" s="5" t="n">
        <v>52407</v>
      </c>
    </row>
    <row r="19" spans="1:5">
      <c r="A19" s="4" t="s">
        <v>51</v>
      </c>
      <c r="B19" s="5" t="n">
        <v>-8736</v>
      </c>
      <c r="C19" s="5" t="n">
        <v>-9284</v>
      </c>
      <c r="D19" s="5" t="n">
        <v>-19903</v>
      </c>
      <c r="E19" s="5" t="n">
        <v>-19229</v>
      </c>
    </row>
    <row r="20" spans="1:5">
      <c r="A20" s="4" t="s">
        <v>52</v>
      </c>
      <c r="B20" s="7" t="n">
        <v>15543</v>
      </c>
      <c r="C20" s="7" t="n">
        <v>16150</v>
      </c>
      <c r="D20" s="7" t="n">
        <v>34843</v>
      </c>
      <c r="E20" s="7" t="n">
        <v>33178</v>
      </c>
    </row>
    <row r="21" spans="1:5">
      <c r="A21" s="4" t="s">
        <v>53</v>
      </c>
      <c r="B21" s="8" t="n">
        <v>0.45</v>
      </c>
      <c r="C21" s="8" t="n">
        <v>0.47</v>
      </c>
      <c r="D21" s="8" t="n">
        <v>1.01</v>
      </c>
      <c r="E21" s="8" t="n">
        <v>0.96</v>
      </c>
    </row>
    <row r="22" spans="1:5">
      <c r="A22" s="4" t="s">
        <v>54</v>
      </c>
      <c r="B22" s="9" t="n">
        <v>0.308</v>
      </c>
      <c r="C22" s="9" t="n">
        <v>0.295</v>
      </c>
      <c r="D22" s="9" t="n">
        <v>0.615</v>
      </c>
      <c r="E22" s="9" t="n">
        <v>0.59</v>
      </c>
    </row>
    <row r="23" spans="1:5">
      <c r="A23" s="4" t="s">
        <v>55</v>
      </c>
      <c r="B23" s="5" t="n">
        <v>34668</v>
      </c>
      <c r="C23" s="5" t="n">
        <v>34668</v>
      </c>
      <c r="D23" s="5" t="n">
        <v>34668</v>
      </c>
      <c r="E23" s="5" t="n">
        <v>346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33</v>
      </c>
      <c r="E1" s="2" t="s">
        <v>1</v>
      </c>
    </row>
    <row r="2" spans="1:6">
      <c r="C2" s="2" t="s">
        <v>2</v>
      </c>
      <c r="D2" s="2" t="s">
        <v>34</v>
      </c>
      <c r="E2" s="2" t="s">
        <v>2</v>
      </c>
      <c r="F2" s="2" t="s">
        <v>34</v>
      </c>
    </row>
    <row r="3" spans="1:6">
      <c r="A3" s="3" t="s">
        <v>35</v>
      </c>
    </row>
    <row r="4" spans="1:6">
      <c r="A4" s="4" t="s">
        <v>36</v>
      </c>
      <c r="C4" s="7" t="n">
        <v>102382</v>
      </c>
      <c r="D4" s="7" t="n">
        <v>100615</v>
      </c>
      <c r="E4" s="7" t="n">
        <v>200779</v>
      </c>
      <c r="F4" s="7" t="n">
        <v>194305</v>
      </c>
    </row>
    <row r="5" spans="1:6">
      <c r="A5" s="4" t="s">
        <v>37</v>
      </c>
      <c r="C5" s="5" t="n">
        <v>24081</v>
      </c>
      <c r="D5" s="5" t="n">
        <v>20961</v>
      </c>
      <c r="E5" s="5" t="n">
        <v>82507</v>
      </c>
      <c r="F5" s="5" t="n">
        <v>74798</v>
      </c>
    </row>
    <row r="6" spans="1:6">
      <c r="A6" s="4" t="s">
        <v>38</v>
      </c>
      <c r="C6" s="5" t="n">
        <v>126463</v>
      </c>
      <c r="D6" s="5" t="n">
        <v>121576</v>
      </c>
      <c r="E6" s="5" t="n">
        <v>283286</v>
      </c>
      <c r="F6" s="5" t="n">
        <v>269103</v>
      </c>
    </row>
    <row r="7" spans="1:6">
      <c r="A7" s="3" t="s">
        <v>39</v>
      </c>
    </row>
    <row r="8" spans="1:6">
      <c r="A8" s="4" t="s">
        <v>40</v>
      </c>
      <c r="C8" s="5" t="n">
        <v>11910</v>
      </c>
      <c r="D8" s="5" t="n">
        <v>15049</v>
      </c>
      <c r="E8" s="5" t="n">
        <v>24109</v>
      </c>
      <c r="F8" s="5" t="n">
        <v>27062</v>
      </c>
    </row>
    <row r="9" spans="1:6">
      <c r="A9" s="4" t="s">
        <v>41</v>
      </c>
      <c r="C9" s="5" t="n">
        <v>16720</v>
      </c>
      <c r="D9" s="5" t="n">
        <v>14861</v>
      </c>
      <c r="E9" s="5" t="n">
        <v>32074</v>
      </c>
      <c r="F9" s="5" t="n">
        <v>29531</v>
      </c>
    </row>
    <row r="10" spans="1:6">
      <c r="A10" s="4" t="s">
        <v>42</v>
      </c>
      <c r="C10" s="5" t="n">
        <v>9231</v>
      </c>
      <c r="D10" s="5" t="n">
        <v>6410</v>
      </c>
      <c r="E10" s="5" t="n">
        <v>45015</v>
      </c>
      <c r="F10" s="5" t="n">
        <v>38933</v>
      </c>
    </row>
    <row r="11" spans="1:6">
      <c r="A11" s="4" t="s">
        <v>43</v>
      </c>
      <c r="C11" s="5" t="n">
        <v>43924</v>
      </c>
      <c r="D11" s="5" t="n">
        <v>40963</v>
      </c>
      <c r="E11" s="5" t="n">
        <v>86614</v>
      </c>
      <c r="F11" s="5" t="n">
        <v>83693</v>
      </c>
    </row>
    <row r="12" spans="1:6">
      <c r="A12" s="4" t="s">
        <v>44</v>
      </c>
      <c r="C12" s="5" t="n">
        <v>13275</v>
      </c>
      <c r="D12" s="5" t="n">
        <v>11114</v>
      </c>
      <c r="E12" s="5" t="n">
        <v>26234</v>
      </c>
      <c r="F12" s="5" t="n">
        <v>22146</v>
      </c>
    </row>
    <row r="13" spans="1:6">
      <c r="A13" s="4" t="s">
        <v>45</v>
      </c>
      <c r="C13" s="5" t="n">
        <v>4852</v>
      </c>
      <c r="D13" s="5" t="n">
        <v>4967</v>
      </c>
      <c r="E13" s="5" t="n">
        <v>9779</v>
      </c>
      <c r="F13" s="5" t="n">
        <v>9995</v>
      </c>
    </row>
    <row r="14" spans="1:6">
      <c r="A14" s="4" t="s">
        <v>46</v>
      </c>
      <c r="C14" s="5" t="n">
        <v>99912</v>
      </c>
      <c r="D14" s="5" t="n">
        <v>93364</v>
      </c>
      <c r="E14" s="5" t="n">
        <v>223825</v>
      </c>
      <c r="F14" s="5" t="n">
        <v>211360</v>
      </c>
    </row>
    <row r="15" spans="1:6">
      <c r="A15" s="4" t="s">
        <v>47</v>
      </c>
      <c r="C15" s="5" t="n">
        <v>26551</v>
      </c>
      <c r="D15" s="5" t="n">
        <v>28212</v>
      </c>
      <c r="E15" s="5" t="n">
        <v>59461</v>
      </c>
      <c r="F15" s="5" t="n">
        <v>57743</v>
      </c>
    </row>
    <row r="16" spans="1:6">
      <c r="A16" s="3" t="s">
        <v>57</v>
      </c>
    </row>
    <row r="17" spans="1:6">
      <c r="A17" s="4" t="s">
        <v>58</v>
      </c>
      <c r="C17" s="5" t="n">
        <v>2486</v>
      </c>
      <c r="D17" s="5" t="n">
        <v>1767</v>
      </c>
      <c r="E17" s="5" t="n">
        <v>5094</v>
      </c>
      <c r="F17" s="5" t="n">
        <v>4000</v>
      </c>
    </row>
    <row r="18" spans="1:6">
      <c r="A18" s="4" t="s">
        <v>59</v>
      </c>
      <c r="C18" s="5" t="n">
        <v>2614</v>
      </c>
      <c r="D18" s="5" t="n">
        <v>2179</v>
      </c>
      <c r="E18" s="5" t="n">
        <v>5065</v>
      </c>
      <c r="F18" s="5" t="n">
        <v>4621</v>
      </c>
    </row>
    <row r="19" spans="1:6">
      <c r="A19" s="3" t="s">
        <v>60</v>
      </c>
    </row>
    <row r="20" spans="1:6">
      <c r="A20" s="4" t="s">
        <v>61</v>
      </c>
      <c r="C20" s="5" t="n">
        <v>4886</v>
      </c>
      <c r="D20" s="5" t="n">
        <v>4957</v>
      </c>
      <c r="E20" s="5" t="n">
        <v>9780</v>
      </c>
      <c r="F20" s="5" t="n">
        <v>9957</v>
      </c>
    </row>
    <row r="21" spans="1:6">
      <c r="A21" s="4" t="s">
        <v>52</v>
      </c>
      <c r="C21" s="5" t="n">
        <v>15543</v>
      </c>
      <c r="D21" s="5" t="n">
        <v>16150</v>
      </c>
      <c r="E21" s="5" t="n">
        <v>34843</v>
      </c>
      <c r="F21" s="5" t="n">
        <v>33178</v>
      </c>
    </row>
    <row r="22" spans="1:6">
      <c r="A22" s="4" t="s">
        <v>29</v>
      </c>
    </row>
    <row r="23" spans="1:6">
      <c r="A23" s="3" t="s">
        <v>35</v>
      </c>
    </row>
    <row r="24" spans="1:6">
      <c r="A24" s="4" t="s">
        <v>36</v>
      </c>
      <c r="C24" s="5" t="n">
        <v>102382</v>
      </c>
      <c r="D24" s="5" t="n">
        <v>100622</v>
      </c>
      <c r="E24" s="5" t="n">
        <v>200783</v>
      </c>
      <c r="F24" s="5" t="n">
        <v>194318</v>
      </c>
    </row>
    <row r="25" spans="1:6">
      <c r="A25" s="4" t="s">
        <v>37</v>
      </c>
      <c r="C25" s="5" t="n">
        <v>24080</v>
      </c>
      <c r="D25" s="5" t="n">
        <v>20967</v>
      </c>
      <c r="E25" s="5" t="n">
        <v>82515</v>
      </c>
      <c r="F25" s="5" t="n">
        <v>74814</v>
      </c>
    </row>
    <row r="26" spans="1:6">
      <c r="A26" s="4" t="s">
        <v>38</v>
      </c>
      <c r="C26" s="5" t="n">
        <v>126462</v>
      </c>
      <c r="D26" s="5" t="n">
        <v>121589</v>
      </c>
      <c r="E26" s="5" t="n">
        <v>283298</v>
      </c>
      <c r="F26" s="5" t="n">
        <v>269132</v>
      </c>
    </row>
    <row r="27" spans="1:6">
      <c r="A27" s="3" t="s">
        <v>39</v>
      </c>
    </row>
    <row r="28" spans="1:6">
      <c r="A28" s="4" t="s">
        <v>40</v>
      </c>
      <c r="C28" s="5" t="n">
        <v>11910</v>
      </c>
      <c r="D28" s="5" t="n">
        <v>15051</v>
      </c>
      <c r="E28" s="5" t="n">
        <v>24111</v>
      </c>
      <c r="F28" s="5" t="n">
        <v>27067</v>
      </c>
    </row>
    <row r="29" spans="1:6">
      <c r="A29" s="4" t="s">
        <v>41</v>
      </c>
      <c r="C29" s="5" t="n">
        <v>16720</v>
      </c>
      <c r="D29" s="5" t="n">
        <v>14864</v>
      </c>
      <c r="E29" s="5" t="n">
        <v>32076</v>
      </c>
      <c r="F29" s="5" t="n">
        <v>29538</v>
      </c>
    </row>
    <row r="30" spans="1:6">
      <c r="A30" s="4" t="s">
        <v>42</v>
      </c>
      <c r="C30" s="5" t="n">
        <v>9230</v>
      </c>
      <c r="D30" s="5" t="n">
        <v>6415</v>
      </c>
      <c r="E30" s="5" t="n">
        <v>45023</v>
      </c>
      <c r="F30" s="5" t="n">
        <v>38949</v>
      </c>
    </row>
    <row r="31" spans="1:6">
      <c r="A31" s="4" t="s">
        <v>43</v>
      </c>
      <c r="C31" s="5" t="n">
        <v>43707</v>
      </c>
      <c r="D31" s="5" t="n">
        <v>40712</v>
      </c>
      <c r="E31" s="5" t="n">
        <v>86028</v>
      </c>
      <c r="F31" s="5" t="n">
        <v>83114</v>
      </c>
    </row>
    <row r="32" spans="1:6">
      <c r="A32" s="4" t="s">
        <v>44</v>
      </c>
      <c r="C32" s="5" t="n">
        <v>13275</v>
      </c>
      <c r="D32" s="5" t="n">
        <v>11102</v>
      </c>
      <c r="E32" s="5" t="n">
        <v>26234</v>
      </c>
      <c r="F32" s="5" t="n">
        <v>22122</v>
      </c>
    </row>
    <row r="33" spans="1:6">
      <c r="A33" s="4" t="s">
        <v>45</v>
      </c>
      <c r="C33" s="5" t="n">
        <v>4852</v>
      </c>
      <c r="D33" s="5" t="n">
        <v>4967</v>
      </c>
      <c r="E33" s="5" t="n">
        <v>9779</v>
      </c>
      <c r="F33" s="5" t="n">
        <v>9995</v>
      </c>
    </row>
    <row r="34" spans="1:6">
      <c r="A34" s="4" t="s">
        <v>51</v>
      </c>
      <c r="C34" s="5" t="n">
        <v>7756</v>
      </c>
      <c r="D34" s="5" t="n">
        <v>8464</v>
      </c>
      <c r="E34" s="5" t="n">
        <v>18021</v>
      </c>
      <c r="F34" s="5" t="n">
        <v>17554</v>
      </c>
    </row>
    <row r="35" spans="1:6">
      <c r="A35" s="4" t="s">
        <v>46</v>
      </c>
      <c r="C35" s="5" t="n">
        <v>107450</v>
      </c>
      <c r="D35" s="5" t="n">
        <v>101575</v>
      </c>
      <c r="E35" s="5" t="n">
        <v>241272</v>
      </c>
      <c r="F35" s="5" t="n">
        <v>228339</v>
      </c>
    </row>
    <row r="36" spans="1:6">
      <c r="A36" s="4" t="s">
        <v>47</v>
      </c>
      <c r="B36" s="4" t="s">
        <v>62</v>
      </c>
      <c r="C36" s="5" t="n">
        <v>19012</v>
      </c>
      <c r="D36" s="5" t="n">
        <v>20014</v>
      </c>
      <c r="E36" s="5" t="n">
        <v>42026</v>
      </c>
      <c r="F36" s="5" t="n">
        <v>40793</v>
      </c>
    </row>
    <row r="37" spans="1:6">
      <c r="A37" s="3" t="s">
        <v>57</v>
      </c>
    </row>
    <row r="38" spans="1:6">
      <c r="A38" s="4" t="s">
        <v>63</v>
      </c>
      <c r="C38" s="5" t="n">
        <v>294</v>
      </c>
      <c r="D38" s="5" t="n">
        <v>263</v>
      </c>
      <c r="E38" s="5" t="n">
        <v>565</v>
      </c>
      <c r="F38" s="5" t="n">
        <v>524</v>
      </c>
    </row>
    <row r="39" spans="1:6">
      <c r="A39" s="4" t="s">
        <v>58</v>
      </c>
      <c r="C39" s="5" t="n">
        <v>0</v>
      </c>
      <c r="D39" s="5" t="n">
        <v>1767</v>
      </c>
      <c r="E39" s="5" t="n">
        <v>0</v>
      </c>
      <c r="F39" s="5" t="n">
        <v>4000</v>
      </c>
    </row>
    <row r="40" spans="1:6">
      <c r="A40" s="4" t="s">
        <v>51</v>
      </c>
      <c r="C40" s="5" t="n">
        <v>-47</v>
      </c>
      <c r="D40" s="5" t="n">
        <v>-767</v>
      </c>
      <c r="E40" s="5" t="n">
        <v>-91</v>
      </c>
      <c r="F40" s="5" t="n">
        <v>-1709</v>
      </c>
    </row>
    <row r="41" spans="1:6">
      <c r="A41" s="4" t="s">
        <v>64</v>
      </c>
      <c r="C41" s="5" t="n">
        <v>-111</v>
      </c>
      <c r="D41" s="5" t="n">
        <v>-163</v>
      </c>
      <c r="E41" s="5" t="n">
        <v>-187</v>
      </c>
      <c r="F41" s="5" t="n">
        <v>-236</v>
      </c>
    </row>
    <row r="42" spans="1:6">
      <c r="A42" s="4" t="s">
        <v>59</v>
      </c>
      <c r="B42" s="4" t="s">
        <v>62</v>
      </c>
      <c r="C42" s="5" t="n">
        <v>136</v>
      </c>
      <c r="D42" s="5" t="n">
        <v>1100</v>
      </c>
      <c r="E42" s="5" t="n">
        <v>287</v>
      </c>
      <c r="F42" s="5" t="n">
        <v>2579</v>
      </c>
    </row>
    <row r="43" spans="1:6">
      <c r="A43" s="4" t="s">
        <v>65</v>
      </c>
      <c r="C43" s="5" t="n">
        <v>19148</v>
      </c>
      <c r="D43" s="5" t="n">
        <v>21114</v>
      </c>
      <c r="E43" s="5" t="n">
        <v>42313</v>
      </c>
      <c r="F43" s="5" t="n">
        <v>43372</v>
      </c>
    </row>
    <row r="44" spans="1:6">
      <c r="A44" s="3" t="s">
        <v>60</v>
      </c>
    </row>
    <row r="45" spans="1:6">
      <c r="A45" s="4" t="s">
        <v>66</v>
      </c>
      <c r="C45" s="5" t="n">
        <v>5013</v>
      </c>
      <c r="D45" s="5" t="n">
        <v>5096</v>
      </c>
      <c r="E45" s="5" t="n">
        <v>10056</v>
      </c>
      <c r="F45" s="5" t="n">
        <v>10205</v>
      </c>
    </row>
    <row r="46" spans="1:6">
      <c r="A46" s="4" t="s">
        <v>67</v>
      </c>
      <c r="C46" s="5" t="n">
        <v>65</v>
      </c>
      <c r="D46" s="5" t="n">
        <v>14</v>
      </c>
      <c r="E46" s="5" t="n">
        <v>96</v>
      </c>
      <c r="F46" s="5" t="n">
        <v>51</v>
      </c>
    </row>
    <row r="47" spans="1:6">
      <c r="A47" s="4" t="s">
        <v>68</v>
      </c>
      <c r="C47" s="5" t="n">
        <v>-80</v>
      </c>
      <c r="D47" s="5" t="n">
        <v>-86</v>
      </c>
      <c r="E47" s="5" t="n">
        <v>-172</v>
      </c>
      <c r="F47" s="5" t="n">
        <v>-171</v>
      </c>
    </row>
    <row r="48" spans="1:6">
      <c r="A48" s="4" t="s">
        <v>61</v>
      </c>
      <c r="C48" s="5" t="n">
        <v>4998</v>
      </c>
      <c r="D48" s="5" t="n">
        <v>5024</v>
      </c>
      <c r="E48" s="5" t="n">
        <v>9980</v>
      </c>
      <c r="F48" s="5" t="n">
        <v>10085</v>
      </c>
    </row>
    <row r="49" spans="1:6">
      <c r="A49" s="4" t="s">
        <v>69</v>
      </c>
      <c r="C49" s="5" t="n">
        <v>14150</v>
      </c>
      <c r="D49" s="5" t="n">
        <v>16090</v>
      </c>
      <c r="E49" s="5" t="n">
        <v>32333</v>
      </c>
      <c r="F49" s="5" t="n">
        <v>33287</v>
      </c>
    </row>
    <row r="50" spans="1:6">
      <c r="A50" s="4" t="s">
        <v>70</v>
      </c>
      <c r="C50" s="5" t="n">
        <v>-5396</v>
      </c>
      <c r="D50" s="5" t="n">
        <v>-5952</v>
      </c>
      <c r="E50" s="5" t="n">
        <v>-10785</v>
      </c>
      <c r="F50" s="5" t="n">
        <v>-12204</v>
      </c>
    </row>
    <row r="51" spans="1:6">
      <c r="A51" s="4" t="s">
        <v>52</v>
      </c>
      <c r="C51" s="7" t="n">
        <v>8754</v>
      </c>
      <c r="D51" s="7" t="n">
        <v>10138</v>
      </c>
      <c r="E51" s="7" t="n">
        <v>21548</v>
      </c>
      <c r="F51" s="7" t="n">
        <v>21083</v>
      </c>
    </row>
    <row r="52" spans="1:6"/>
    <row r="53" spans="1:6">
      <c r="A53" s="4" t="s">
        <v>62</v>
      </c>
      <c r="B53" s="4" t="s">
        <v>71</v>
      </c>
    </row>
  </sheetData>
  <mergeCells count="5">
    <mergeCell ref="A1:B2"/>
    <mergeCell ref="C1:D1"/>
    <mergeCell ref="E1:F1"/>
    <mergeCell ref="A52:E52"/>
    <mergeCell ref="B53:E5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33</v>
      </c>
    </row>
    <row r="4" spans="1:2">
      <c r="A4" s="4" t="s">
        <v>232</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289</v>
      </c>
      <c r="B1" s="2" t="s">
        <v>290</v>
      </c>
      <c r="C1" s="2" t="s">
        <v>2</v>
      </c>
      <c r="D1" s="2" t="s">
        <v>34</v>
      </c>
      <c r="E1" s="2" t="s">
        <v>2</v>
      </c>
      <c r="F1" s="2" t="s">
        <v>34</v>
      </c>
    </row>
    <row r="2" spans="1:6">
      <c r="A2" s="3" t="s">
        <v>291</v>
      </c>
    </row>
    <row r="3" spans="1:6">
      <c r="A3" s="4" t="s">
        <v>292</v>
      </c>
      <c r="C3" s="5" t="n">
        <v>0</v>
      </c>
      <c r="D3" s="5" t="n">
        <v>0</v>
      </c>
      <c r="E3" s="5" t="n">
        <v>0</v>
      </c>
      <c r="F3" s="5" t="n">
        <v>0</v>
      </c>
    </row>
    <row r="4" spans="1:6">
      <c r="A4" s="3" t="s">
        <v>293</v>
      </c>
    </row>
    <row r="5" spans="1:6">
      <c r="A5" s="4" t="s">
        <v>294</v>
      </c>
      <c r="E5" s="7" t="n">
        <v>0</v>
      </c>
    </row>
    <row r="6" spans="1:6">
      <c r="A6" s="4" t="s">
        <v>295</v>
      </c>
    </row>
    <row r="7" spans="1:6">
      <c r="A7" s="3" t="s">
        <v>296</v>
      </c>
    </row>
    <row r="8" spans="1:6">
      <c r="A8" s="4" t="s">
        <v>297</v>
      </c>
      <c r="B8" s="7" t="n">
        <v>30000000</v>
      </c>
    </row>
    <row r="9" spans="1:6">
      <c r="A9" s="4" t="s">
        <v>298</v>
      </c>
    </row>
    <row r="10" spans="1:6">
      <c r="A10" s="3" t="s">
        <v>296</v>
      </c>
    </row>
    <row r="11" spans="1:6">
      <c r="A11" s="4" t="s">
        <v>297</v>
      </c>
      <c r="B11" s="7" t="n">
        <v>40000000</v>
      </c>
    </row>
    <row r="12" spans="1:6">
      <c r="A12" s="4" t="s">
        <v>299</v>
      </c>
      <c r="B12" s="4" t="s">
        <v>300</v>
      </c>
    </row>
    <row r="13" spans="1:6">
      <c r="A13" s="4" t="s">
        <v>301</v>
      </c>
      <c r="B13" s="4" t="s">
        <v>3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303</v>
      </c>
      <c r="B1" s="2" t="s">
        <v>304</v>
      </c>
      <c r="C1" s="2" t="s">
        <v>2</v>
      </c>
      <c r="D1" s="2" t="s">
        <v>34</v>
      </c>
      <c r="E1" s="2" t="s">
        <v>2</v>
      </c>
      <c r="G1" s="2" t="s">
        <v>34</v>
      </c>
      <c r="H1" s="2" t="s">
        <v>118</v>
      </c>
    </row>
    <row r="2" spans="1:8">
      <c r="A2" s="3" t="s">
        <v>305</v>
      </c>
    </row>
    <row r="3" spans="1:8">
      <c r="A3" s="4" t="s">
        <v>306</v>
      </c>
      <c r="C3" s="7" t="n">
        <v>2486</v>
      </c>
      <c r="D3" s="7" t="n">
        <v>1767</v>
      </c>
      <c r="E3" s="7" t="n">
        <v>5094</v>
      </c>
      <c r="G3" s="7" t="n">
        <v>4000</v>
      </c>
    </row>
    <row r="4" spans="1:8">
      <c r="A4" s="4" t="s">
        <v>93</v>
      </c>
      <c r="C4" s="5" t="n">
        <v>2000</v>
      </c>
      <c r="D4" s="5" t="n">
        <v>1863</v>
      </c>
      <c r="E4" s="5" t="n">
        <v>4072</v>
      </c>
      <c r="G4" s="5" t="n">
        <v>2728</v>
      </c>
    </row>
    <row r="5" spans="1:8">
      <c r="A5" s="4" t="s">
        <v>307</v>
      </c>
      <c r="C5" s="5" t="n">
        <v>888</v>
      </c>
      <c r="D5" s="5" t="n">
        <v>177</v>
      </c>
      <c r="E5" s="5" t="n">
        <v>5557</v>
      </c>
      <c r="G5" s="5" t="n">
        <v>998</v>
      </c>
    </row>
    <row r="6" spans="1:8">
      <c r="A6" s="4" t="s">
        <v>308</v>
      </c>
    </row>
    <row r="7" spans="1:8">
      <c r="A7" s="3" t="s">
        <v>305</v>
      </c>
    </row>
    <row r="8" spans="1:8">
      <c r="A8" s="4" t="s">
        <v>306</v>
      </c>
      <c r="C8" s="5" t="n">
        <v>2486</v>
      </c>
      <c r="D8" s="5" t="n">
        <v>1767</v>
      </c>
      <c r="E8" s="5" t="n">
        <v>5094</v>
      </c>
      <c r="G8" s="5" t="n">
        <v>4000</v>
      </c>
    </row>
    <row r="9" spans="1:8">
      <c r="A9" s="4" t="s">
        <v>93</v>
      </c>
      <c r="C9" s="5" t="n">
        <v>2000</v>
      </c>
      <c r="D9" s="5" t="n">
        <v>1863</v>
      </c>
      <c r="E9" s="5" t="n">
        <v>2000</v>
      </c>
      <c r="F9" s="4" t="s">
        <v>62</v>
      </c>
      <c r="G9" s="5" t="n">
        <v>2728</v>
      </c>
    </row>
    <row r="10" spans="1:8">
      <c r="A10" s="4" t="s">
        <v>307</v>
      </c>
      <c r="C10" s="7" t="n">
        <v>888</v>
      </c>
      <c r="D10" s="5" t="n">
        <v>177</v>
      </c>
      <c r="E10" s="7" t="n">
        <v>2308</v>
      </c>
      <c r="G10" s="5" t="n">
        <v>710</v>
      </c>
    </row>
    <row r="11" spans="1:8">
      <c r="A11" s="4" t="s">
        <v>309</v>
      </c>
      <c r="C11" s="4" t="s">
        <v>310</v>
      </c>
      <c r="E11" s="4" t="s">
        <v>310</v>
      </c>
      <c r="H11" s="4" t="s">
        <v>310</v>
      </c>
    </row>
    <row r="12" spans="1:8">
      <c r="A12" s="4" t="s">
        <v>311</v>
      </c>
      <c r="H12" s="7" t="n">
        <v>2100</v>
      </c>
    </row>
    <row r="13" spans="1:8">
      <c r="A13" s="4" t="s">
        <v>29</v>
      </c>
    </row>
    <row r="14" spans="1:8">
      <c r="A14" s="3" t="s">
        <v>305</v>
      </c>
    </row>
    <row r="15" spans="1:8">
      <c r="A15" s="4" t="s">
        <v>306</v>
      </c>
      <c r="C15" s="7" t="n">
        <v>0</v>
      </c>
      <c r="D15" s="7" t="n">
        <v>1767</v>
      </c>
      <c r="E15" s="7" t="n">
        <v>0</v>
      </c>
      <c r="G15" s="5" t="n">
        <v>4000</v>
      </c>
    </row>
    <row r="16" spans="1:8">
      <c r="A16" s="4" t="s">
        <v>93</v>
      </c>
      <c r="E16" s="5" t="n">
        <v>0</v>
      </c>
      <c r="G16" s="5" t="n">
        <v>2728</v>
      </c>
    </row>
    <row r="17" spans="1:8">
      <c r="A17" s="4" t="s">
        <v>307</v>
      </c>
      <c r="E17" s="7" t="n">
        <v>0</v>
      </c>
      <c r="G17" s="7" t="n">
        <v>710</v>
      </c>
    </row>
    <row r="18" spans="1:8">
      <c r="A18" s="4" t="s">
        <v>312</v>
      </c>
      <c r="B18" s="7" t="n">
        <v>15800</v>
      </c>
    </row>
    <row r="19" spans="1:8">
      <c r="A19" s="4" t="s">
        <v>313</v>
      </c>
    </row>
    <row r="20" spans="1:8">
      <c r="A20" s="3" t="s">
        <v>305</v>
      </c>
    </row>
    <row r="21" spans="1:8">
      <c r="A21" s="4" t="s">
        <v>309</v>
      </c>
      <c r="C21" s="4" t="s">
        <v>314</v>
      </c>
      <c r="E21" s="4" t="s">
        <v>314</v>
      </c>
      <c r="H21" s="4" t="s">
        <v>315</v>
      </c>
    </row>
    <row r="22" spans="1:8">
      <c r="A22" s="4" t="s">
        <v>316</v>
      </c>
    </row>
    <row r="23" spans="1:8">
      <c r="A23" s="3" t="s">
        <v>305</v>
      </c>
    </row>
    <row r="24" spans="1:8">
      <c r="A24" s="4" t="s">
        <v>312</v>
      </c>
      <c r="B24" s="7" t="n">
        <v>-15800</v>
      </c>
    </row>
    <row r="25" spans="1:8"/>
    <row r="26" spans="1:8">
      <c r="A26" s="4" t="s">
        <v>62</v>
      </c>
      <c r="B26" s="4" t="s">
        <v>317</v>
      </c>
    </row>
  </sheetData>
  <mergeCells count="3">
    <mergeCell ref="E1:F1"/>
    <mergeCell ref="A25:H25"/>
    <mergeCell ref="B26:H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18</v>
      </c>
      <c r="B1" s="2" t="s">
        <v>33</v>
      </c>
      <c r="D1" s="2" t="s">
        <v>1</v>
      </c>
    </row>
    <row r="2" spans="1:6">
      <c r="B2" s="2" t="s">
        <v>2</v>
      </c>
      <c r="C2" s="2" t="s">
        <v>34</v>
      </c>
      <c r="D2" s="2" t="s">
        <v>2</v>
      </c>
      <c r="E2" s="2" t="s">
        <v>34</v>
      </c>
      <c r="F2" s="2" t="s">
        <v>118</v>
      </c>
    </row>
    <row r="3" spans="1:6">
      <c r="A3" s="4" t="s">
        <v>319</v>
      </c>
    </row>
    <row r="4" spans="1:6">
      <c r="A4" s="3" t="s">
        <v>305</v>
      </c>
    </row>
    <row r="5" spans="1:6">
      <c r="A5" s="4" t="s">
        <v>320</v>
      </c>
      <c r="B5" s="7" t="n">
        <v>176610</v>
      </c>
      <c r="C5" s="7" t="n">
        <v>154225</v>
      </c>
      <c r="D5" s="7" t="n">
        <v>351279</v>
      </c>
      <c r="E5" s="7" t="n">
        <v>318465</v>
      </c>
    </row>
    <row r="6" spans="1:6">
      <c r="A6" s="4" t="s">
        <v>321</v>
      </c>
      <c r="B6" s="5" t="n">
        <v>-82665</v>
      </c>
      <c r="C6" s="5" t="n">
        <v>-81698</v>
      </c>
      <c r="D6" s="5" t="n">
        <v>-165053</v>
      </c>
      <c r="E6" s="5" t="n">
        <v>-160763</v>
      </c>
    </row>
    <row r="7" spans="1:6">
      <c r="A7" s="4" t="s">
        <v>48</v>
      </c>
      <c r="B7" s="5" t="n">
        <v>612</v>
      </c>
      <c r="C7" s="5" t="n">
        <v>1308</v>
      </c>
      <c r="D7" s="5" t="n">
        <v>819</v>
      </c>
      <c r="E7" s="5" t="n">
        <v>1435</v>
      </c>
    </row>
    <row r="8" spans="1:6">
      <c r="A8" s="4" t="s">
        <v>49</v>
      </c>
      <c r="B8" s="5" t="n">
        <v>-26299</v>
      </c>
      <c r="C8" s="5" t="n">
        <v>-24882</v>
      </c>
      <c r="D8" s="5" t="n">
        <v>-52915</v>
      </c>
      <c r="E8" s="5" t="n">
        <v>-49090</v>
      </c>
    </row>
    <row r="9" spans="1:6">
      <c r="A9" s="4" t="s">
        <v>322</v>
      </c>
      <c r="B9" s="5" t="n">
        <v>68258</v>
      </c>
      <c r="C9" s="5" t="n">
        <v>48953</v>
      </c>
      <c r="D9" s="5" t="n">
        <v>134130</v>
      </c>
      <c r="E9" s="5" t="n">
        <v>110047</v>
      </c>
    </row>
    <row r="10" spans="1:6">
      <c r="A10" s="4" t="s">
        <v>319</v>
      </c>
    </row>
    <row r="11" spans="1:6">
      <c r="A11" s="3" t="s">
        <v>323</v>
      </c>
    </row>
    <row r="12" spans="1:6">
      <c r="A12" s="4" t="s">
        <v>324</v>
      </c>
      <c r="B12" s="5" t="n">
        <v>7300</v>
      </c>
      <c r="C12" s="7" t="n">
        <v>7400</v>
      </c>
      <c r="D12" s="5" t="n">
        <v>14600</v>
      </c>
      <c r="E12" s="7" t="n">
        <v>14700</v>
      </c>
    </row>
    <row r="13" spans="1:6">
      <c r="A13" s="4" t="s">
        <v>325</v>
      </c>
      <c r="B13" s="7" t="n">
        <v>100</v>
      </c>
      <c r="D13" s="7" t="n">
        <v>100</v>
      </c>
      <c r="F13" s="7" t="n">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26</v>
      </c>
      <c r="B1" s="2" t="s">
        <v>33</v>
      </c>
      <c r="D1" s="2" t="s">
        <v>1</v>
      </c>
    </row>
    <row r="2" spans="1:5">
      <c r="B2" s="2" t="s">
        <v>2</v>
      </c>
      <c r="C2" s="2" t="s">
        <v>34</v>
      </c>
      <c r="D2" s="2" t="s">
        <v>2</v>
      </c>
      <c r="E2" s="2" t="s">
        <v>34</v>
      </c>
    </row>
    <row r="3" spans="1:5">
      <c r="A3" s="3" t="s">
        <v>327</v>
      </c>
    </row>
    <row r="4" spans="1:5">
      <c r="A4" s="4" t="s">
        <v>328</v>
      </c>
      <c r="B4" s="4" t="s">
        <v>329</v>
      </c>
      <c r="C4" s="4" t="s">
        <v>330</v>
      </c>
      <c r="D4" s="4" t="s">
        <v>331</v>
      </c>
      <c r="E4" s="4" t="s">
        <v>332</v>
      </c>
    </row>
    <row r="5" spans="1:5">
      <c r="A5" s="4" t="s">
        <v>29</v>
      </c>
    </row>
    <row r="6" spans="1:5">
      <c r="A6" s="3" t="s">
        <v>327</v>
      </c>
    </row>
    <row r="7" spans="1:5">
      <c r="A7" s="4" t="s">
        <v>328</v>
      </c>
      <c r="B7" s="4" t="s">
        <v>333</v>
      </c>
      <c r="C7" s="4" t="s">
        <v>330</v>
      </c>
      <c r="D7" s="4" t="s">
        <v>334</v>
      </c>
      <c r="E7" s="4" t="s">
        <v>3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5</v>
      </c>
      <c r="B1" s="2" t="s">
        <v>33</v>
      </c>
      <c r="D1" s="2" t="s">
        <v>1</v>
      </c>
    </row>
    <row r="2" spans="1:5">
      <c r="B2" s="2" t="s">
        <v>2</v>
      </c>
      <c r="C2" s="2" t="s">
        <v>34</v>
      </c>
      <c r="D2" s="2" t="s">
        <v>2</v>
      </c>
      <c r="E2" s="2" t="s">
        <v>34</v>
      </c>
    </row>
    <row r="3" spans="1:5">
      <c r="A3" s="4" t="s">
        <v>336</v>
      </c>
    </row>
    <row r="4" spans="1:5">
      <c r="A4" s="3" t="s">
        <v>337</v>
      </c>
    </row>
    <row r="5" spans="1:5">
      <c r="A5" s="4" t="s">
        <v>338</v>
      </c>
      <c r="B5" s="7" t="n">
        <v>1360</v>
      </c>
      <c r="C5" s="7" t="n">
        <v>1564</v>
      </c>
      <c r="D5" s="7" t="n">
        <v>2692</v>
      </c>
      <c r="E5" s="7" t="n">
        <v>2945</v>
      </c>
    </row>
    <row r="6" spans="1:5">
      <c r="A6" s="4" t="s">
        <v>339</v>
      </c>
      <c r="B6" s="5" t="n">
        <v>3194</v>
      </c>
      <c r="C6" s="5" t="n">
        <v>3494</v>
      </c>
      <c r="D6" s="5" t="n">
        <v>6313</v>
      </c>
      <c r="E6" s="5" t="n">
        <v>6583</v>
      </c>
    </row>
    <row r="7" spans="1:5">
      <c r="A7" s="4" t="s">
        <v>340</v>
      </c>
      <c r="B7" s="5" t="n">
        <v>-5740</v>
      </c>
      <c r="C7" s="5" t="n">
        <v>-6329</v>
      </c>
      <c r="D7" s="5" t="n">
        <v>-11482</v>
      </c>
      <c r="E7" s="5" t="n">
        <v>-11922</v>
      </c>
    </row>
    <row r="8" spans="1:5">
      <c r="A8" s="3" t="s">
        <v>341</v>
      </c>
    </row>
    <row r="9" spans="1:5">
      <c r="A9" s="4" t="s">
        <v>342</v>
      </c>
      <c r="B9" s="5" t="n">
        <v>-4</v>
      </c>
      <c r="C9" s="5" t="n">
        <v>3</v>
      </c>
      <c r="D9" s="5" t="n">
        <v>-8</v>
      </c>
      <c r="E9" s="5" t="n">
        <v>5</v>
      </c>
    </row>
    <row r="10" spans="1:5">
      <c r="A10" s="4" t="s">
        <v>343</v>
      </c>
      <c r="B10" s="5" t="n">
        <v>1711</v>
      </c>
      <c r="C10" s="5" t="n">
        <v>1534</v>
      </c>
      <c r="D10" s="5" t="n">
        <v>3175</v>
      </c>
      <c r="E10" s="5" t="n">
        <v>2890</v>
      </c>
    </row>
    <row r="11" spans="1:5">
      <c r="A11" s="4" t="s">
        <v>344</v>
      </c>
      <c r="B11" s="5" t="n">
        <v>521</v>
      </c>
      <c r="C11" s="5" t="n">
        <v>266</v>
      </c>
      <c r="D11" s="5" t="n">
        <v>690</v>
      </c>
      <c r="E11" s="5" t="n">
        <v>501</v>
      </c>
    </row>
    <row r="12" spans="1:5">
      <c r="A12" s="4" t="s">
        <v>345</v>
      </c>
    </row>
    <row r="13" spans="1:5">
      <c r="A13" s="3" t="s">
        <v>337</v>
      </c>
    </row>
    <row r="14" spans="1:5">
      <c r="A14" s="4" t="s">
        <v>338</v>
      </c>
      <c r="B14" s="5" t="n">
        <v>423</v>
      </c>
      <c r="C14" s="5" t="n">
        <v>399</v>
      </c>
      <c r="D14" s="5" t="n">
        <v>629</v>
      </c>
      <c r="E14" s="5" t="n">
        <v>723</v>
      </c>
    </row>
    <row r="15" spans="1:5">
      <c r="A15" s="4" t="s">
        <v>339</v>
      </c>
      <c r="B15" s="5" t="n">
        <v>912</v>
      </c>
      <c r="C15" s="5" t="n">
        <v>831</v>
      </c>
      <c r="D15" s="5" t="n">
        <v>1356</v>
      </c>
      <c r="E15" s="5" t="n">
        <v>1505</v>
      </c>
    </row>
    <row r="16" spans="1:5">
      <c r="A16" s="4" t="s">
        <v>340</v>
      </c>
      <c r="B16" s="5" t="n">
        <v>-971</v>
      </c>
      <c r="C16" s="5" t="n">
        <v>-868</v>
      </c>
      <c r="D16" s="5" t="n">
        <v>-1443</v>
      </c>
      <c r="E16" s="5" t="n">
        <v>-1573</v>
      </c>
    </row>
    <row r="17" spans="1:5">
      <c r="A17" s="3" t="s">
        <v>341</v>
      </c>
    </row>
    <row r="18" spans="1:5">
      <c r="A18" s="4" t="s">
        <v>346</v>
      </c>
      <c r="B18" s="5" t="n">
        <v>1</v>
      </c>
      <c r="C18" s="5" t="n">
        <v>1</v>
      </c>
      <c r="D18" s="5" t="n">
        <v>1</v>
      </c>
      <c r="E18" s="5" t="n">
        <v>2</v>
      </c>
    </row>
    <row r="19" spans="1:5">
      <c r="A19" s="4" t="s">
        <v>342</v>
      </c>
      <c r="B19" s="5" t="n">
        <v>-898</v>
      </c>
      <c r="C19" s="5" t="n">
        <v>-822</v>
      </c>
      <c r="D19" s="5" t="n">
        <v>-1334</v>
      </c>
      <c r="E19" s="5" t="n">
        <v>-1489</v>
      </c>
    </row>
    <row r="20" spans="1:5">
      <c r="A20" s="4" t="s">
        <v>343</v>
      </c>
      <c r="B20" s="5" t="n">
        <v>251</v>
      </c>
      <c r="C20" s="5" t="n">
        <v>196</v>
      </c>
      <c r="D20" s="5" t="n">
        <v>380</v>
      </c>
      <c r="E20" s="5" t="n">
        <v>355</v>
      </c>
    </row>
    <row r="21" spans="1:5">
      <c r="A21" s="4" t="s">
        <v>344</v>
      </c>
      <c r="B21" s="7" t="n">
        <v>-282</v>
      </c>
      <c r="C21" s="7" t="n">
        <v>-263</v>
      </c>
      <c r="D21" s="7" t="n">
        <v>-411</v>
      </c>
      <c r="E21" s="7" t="n">
        <v>-4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47</v>
      </c>
      <c r="B1" s="2" t="s">
        <v>348</v>
      </c>
      <c r="D1" s="2" t="s">
        <v>33</v>
      </c>
      <c r="F1" s="2" t="s">
        <v>1</v>
      </c>
    </row>
    <row r="2" spans="1:7">
      <c r="B2" s="2" t="s">
        <v>349</v>
      </c>
      <c r="C2" s="2" t="s">
        <v>350</v>
      </c>
      <c r="D2" s="2" t="s">
        <v>2</v>
      </c>
      <c r="E2" s="2" t="s">
        <v>34</v>
      </c>
      <c r="F2" s="2" t="s">
        <v>2</v>
      </c>
      <c r="G2" s="2" t="s">
        <v>34</v>
      </c>
    </row>
    <row r="3" spans="1:7">
      <c r="A3" s="3" t="s">
        <v>351</v>
      </c>
    </row>
    <row r="4" spans="1:7">
      <c r="A4" s="4" t="s">
        <v>352</v>
      </c>
      <c r="D4" s="10" t="n">
        <v>0.2</v>
      </c>
      <c r="E4" s="10" t="n">
        <v>0.5</v>
      </c>
      <c r="F4" s="10" t="n">
        <v>0.7</v>
      </c>
      <c r="G4" s="10" t="n">
        <v>1.8</v>
      </c>
    </row>
    <row r="5" spans="1:7">
      <c r="A5" s="4" t="s">
        <v>353</v>
      </c>
      <c r="C5" s="7" t="n">
        <v>2</v>
      </c>
    </row>
    <row r="6" spans="1:7">
      <c r="A6" s="4" t="s">
        <v>354</v>
      </c>
      <c r="D6" s="7" t="n">
        <v>0</v>
      </c>
      <c r="E6" s="7" t="n">
        <v>0</v>
      </c>
      <c r="F6" s="7" t="n">
        <v>0</v>
      </c>
      <c r="G6" s="7" t="n">
        <v>0</v>
      </c>
    </row>
    <row r="7" spans="1:7">
      <c r="A7" s="4" t="s">
        <v>355</v>
      </c>
      <c r="D7" s="5" t="n">
        <v>0</v>
      </c>
      <c r="E7" s="5" t="n">
        <v>0</v>
      </c>
      <c r="F7" s="5" t="n">
        <v>0</v>
      </c>
      <c r="G7" s="5" t="n">
        <v>0</v>
      </c>
    </row>
    <row r="8" spans="1:7">
      <c r="A8" s="4" t="s">
        <v>356</v>
      </c>
      <c r="F8" s="10" t="n">
        <v>5.4</v>
      </c>
    </row>
    <row r="9" spans="1:7">
      <c r="A9" s="4" t="s">
        <v>357</v>
      </c>
    </row>
    <row r="10" spans="1:7">
      <c r="A10" s="3" t="s">
        <v>351</v>
      </c>
    </row>
    <row r="11" spans="1:7">
      <c r="A11" s="4" t="s">
        <v>358</v>
      </c>
      <c r="C11" s="5" t="n">
        <v>4032</v>
      </c>
    </row>
    <row r="12" spans="1:7">
      <c r="A12" s="4" t="s">
        <v>359</v>
      </c>
      <c r="F12" s="4" t="s">
        <v>360</v>
      </c>
    </row>
    <row r="13" spans="1:7">
      <c r="A13" s="4" t="s">
        <v>361</v>
      </c>
    </row>
    <row r="14" spans="1:7">
      <c r="A14" s="3" t="s">
        <v>351</v>
      </c>
    </row>
    <row r="15" spans="1:7">
      <c r="A15" s="4" t="s">
        <v>358</v>
      </c>
      <c r="B15" s="5" t="n">
        <v>14704</v>
      </c>
    </row>
    <row r="16" spans="1:7">
      <c r="A16" s="4" t="s">
        <v>359</v>
      </c>
      <c r="F16" s="4" t="s">
        <v>36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33</v>
      </c>
      <c r="D1" s="2" t="s">
        <v>1</v>
      </c>
    </row>
    <row r="2" spans="1:5">
      <c r="B2" s="2" t="s">
        <v>2</v>
      </c>
      <c r="C2" s="2" t="s">
        <v>34</v>
      </c>
      <c r="D2" s="2" t="s">
        <v>2</v>
      </c>
      <c r="E2" s="2" t="s">
        <v>34</v>
      </c>
    </row>
    <row r="3" spans="1:5">
      <c r="A3" s="3" t="s">
        <v>73</v>
      </c>
    </row>
    <row r="4" spans="1:5">
      <c r="A4" s="4" t="s">
        <v>52</v>
      </c>
      <c r="B4" s="7" t="n">
        <v>15543</v>
      </c>
      <c r="C4" s="7" t="n">
        <v>16150</v>
      </c>
      <c r="D4" s="7" t="n">
        <v>34843</v>
      </c>
      <c r="E4" s="7" t="n">
        <v>33178</v>
      </c>
    </row>
    <row r="5" spans="1:5">
      <c r="A5" s="3" t="s">
        <v>74</v>
      </c>
    </row>
    <row r="6" spans="1:5">
      <c r="A6" s="4" t="s">
        <v>75</v>
      </c>
      <c r="B6" s="5" t="n">
        <v>32</v>
      </c>
      <c r="C6" s="5" t="n">
        <v>10</v>
      </c>
      <c r="D6" s="5" t="n">
        <v>129</v>
      </c>
      <c r="E6" s="5" t="n">
        <v>-154</v>
      </c>
    </row>
    <row r="7" spans="1:5">
      <c r="A7" s="4" t="s">
        <v>76</v>
      </c>
      <c r="B7" s="7" t="n">
        <v>15575</v>
      </c>
      <c r="C7" s="7" t="n">
        <v>16160</v>
      </c>
      <c r="D7" s="7" t="n">
        <v>34972</v>
      </c>
      <c r="E7" s="7" t="n">
        <v>33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3</v>
      </c>
      <c r="B1" s="2" t="s">
        <v>364</v>
      </c>
    </row>
    <row r="2" spans="1:3">
      <c r="A2" s="3" t="s">
        <v>365</v>
      </c>
    </row>
    <row r="3" spans="1:3">
      <c r="A3" s="4" t="s">
        <v>366</v>
      </c>
      <c r="B3" s="7" t="n">
        <v>24049</v>
      </c>
    </row>
    <row r="4" spans="1:3">
      <c r="A4" s="4" t="s">
        <v>367</v>
      </c>
      <c r="B4" s="5" t="n">
        <v>30317</v>
      </c>
    </row>
    <row r="5" spans="1:3">
      <c r="A5" s="4" t="s">
        <v>368</v>
      </c>
      <c r="B5" s="5" t="n">
        <v>10851</v>
      </c>
    </row>
    <row r="6" spans="1:3">
      <c r="A6" s="4" t="s">
        <v>369</v>
      </c>
      <c r="B6" s="5" t="n">
        <v>0</v>
      </c>
    </row>
    <row r="7" spans="1:3">
      <c r="A7" s="4" t="s">
        <v>370</v>
      </c>
      <c r="B7" s="5" t="n">
        <v>0</v>
      </c>
    </row>
    <row r="8" spans="1:3">
      <c r="A8" s="4" t="s">
        <v>371</v>
      </c>
      <c r="B8" s="5" t="n">
        <v>0</v>
      </c>
    </row>
    <row r="9" spans="1:3">
      <c r="A9" s="4" t="s">
        <v>372</v>
      </c>
    </row>
    <row r="10" spans="1:3">
      <c r="A10" s="3" t="s">
        <v>365</v>
      </c>
    </row>
    <row r="11" spans="1:3">
      <c r="A11" s="4" t="s">
        <v>366</v>
      </c>
      <c r="B11" s="5" t="n">
        <v>13656</v>
      </c>
      <c r="C11" s="4" t="s">
        <v>62</v>
      </c>
    </row>
    <row r="12" spans="1:3">
      <c r="A12" s="4" t="s">
        <v>367</v>
      </c>
      <c r="B12" s="5" t="n">
        <v>18333</v>
      </c>
      <c r="C12" s="4" t="s">
        <v>62</v>
      </c>
    </row>
    <row r="13" spans="1:3">
      <c r="A13" s="4" t="s">
        <v>368</v>
      </c>
      <c r="B13" s="5" t="n">
        <v>10851</v>
      </c>
      <c r="C13" s="4" t="s">
        <v>62</v>
      </c>
    </row>
    <row r="14" spans="1:3">
      <c r="A14" s="4" t="s">
        <v>369</v>
      </c>
      <c r="B14" s="5" t="n">
        <v>0</v>
      </c>
      <c r="C14" s="4" t="s">
        <v>62</v>
      </c>
    </row>
    <row r="15" spans="1:3">
      <c r="A15" s="4" t="s">
        <v>370</v>
      </c>
      <c r="B15" s="5" t="n">
        <v>0</v>
      </c>
      <c r="C15" s="4" t="s">
        <v>62</v>
      </c>
    </row>
    <row r="16" spans="1:3">
      <c r="A16" s="4" t="s">
        <v>371</v>
      </c>
      <c r="B16" s="5" t="n">
        <v>0</v>
      </c>
      <c r="C16" s="4" t="s">
        <v>62</v>
      </c>
    </row>
    <row r="17" spans="1:3">
      <c r="A17" s="4" t="s">
        <v>373</v>
      </c>
    </row>
    <row r="18" spans="1:3">
      <c r="A18" s="3" t="s">
        <v>365</v>
      </c>
    </row>
    <row r="19" spans="1:3">
      <c r="A19" s="4" t="s">
        <v>366</v>
      </c>
      <c r="B19" s="5" t="n">
        <v>10393</v>
      </c>
      <c r="C19" s="4" t="s">
        <v>374</v>
      </c>
    </row>
    <row r="20" spans="1:3">
      <c r="A20" s="4" t="s">
        <v>367</v>
      </c>
      <c r="B20" s="5" t="n">
        <v>11984</v>
      </c>
      <c r="C20" s="4" t="s">
        <v>374</v>
      </c>
    </row>
    <row r="21" spans="1:3">
      <c r="A21" s="4" t="s">
        <v>368</v>
      </c>
      <c r="B21" s="5" t="n">
        <v>0</v>
      </c>
      <c r="C21" s="4" t="s">
        <v>374</v>
      </c>
    </row>
    <row r="22" spans="1:3">
      <c r="A22" s="4" t="s">
        <v>369</v>
      </c>
      <c r="B22" s="5" t="n">
        <v>0</v>
      </c>
      <c r="C22" s="4" t="s">
        <v>374</v>
      </c>
    </row>
    <row r="23" spans="1:3">
      <c r="A23" s="4" t="s">
        <v>370</v>
      </c>
      <c r="B23" s="5" t="n">
        <v>0</v>
      </c>
      <c r="C23" s="4" t="s">
        <v>374</v>
      </c>
    </row>
    <row r="24" spans="1:3">
      <c r="A24" s="4" t="s">
        <v>371</v>
      </c>
      <c r="B24" s="5" t="n">
        <v>0</v>
      </c>
      <c r="C24" s="4" t="s">
        <v>374</v>
      </c>
    </row>
    <row r="25" spans="1:3">
      <c r="A25" s="4" t="s">
        <v>375</v>
      </c>
    </row>
    <row r="26" spans="1:3">
      <c r="A26" s="3" t="s">
        <v>376</v>
      </c>
    </row>
    <row r="27" spans="1:3">
      <c r="A27" s="4" t="s">
        <v>377</v>
      </c>
      <c r="B27" s="7" t="n">
        <v>5000</v>
      </c>
    </row>
    <row r="28" spans="1:3"/>
    <row r="29" spans="1:3">
      <c r="A29" s="4" t="s">
        <v>62</v>
      </c>
      <c r="B29" s="4" t="s">
        <v>378</v>
      </c>
    </row>
    <row r="30" spans="1:3">
      <c r="A30" s="4" t="s">
        <v>374</v>
      </c>
      <c r="B30" s="4" t="s">
        <v>379</v>
      </c>
    </row>
  </sheetData>
  <mergeCells count="4">
    <mergeCell ref="B1:C1"/>
    <mergeCell ref="A28:C28"/>
    <mergeCell ref="B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6"/>
    <col customWidth="1" max="6" min="6" width="14"/>
  </cols>
  <sheetData>
    <row r="1" spans="1:6">
      <c r="A1" s="1" t="s">
        <v>380</v>
      </c>
      <c r="B1" s="2" t="s">
        <v>348</v>
      </c>
      <c r="C1" s="2" t="s">
        <v>381</v>
      </c>
      <c r="D1" s="2" t="s">
        <v>1</v>
      </c>
      <c r="E1" s="2" t="s">
        <v>382</v>
      </c>
    </row>
    <row r="2" spans="1:6">
      <c r="B2" s="2" t="s">
        <v>383</v>
      </c>
      <c r="C2" s="2" t="s">
        <v>384</v>
      </c>
      <c r="D2" s="2" t="s">
        <v>2</v>
      </c>
      <c r="E2" s="2" t="s">
        <v>118</v>
      </c>
      <c r="F2" s="2" t="s">
        <v>3</v>
      </c>
    </row>
    <row r="3" spans="1:6">
      <c r="A3" s="3" t="s">
        <v>385</v>
      </c>
    </row>
    <row r="4" spans="1:6">
      <c r="A4" s="4" t="s">
        <v>386</v>
      </c>
      <c r="D4" s="4" t="s">
        <v>387</v>
      </c>
    </row>
    <row r="5" spans="1:6">
      <c r="A5" s="4" t="s">
        <v>388</v>
      </c>
      <c r="D5" s="4" t="s">
        <v>389</v>
      </c>
    </row>
    <row r="6" spans="1:6">
      <c r="A6" s="3" t="s">
        <v>390</v>
      </c>
    </row>
    <row r="7" spans="1:6">
      <c r="A7" s="4" t="s">
        <v>391</v>
      </c>
      <c r="D7" s="4" t="s">
        <v>392</v>
      </c>
    </row>
    <row r="8" spans="1:6">
      <c r="A8" s="4" t="s">
        <v>393</v>
      </c>
      <c r="D8" s="4" t="s">
        <v>394</v>
      </c>
    </row>
    <row r="9" spans="1:6">
      <c r="A9" s="4" t="s">
        <v>395</v>
      </c>
      <c r="D9" s="4" t="s">
        <v>396</v>
      </c>
    </row>
    <row r="10" spans="1:6">
      <c r="A10" s="4" t="s">
        <v>397</v>
      </c>
      <c r="D10" s="7" t="n">
        <v>1800000</v>
      </c>
    </row>
    <row r="11" spans="1:6">
      <c r="A11" s="4" t="s">
        <v>398</v>
      </c>
    </row>
    <row r="12" spans="1:6">
      <c r="A12" s="3" t="s">
        <v>390</v>
      </c>
    </row>
    <row r="13" spans="1:6">
      <c r="A13" s="4" t="s">
        <v>399</v>
      </c>
      <c r="C13" s="11" t="n">
        <v>0.00256</v>
      </c>
      <c r="E13" s="11" t="n">
        <v>0.00256</v>
      </c>
    </row>
    <row r="14" spans="1:6">
      <c r="A14" s="4" t="s">
        <v>400</v>
      </c>
      <c r="C14" s="7" t="n">
        <v>2600000</v>
      </c>
      <c r="E14" s="7" t="n">
        <v>8300000</v>
      </c>
    </row>
    <row r="15" spans="1:6">
      <c r="A15" s="4" t="s">
        <v>401</v>
      </c>
    </row>
    <row r="16" spans="1:6">
      <c r="A16" s="3" t="s">
        <v>390</v>
      </c>
    </row>
    <row r="17" spans="1:6">
      <c r="A17" s="4" t="s">
        <v>400</v>
      </c>
      <c r="B17" s="7" t="n">
        <v>15500000</v>
      </c>
    </row>
    <row r="18" spans="1:6">
      <c r="A18" s="4" t="s">
        <v>402</v>
      </c>
    </row>
    <row r="19" spans="1:6">
      <c r="A19" s="3" t="s">
        <v>390</v>
      </c>
    </row>
    <row r="20" spans="1:6">
      <c r="A20" s="4" t="s">
        <v>403</v>
      </c>
      <c r="F20" s="7" t="n">
        <v>6000000</v>
      </c>
    </row>
    <row r="21" spans="1:6">
      <c r="A21" s="4" t="s">
        <v>404</v>
      </c>
    </row>
    <row r="22" spans="1:6">
      <c r="A22" s="3" t="s">
        <v>385</v>
      </c>
    </row>
    <row r="23" spans="1:6">
      <c r="A23" s="4" t="s">
        <v>405</v>
      </c>
      <c r="D23" s="4" t="s">
        <v>406</v>
      </c>
      <c r="E23" s="4" t="s">
        <v>407</v>
      </c>
    </row>
    <row r="24" spans="1:6">
      <c r="A24" s="4" t="s">
        <v>408</v>
      </c>
      <c r="D24" s="7" t="n">
        <v>-3300000</v>
      </c>
      <c r="E24" s="7" t="n">
        <v>0</v>
      </c>
    </row>
    <row r="25" spans="1:6">
      <c r="A25" s="4" t="s">
        <v>409</v>
      </c>
    </row>
    <row r="26" spans="1:6">
      <c r="A26" s="3" t="s">
        <v>385</v>
      </c>
    </row>
    <row r="27" spans="1:6">
      <c r="A27" s="4" t="s">
        <v>405</v>
      </c>
      <c r="D27" s="4" t="s">
        <v>410</v>
      </c>
      <c r="E27" s="4" t="s">
        <v>407</v>
      </c>
    </row>
    <row r="28" spans="1:6">
      <c r="A28" s="4" t="s">
        <v>408</v>
      </c>
      <c r="D28" s="7" t="n">
        <v>3100000</v>
      </c>
      <c r="E2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21"/>
    <col customWidth="1" max="7" min="7" width="21"/>
    <col customWidth="1" max="8" min="8" width="21"/>
    <col customWidth="1" max="9" min="9" width="21"/>
  </cols>
  <sheetData>
    <row r="1" spans="1:9">
      <c r="A1" s="1" t="s">
        <v>411</v>
      </c>
      <c r="C1" s="2" t="s">
        <v>1</v>
      </c>
      <c r="E1" s="2" t="s">
        <v>382</v>
      </c>
    </row>
    <row r="2" spans="1:9">
      <c r="C2" s="2" t="s">
        <v>412</v>
      </c>
      <c r="E2" s="2" t="s">
        <v>413</v>
      </c>
      <c r="F2" s="2" t="s">
        <v>414</v>
      </c>
      <c r="G2" s="2" t="s">
        <v>415</v>
      </c>
      <c r="H2" s="2" t="s">
        <v>416</v>
      </c>
      <c r="I2" s="2" t="s">
        <v>417</v>
      </c>
    </row>
    <row r="3" spans="1:9">
      <c r="A3" s="3" t="s">
        <v>418</v>
      </c>
    </row>
    <row r="4" spans="1:9">
      <c r="A4" s="4" t="s">
        <v>419</v>
      </c>
      <c r="C4" s="7" t="n">
        <v>1600</v>
      </c>
      <c r="E4" s="7" t="n">
        <v>1300</v>
      </c>
    </row>
    <row r="5" spans="1:9">
      <c r="A5" s="4" t="s">
        <v>420</v>
      </c>
    </row>
    <row r="6" spans="1:9">
      <c r="A6" s="3" t="s">
        <v>418</v>
      </c>
    </row>
    <row r="7" spans="1:9">
      <c r="A7" s="4" t="s">
        <v>421</v>
      </c>
      <c r="C7" s="5" t="n">
        <v>618</v>
      </c>
      <c r="E7" s="5" t="n">
        <v>230</v>
      </c>
      <c r="F7" s="7" t="n">
        <v>142</v>
      </c>
      <c r="G7" s="7" t="n">
        <v>659</v>
      </c>
      <c r="H7" s="7" t="n">
        <v>655</v>
      </c>
      <c r="I7" s="7" t="n">
        <v>1208</v>
      </c>
    </row>
    <row r="8" spans="1:9">
      <c r="A8" s="4" t="s">
        <v>422</v>
      </c>
    </row>
    <row r="9" spans="1:9">
      <c r="A9" s="3" t="s">
        <v>418</v>
      </c>
    </row>
    <row r="10" spans="1:9">
      <c r="A10" s="4" t="s">
        <v>421</v>
      </c>
      <c r="C10" s="7" t="n">
        <v>1300</v>
      </c>
      <c r="E10" s="7" t="n">
        <v>1300</v>
      </c>
    </row>
    <row r="11" spans="1:9">
      <c r="A11" s="4" t="s">
        <v>423</v>
      </c>
    </row>
    <row r="12" spans="1:9">
      <c r="A12" s="3" t="s">
        <v>264</v>
      </c>
    </row>
    <row r="13" spans="1:9">
      <c r="A13" s="4" t="s">
        <v>424</v>
      </c>
      <c r="C13" s="5" t="n">
        <v>461165</v>
      </c>
      <c r="E13" s="5" t="n">
        <v>393395</v>
      </c>
    </row>
    <row r="14" spans="1:9">
      <c r="A14" s="4" t="s">
        <v>425</v>
      </c>
      <c r="C14" s="5" t="n">
        <v>4781500</v>
      </c>
      <c r="E14" s="5" t="n">
        <v>4195000</v>
      </c>
    </row>
    <row r="15" spans="1:9">
      <c r="A15" s="3" t="s">
        <v>418</v>
      </c>
    </row>
    <row r="16" spans="1:9">
      <c r="A16" s="4" t="s">
        <v>426</v>
      </c>
      <c r="C16" s="7" t="n">
        <v>817</v>
      </c>
      <c r="E16" s="7" t="n">
        <v>1384</v>
      </c>
    </row>
    <row r="17" spans="1:9">
      <c r="A17" s="4" t="s">
        <v>427</v>
      </c>
      <c r="C17" s="5" t="n">
        <v>564</v>
      </c>
      <c r="E17" s="5" t="n">
        <v>218</v>
      </c>
    </row>
    <row r="18" spans="1:9">
      <c r="A18" s="4" t="s">
        <v>428</v>
      </c>
    </row>
    <row r="19" spans="1:9">
      <c r="A19" s="3" t="s">
        <v>418</v>
      </c>
    </row>
    <row r="20" spans="1:9">
      <c r="A20" s="4" t="s">
        <v>426</v>
      </c>
      <c r="B20" s="4" t="s">
        <v>62</v>
      </c>
      <c r="C20" s="5" t="n">
        <v>807</v>
      </c>
      <c r="E20" s="5" t="n">
        <v>1227</v>
      </c>
    </row>
    <row r="21" spans="1:9">
      <c r="A21" s="4" t="s">
        <v>427</v>
      </c>
      <c r="B21" s="4" t="s">
        <v>62</v>
      </c>
      <c r="C21" s="5" t="n">
        <v>459</v>
      </c>
      <c r="D21" s="4" t="s">
        <v>374</v>
      </c>
      <c r="E21" s="5" t="n">
        <v>164</v>
      </c>
    </row>
    <row r="22" spans="1:9">
      <c r="A22" s="4" t="s">
        <v>429</v>
      </c>
      <c r="C22" s="5" t="n">
        <v>0</v>
      </c>
      <c r="E22" s="5" t="n">
        <v>0</v>
      </c>
    </row>
    <row r="23" spans="1:9">
      <c r="A23" s="4" t="s">
        <v>430</v>
      </c>
    </row>
    <row r="24" spans="1:9">
      <c r="A24" s="3" t="s">
        <v>418</v>
      </c>
    </row>
    <row r="25" spans="1:9">
      <c r="A25" s="4" t="s">
        <v>426</v>
      </c>
      <c r="B25" s="4" t="s">
        <v>62</v>
      </c>
      <c r="C25" s="5" t="n">
        <v>10</v>
      </c>
      <c r="E25" s="5" t="n">
        <v>157</v>
      </c>
    </row>
    <row r="26" spans="1:9">
      <c r="A26" s="4" t="s">
        <v>427</v>
      </c>
      <c r="B26" s="4" t="s">
        <v>62</v>
      </c>
      <c r="C26" s="5" t="n">
        <v>105</v>
      </c>
      <c r="E26" s="5" t="n">
        <v>54</v>
      </c>
    </row>
    <row r="27" spans="1:9">
      <c r="A27" s="4" t="s">
        <v>429</v>
      </c>
      <c r="C27" s="5" t="n">
        <v>0</v>
      </c>
      <c r="E27" s="7" t="n">
        <v>0</v>
      </c>
    </row>
    <row r="28" spans="1:9">
      <c r="A28" s="4" t="s">
        <v>431</v>
      </c>
    </row>
    <row r="29" spans="1:9">
      <c r="A29" s="3" t="s">
        <v>418</v>
      </c>
    </row>
    <row r="30" spans="1:9">
      <c r="A30" s="4" t="s">
        <v>427</v>
      </c>
      <c r="C30" s="7" t="n">
        <v>100</v>
      </c>
    </row>
    <row r="31" spans="1:9">
      <c r="A31" s="4" t="s">
        <v>432</v>
      </c>
    </row>
    <row r="32" spans="1:9">
      <c r="A32" s="3" t="s">
        <v>433</v>
      </c>
    </row>
    <row r="33" spans="1:9">
      <c r="A33" s="4" t="s">
        <v>434</v>
      </c>
      <c r="C33" s="4" t="s">
        <v>435</v>
      </c>
    </row>
    <row r="34" spans="1:9">
      <c r="A34" s="4" t="s">
        <v>436</v>
      </c>
    </row>
    <row r="35" spans="1:9">
      <c r="A35" s="3" t="s">
        <v>264</v>
      </c>
    </row>
    <row r="36" spans="1:9">
      <c r="A36" s="4" t="s">
        <v>437</v>
      </c>
      <c r="C36" s="5" t="n">
        <v>5091</v>
      </c>
      <c r="E36" s="5" t="n">
        <v>2251</v>
      </c>
    </row>
    <row r="37" spans="1:9">
      <c r="A37" s="3" t="s">
        <v>418</v>
      </c>
    </row>
    <row r="38" spans="1:9">
      <c r="A38" s="4" t="s">
        <v>426</v>
      </c>
      <c r="C38" s="7" t="n">
        <v>1001</v>
      </c>
      <c r="E38" s="7" t="n">
        <v>143</v>
      </c>
    </row>
    <row r="39" spans="1:9">
      <c r="A39" s="4" t="s">
        <v>438</v>
      </c>
    </row>
    <row r="40" spans="1:9">
      <c r="A40" s="3" t="s">
        <v>418</v>
      </c>
    </row>
    <row r="41" spans="1:9">
      <c r="A41" s="4" t="s">
        <v>426</v>
      </c>
      <c r="C41" s="5" t="n">
        <v>1001</v>
      </c>
      <c r="E41" s="5" t="n">
        <v>143</v>
      </c>
    </row>
    <row r="42" spans="1:9">
      <c r="A42" s="4" t="s">
        <v>427</v>
      </c>
      <c r="C42" s="7" t="n">
        <v>0</v>
      </c>
      <c r="E42" s="7" t="n">
        <v>0</v>
      </c>
    </row>
    <row r="43" spans="1:9">
      <c r="A43" s="4" t="s">
        <v>439</v>
      </c>
    </row>
    <row r="44" spans="1:9">
      <c r="A44" s="3" t="s">
        <v>264</v>
      </c>
    </row>
    <row r="45" spans="1:9">
      <c r="A45" s="4" t="s">
        <v>437</v>
      </c>
      <c r="C45" s="5" t="n">
        <v>2950</v>
      </c>
      <c r="E45" s="5" t="n">
        <v>3250</v>
      </c>
    </row>
    <row r="46" spans="1:9">
      <c r="A46" s="3" t="s">
        <v>418</v>
      </c>
    </row>
    <row r="47" spans="1:9">
      <c r="A47" s="4" t="s">
        <v>421</v>
      </c>
      <c r="C47" s="7" t="n">
        <v>-46600</v>
      </c>
      <c r="E47" s="7" t="n">
        <v>-50600</v>
      </c>
    </row>
    <row r="48" spans="1:9">
      <c r="A48" s="4" t="s">
        <v>427</v>
      </c>
      <c r="C48" s="5" t="n">
        <v>46570</v>
      </c>
      <c r="E48" s="5" t="n">
        <v>50590</v>
      </c>
    </row>
    <row r="49" spans="1:9">
      <c r="A49" s="4" t="s">
        <v>440</v>
      </c>
    </row>
    <row r="50" spans="1:9">
      <c r="A50" s="3" t="s">
        <v>418</v>
      </c>
    </row>
    <row r="51" spans="1:9">
      <c r="A51" s="4" t="s">
        <v>427</v>
      </c>
      <c r="C51" s="5" t="n">
        <v>8950</v>
      </c>
      <c r="E51" s="5" t="n">
        <v>7620</v>
      </c>
    </row>
    <row r="52" spans="1:9">
      <c r="A52" s="4" t="s">
        <v>441</v>
      </c>
    </row>
    <row r="53" spans="1:9">
      <c r="A53" s="3" t="s">
        <v>418</v>
      </c>
    </row>
    <row r="54" spans="1:9">
      <c r="A54" s="4" t="s">
        <v>427</v>
      </c>
      <c r="C54" s="7" t="n">
        <v>37620</v>
      </c>
      <c r="E54" s="7" t="n">
        <v>42970</v>
      </c>
    </row>
    <row r="55" spans="1:9"/>
    <row r="56" spans="1:9">
      <c r="A56" s="4" t="s">
        <v>62</v>
      </c>
      <c r="B56" s="4" t="s">
        <v>442</v>
      </c>
    </row>
    <row r="57" spans="1:9">
      <c r="A57" s="4" t="s">
        <v>374</v>
      </c>
      <c r="B57" s="4" t="s">
        <v>443</v>
      </c>
    </row>
  </sheetData>
  <mergeCells count="6">
    <mergeCell ref="A1:B2"/>
    <mergeCell ref="C1:D1"/>
    <mergeCell ref="C2:D2"/>
    <mergeCell ref="A55:H55"/>
    <mergeCell ref="B56:H56"/>
    <mergeCell ref="B57:H5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4</v>
      </c>
      <c r="B1" s="2" t="s">
        <v>2</v>
      </c>
      <c r="C1" s="2" t="s">
        <v>118</v>
      </c>
    </row>
    <row r="2" spans="1:3">
      <c r="A2" s="4" t="s">
        <v>423</v>
      </c>
    </row>
    <row r="3" spans="1:3">
      <c r="A3" s="3" t="s">
        <v>445</v>
      </c>
    </row>
    <row r="4" spans="1:3">
      <c r="A4" s="4" t="s">
        <v>446</v>
      </c>
      <c r="B4" s="7" t="n">
        <v>817</v>
      </c>
      <c r="C4" s="7" t="n">
        <v>1384</v>
      </c>
    </row>
    <row r="5" spans="1:3">
      <c r="A5" s="4" t="s">
        <v>447</v>
      </c>
      <c r="B5" s="5" t="n">
        <v>-514</v>
      </c>
      <c r="C5" s="5" t="n">
        <v>-218</v>
      </c>
    </row>
    <row r="6" spans="1:3">
      <c r="A6" s="4" t="s">
        <v>448</v>
      </c>
      <c r="B6" s="5" t="n">
        <v>0</v>
      </c>
      <c r="C6" s="5" t="n">
        <v>0</v>
      </c>
    </row>
    <row r="7" spans="1:3">
      <c r="A7" s="4" t="s">
        <v>449</v>
      </c>
      <c r="B7" s="5" t="n">
        <v>303</v>
      </c>
      <c r="C7" s="5" t="n">
        <v>1166</v>
      </c>
    </row>
    <row r="8" spans="1:3">
      <c r="A8" s="4" t="s">
        <v>436</v>
      </c>
    </row>
    <row r="9" spans="1:3">
      <c r="A9" s="3" t="s">
        <v>445</v>
      </c>
    </row>
    <row r="10" spans="1:3">
      <c r="A10" s="4" t="s">
        <v>446</v>
      </c>
      <c r="B10" s="5" t="n">
        <v>1001</v>
      </c>
      <c r="C10" s="5" t="n">
        <v>143</v>
      </c>
    </row>
    <row r="11" spans="1:3">
      <c r="A11" s="4" t="s">
        <v>447</v>
      </c>
      <c r="B11" s="5" t="n">
        <v>0</v>
      </c>
      <c r="C11" s="5" t="n">
        <v>0</v>
      </c>
    </row>
    <row r="12" spans="1:3">
      <c r="A12" s="4" t="s">
        <v>448</v>
      </c>
      <c r="B12" s="5" t="n">
        <v>0</v>
      </c>
      <c r="C12" s="5" t="n">
        <v>0</v>
      </c>
    </row>
    <row r="13" spans="1:3">
      <c r="A13" s="4" t="s">
        <v>449</v>
      </c>
      <c r="B13" s="7" t="n">
        <v>1001</v>
      </c>
      <c r="C13" s="7" t="n">
        <v>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0</v>
      </c>
      <c r="B1" s="2" t="s">
        <v>2</v>
      </c>
      <c r="C1" s="2" t="s">
        <v>118</v>
      </c>
    </row>
    <row r="2" spans="1:3">
      <c r="A2" s="4" t="s">
        <v>423</v>
      </c>
    </row>
    <row r="3" spans="1:3">
      <c r="A3" s="3" t="s">
        <v>451</v>
      </c>
    </row>
    <row r="4" spans="1:3">
      <c r="A4" s="4" t="s">
        <v>446</v>
      </c>
      <c r="B4" s="7" t="n">
        <v>564</v>
      </c>
      <c r="C4" s="7" t="n">
        <v>218</v>
      </c>
    </row>
    <row r="5" spans="1:3">
      <c r="A5" s="4" t="s">
        <v>447</v>
      </c>
      <c r="B5" s="5" t="n">
        <v>-514</v>
      </c>
      <c r="C5" s="5" t="n">
        <v>-218</v>
      </c>
    </row>
    <row r="6" spans="1:3">
      <c r="A6" s="4" t="s">
        <v>448</v>
      </c>
      <c r="B6" s="5" t="n">
        <v>0</v>
      </c>
      <c r="C6" s="5" t="n">
        <v>0</v>
      </c>
    </row>
    <row r="7" spans="1:3">
      <c r="A7" s="4" t="s">
        <v>449</v>
      </c>
      <c r="B7" s="5" t="n">
        <v>50</v>
      </c>
      <c r="C7" s="5" t="n">
        <v>0</v>
      </c>
    </row>
    <row r="8" spans="1:3">
      <c r="A8" s="4" t="s">
        <v>452</v>
      </c>
    </row>
    <row r="9" spans="1:3">
      <c r="A9" s="3" t="s">
        <v>451</v>
      </c>
    </row>
    <row r="10" spans="1:3">
      <c r="A10" s="4" t="s">
        <v>446</v>
      </c>
      <c r="B10" s="5" t="n">
        <v>46570</v>
      </c>
      <c r="C10" s="5" t="n">
        <v>50590</v>
      </c>
    </row>
    <row r="11" spans="1:3">
      <c r="A11" s="4" t="s">
        <v>447</v>
      </c>
      <c r="B11" s="5" t="n">
        <v>0</v>
      </c>
      <c r="C11" s="5" t="n">
        <v>0</v>
      </c>
    </row>
    <row r="12" spans="1:3">
      <c r="A12" s="4" t="s">
        <v>448</v>
      </c>
      <c r="B12" s="5" t="n">
        <v>0</v>
      </c>
      <c r="C12" s="5" t="n">
        <v>0</v>
      </c>
    </row>
    <row r="13" spans="1:3">
      <c r="A13" s="4" t="s">
        <v>449</v>
      </c>
      <c r="B13" s="7" t="n">
        <v>46570</v>
      </c>
      <c r="C13" s="7" t="n">
        <v>505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3</v>
      </c>
      <c r="B1" s="2" t="s">
        <v>33</v>
      </c>
      <c r="D1" s="2" t="s">
        <v>1</v>
      </c>
    </row>
    <row r="2" spans="1:5">
      <c r="B2" s="2" t="s">
        <v>2</v>
      </c>
      <c r="C2" s="2" t="s">
        <v>34</v>
      </c>
      <c r="D2" s="2" t="s">
        <v>2</v>
      </c>
      <c r="E2" s="2" t="s">
        <v>34</v>
      </c>
    </row>
    <row r="3" spans="1:5">
      <c r="A3" s="4" t="s">
        <v>454</v>
      </c>
    </row>
    <row r="4" spans="1:5">
      <c r="A4" s="3" t="s">
        <v>455</v>
      </c>
    </row>
    <row r="5" spans="1:5">
      <c r="A5" s="4" t="s">
        <v>456</v>
      </c>
      <c r="B5" s="7" t="n">
        <v>48073</v>
      </c>
      <c r="C5" s="7" t="n">
        <v>56884</v>
      </c>
      <c r="D5" s="7" t="n">
        <v>49281</v>
      </c>
      <c r="E5" s="7" t="n">
        <v>54082</v>
      </c>
    </row>
    <row r="6" spans="1:5">
      <c r="A6" s="4" t="s">
        <v>457</v>
      </c>
      <c r="B6" s="5" t="n">
        <v>-1731</v>
      </c>
      <c r="C6" s="5" t="n">
        <v>-4580</v>
      </c>
      <c r="D6" s="5" t="n">
        <v>-2420</v>
      </c>
      <c r="E6" s="5" t="n">
        <v>1791</v>
      </c>
    </row>
    <row r="7" spans="1:5">
      <c r="A7" s="4" t="s">
        <v>458</v>
      </c>
      <c r="B7" s="5" t="n">
        <v>-544</v>
      </c>
      <c r="C7" s="5" t="n">
        <v>17</v>
      </c>
      <c r="D7" s="5" t="n">
        <v>-622</v>
      </c>
      <c r="E7" s="5" t="n">
        <v>-1434</v>
      </c>
    </row>
    <row r="8" spans="1:5">
      <c r="A8" s="4" t="s">
        <v>459</v>
      </c>
      <c r="B8" s="5" t="n">
        <v>-482</v>
      </c>
      <c r="C8" s="5" t="n">
        <v>-1800</v>
      </c>
      <c r="D8" s="5" t="n">
        <v>-923</v>
      </c>
      <c r="E8" s="5" t="n">
        <v>-3918</v>
      </c>
    </row>
    <row r="9" spans="1:5">
      <c r="A9" s="4" t="s">
        <v>460</v>
      </c>
      <c r="B9" s="5" t="n">
        <v>45316</v>
      </c>
      <c r="C9" s="5" t="n">
        <v>50521</v>
      </c>
      <c r="D9" s="5" t="n">
        <v>45316</v>
      </c>
      <c r="E9" s="5" t="n">
        <v>50521</v>
      </c>
    </row>
    <row r="10" spans="1:5">
      <c r="A10" s="4" t="s">
        <v>420</v>
      </c>
    </row>
    <row r="11" spans="1:5">
      <c r="A11" s="3" t="s">
        <v>455</v>
      </c>
    </row>
    <row r="12" spans="1:5">
      <c r="A12" s="4" t="s">
        <v>456</v>
      </c>
      <c r="B12" s="5" t="n">
        <v>142</v>
      </c>
      <c r="C12" s="5" t="n">
        <v>655</v>
      </c>
      <c r="D12" s="5" t="n">
        <v>230</v>
      </c>
      <c r="E12" s="5" t="n">
        <v>1208</v>
      </c>
    </row>
    <row r="13" spans="1:5">
      <c r="A13" s="4" t="s">
        <v>457</v>
      </c>
      <c r="B13" s="5" t="n">
        <v>0</v>
      </c>
      <c r="C13" s="5" t="n">
        <v>0</v>
      </c>
      <c r="D13" s="5" t="n">
        <v>0</v>
      </c>
      <c r="E13" s="5" t="n">
        <v>0</v>
      </c>
    </row>
    <row r="14" spans="1:5">
      <c r="A14" s="4" t="s">
        <v>458</v>
      </c>
      <c r="B14" s="5" t="n">
        <v>544</v>
      </c>
      <c r="C14" s="5" t="n">
        <v>-17</v>
      </c>
      <c r="D14" s="5" t="n">
        <v>622</v>
      </c>
      <c r="E14" s="5" t="n">
        <v>1434</v>
      </c>
    </row>
    <row r="15" spans="1:5">
      <c r="A15" s="4" t="s">
        <v>459</v>
      </c>
      <c r="B15" s="5" t="n">
        <v>-68</v>
      </c>
      <c r="C15" s="5" t="n">
        <v>21</v>
      </c>
      <c r="D15" s="5" t="n">
        <v>-234</v>
      </c>
      <c r="E15" s="5" t="n">
        <v>-1983</v>
      </c>
    </row>
    <row r="16" spans="1:5">
      <c r="A16" s="4" t="s">
        <v>460</v>
      </c>
      <c r="B16" s="7" t="n">
        <v>618</v>
      </c>
      <c r="C16" s="7" t="n">
        <v>659</v>
      </c>
      <c r="D16" s="7" t="n">
        <v>618</v>
      </c>
      <c r="E16" s="7" t="n">
        <v>6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461</v>
      </c>
      <c r="B1" s="2" t="s">
        <v>33</v>
      </c>
      <c r="D1" s="2" t="s">
        <v>1</v>
      </c>
    </row>
    <row r="2" spans="1:6">
      <c r="B2" s="2" t="s">
        <v>462</v>
      </c>
      <c r="C2" s="2" t="s">
        <v>415</v>
      </c>
      <c r="D2" s="2" t="s">
        <v>462</v>
      </c>
      <c r="E2" s="2" t="s">
        <v>415</v>
      </c>
      <c r="F2" s="2" t="s">
        <v>463</v>
      </c>
    </row>
    <row r="3" spans="1:6">
      <c r="A3" s="3" t="s">
        <v>464</v>
      </c>
    </row>
    <row r="4" spans="1:6">
      <c r="A4" s="4" t="s">
        <v>465</v>
      </c>
      <c r="B4" s="7" t="n">
        <v>100</v>
      </c>
      <c r="D4" s="7" t="n">
        <v>100</v>
      </c>
      <c r="F4" s="7" t="n">
        <v>0</v>
      </c>
    </row>
    <row r="5" spans="1:6">
      <c r="A5" s="4" t="s">
        <v>466</v>
      </c>
      <c r="B5" s="5" t="n">
        <v>0</v>
      </c>
      <c r="D5" s="5" t="n">
        <v>0</v>
      </c>
    </row>
    <row r="6" spans="1:6">
      <c r="A6" s="4" t="s">
        <v>467</v>
      </c>
    </row>
    <row r="7" spans="1:6">
      <c r="A7" s="3" t="s">
        <v>468</v>
      </c>
    </row>
    <row r="8" spans="1:6">
      <c r="A8" s="4" t="s">
        <v>469</v>
      </c>
      <c r="B8" s="7" t="n">
        <v>17</v>
      </c>
      <c r="C8" s="7" t="n">
        <v>417</v>
      </c>
      <c r="D8" s="7" t="n">
        <v>402</v>
      </c>
      <c r="E8" s="7" t="n">
        <v>1424</v>
      </c>
    </row>
    <row r="9" spans="1:6">
      <c r="A9" s="4" t="s">
        <v>470</v>
      </c>
    </row>
    <row r="10" spans="1:6">
      <c r="A10" s="3" t="s">
        <v>468</v>
      </c>
    </row>
    <row r="11" spans="1:6">
      <c r="A11" s="4" t="s">
        <v>469</v>
      </c>
      <c r="B11" s="5" t="n">
        <v>63</v>
      </c>
      <c r="C11" s="5" t="n">
        <v>0</v>
      </c>
      <c r="D11" s="5" t="n">
        <v>209</v>
      </c>
      <c r="E11" s="5" t="n">
        <v>1814</v>
      </c>
    </row>
    <row r="12" spans="1:6">
      <c r="A12" s="4" t="s">
        <v>471</v>
      </c>
    </row>
    <row r="13" spans="1:6">
      <c r="A13" s="3" t="s">
        <v>468</v>
      </c>
    </row>
    <row r="14" spans="1:6">
      <c r="A14" s="4" t="s">
        <v>469</v>
      </c>
      <c r="B14" s="5" t="n">
        <v>-439</v>
      </c>
      <c r="C14" s="5" t="n">
        <v>136</v>
      </c>
      <c r="D14" s="5" t="n">
        <v>-1124</v>
      </c>
      <c r="E14" s="5" t="n">
        <v>68</v>
      </c>
    </row>
    <row r="15" spans="1:6">
      <c r="A15" s="4" t="s">
        <v>472</v>
      </c>
    </row>
    <row r="16" spans="1:6">
      <c r="A16" s="3" t="s">
        <v>468</v>
      </c>
    </row>
    <row r="17" spans="1:6">
      <c r="A17" s="4" t="s">
        <v>469</v>
      </c>
      <c r="B17" s="5" t="n">
        <v>0</v>
      </c>
      <c r="C17" s="5" t="n">
        <v>0</v>
      </c>
      <c r="D17" s="5" t="n">
        <v>0</v>
      </c>
      <c r="E17" s="5" t="n">
        <v>0</v>
      </c>
    </row>
    <row r="18" spans="1:6">
      <c r="A18" s="4" t="s">
        <v>452</v>
      </c>
    </row>
    <row r="19" spans="1:6">
      <c r="A19" s="3" t="s">
        <v>473</v>
      </c>
    </row>
    <row r="20" spans="1:6">
      <c r="A20" s="4" t="s">
        <v>474</v>
      </c>
      <c r="B20" s="5" t="n">
        <v>20000</v>
      </c>
      <c r="D20" s="5" t="n">
        <v>20000</v>
      </c>
    </row>
    <row r="21" spans="1:6">
      <c r="A21" s="4" t="s">
        <v>475</v>
      </c>
      <c r="B21" s="5" t="n">
        <v>40000</v>
      </c>
      <c r="D21" s="5" t="n">
        <v>40000</v>
      </c>
    </row>
    <row r="22" spans="1:6">
      <c r="A22" s="4" t="s">
        <v>476</v>
      </c>
      <c r="B22" s="5" t="n">
        <v>0</v>
      </c>
      <c r="D22" s="5" t="n">
        <v>0</v>
      </c>
    </row>
    <row r="23" spans="1:6">
      <c r="A23" s="4" t="s">
        <v>477</v>
      </c>
    </row>
    <row r="24" spans="1:6">
      <c r="A24" s="3" t="s">
        <v>468</v>
      </c>
    </row>
    <row r="25" spans="1:6">
      <c r="A25" s="4" t="s">
        <v>469</v>
      </c>
      <c r="B25" s="5" t="n">
        <v>909</v>
      </c>
      <c r="C25" s="5" t="n">
        <v>1226</v>
      </c>
      <c r="D25" s="5" t="n">
        <v>1670</v>
      </c>
      <c r="E25" s="5" t="n">
        <v>2595</v>
      </c>
    </row>
    <row r="26" spans="1:6">
      <c r="A26" s="4" t="s">
        <v>478</v>
      </c>
    </row>
    <row r="27" spans="1:6">
      <c r="A27" s="3" t="s">
        <v>468</v>
      </c>
    </row>
    <row r="28" spans="1:6">
      <c r="A28" s="4" t="s">
        <v>469</v>
      </c>
      <c r="B28" s="7" t="n">
        <v>0</v>
      </c>
      <c r="C28" s="7" t="n">
        <v>0</v>
      </c>
      <c r="D28" s="7" t="n">
        <v>0</v>
      </c>
      <c r="E2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79</v>
      </c>
      <c r="C1" s="2" t="s">
        <v>2</v>
      </c>
      <c r="D1" s="2" t="s">
        <v>118</v>
      </c>
    </row>
    <row r="2" spans="1:4">
      <c r="A2" s="4" t="s">
        <v>480</v>
      </c>
    </row>
    <row r="3" spans="1:4">
      <c r="A3" s="3" t="s">
        <v>481</v>
      </c>
    </row>
    <row r="4" spans="1:4">
      <c r="A4" s="4" t="s">
        <v>482</v>
      </c>
      <c r="C4" s="7" t="n">
        <v>4000</v>
      </c>
      <c r="D4" s="7" t="n">
        <v>4100</v>
      </c>
    </row>
    <row r="5" spans="1:4">
      <c r="A5" s="4" t="s">
        <v>483</v>
      </c>
    </row>
    <row r="6" spans="1:4">
      <c r="A6" s="3" t="s">
        <v>484</v>
      </c>
    </row>
    <row r="7" spans="1:4">
      <c r="A7" s="4" t="s">
        <v>120</v>
      </c>
      <c r="C7" s="5" t="n">
        <v>102916</v>
      </c>
      <c r="D7" s="5" t="n">
        <v>95959</v>
      </c>
    </row>
    <row r="8" spans="1:4">
      <c r="A8" s="3" t="s">
        <v>481</v>
      </c>
    </row>
    <row r="9" spans="1:4">
      <c r="A9" s="4" t="s">
        <v>158</v>
      </c>
      <c r="B9" s="4" t="s">
        <v>62</v>
      </c>
      <c r="C9" s="5" t="n">
        <v>399074</v>
      </c>
      <c r="D9" s="5" t="n">
        <v>391242</v>
      </c>
    </row>
    <row r="10" spans="1:4">
      <c r="A10" s="4" t="s">
        <v>485</v>
      </c>
    </row>
    <row r="11" spans="1:4">
      <c r="A11" s="3" t="s">
        <v>484</v>
      </c>
    </row>
    <row r="12" spans="1:4">
      <c r="A12" s="4" t="s">
        <v>120</v>
      </c>
      <c r="C12" s="5" t="n">
        <v>102916</v>
      </c>
      <c r="D12" s="5" t="n">
        <v>95959</v>
      </c>
    </row>
    <row r="13" spans="1:4">
      <c r="A13" s="3" t="s">
        <v>481</v>
      </c>
    </row>
    <row r="14" spans="1:4">
      <c r="A14" s="4" t="s">
        <v>158</v>
      </c>
      <c r="B14" s="4" t="s">
        <v>62</v>
      </c>
      <c r="C14" s="5" t="n">
        <v>450497</v>
      </c>
      <c r="D14" s="5" t="n">
        <v>430122</v>
      </c>
    </row>
    <row r="15" spans="1:4">
      <c r="A15" s="4" t="s">
        <v>486</v>
      </c>
    </row>
    <row r="16" spans="1:4">
      <c r="A16" s="3" t="s">
        <v>481</v>
      </c>
    </row>
    <row r="17" spans="1:4">
      <c r="A17" s="4" t="s">
        <v>482</v>
      </c>
      <c r="C17" s="5" t="n">
        <v>4000</v>
      </c>
      <c r="D17" s="5" t="n">
        <v>4100</v>
      </c>
    </row>
    <row r="18" spans="1:4">
      <c r="A18" s="4" t="s">
        <v>487</v>
      </c>
    </row>
    <row r="19" spans="1:4">
      <c r="A19" s="3" t="s">
        <v>484</v>
      </c>
    </row>
    <row r="20" spans="1:4">
      <c r="A20" s="4" t="s">
        <v>120</v>
      </c>
      <c r="C20" s="5" t="n">
        <v>5831</v>
      </c>
      <c r="D20" s="5" t="n">
        <v>10768</v>
      </c>
    </row>
    <row r="21" spans="1:4">
      <c r="A21" s="3" t="s">
        <v>481</v>
      </c>
    </row>
    <row r="22" spans="1:4">
      <c r="A22" s="4" t="s">
        <v>158</v>
      </c>
      <c r="B22" s="4" t="s">
        <v>62</v>
      </c>
      <c r="C22" s="5" t="n">
        <v>399074</v>
      </c>
      <c r="D22" s="5" t="n">
        <v>391242</v>
      </c>
    </row>
    <row r="23" spans="1:4">
      <c r="A23" s="4" t="s">
        <v>488</v>
      </c>
    </row>
    <row r="24" spans="1:4">
      <c r="A24" s="3" t="s">
        <v>484</v>
      </c>
    </row>
    <row r="25" spans="1:4">
      <c r="A25" s="4" t="s">
        <v>120</v>
      </c>
      <c r="C25" s="5" t="n">
        <v>5831</v>
      </c>
      <c r="D25" s="5" t="n">
        <v>10768</v>
      </c>
    </row>
    <row r="26" spans="1:4">
      <c r="A26" s="3" t="s">
        <v>481</v>
      </c>
    </row>
    <row r="27" spans="1:4">
      <c r="A27" s="4" t="s">
        <v>158</v>
      </c>
      <c r="B27" s="4" t="s">
        <v>62</v>
      </c>
      <c r="C27" s="7" t="n">
        <v>450497</v>
      </c>
      <c r="D27" s="7" t="n">
        <v>430122</v>
      </c>
    </row>
    <row r="28" spans="1:4"/>
    <row r="29" spans="1:4">
      <c r="A29" s="4" t="s">
        <v>62</v>
      </c>
      <c r="B29" s="4" t="s">
        <v>489</v>
      </c>
    </row>
  </sheetData>
  <mergeCells count="3">
    <mergeCell ref="A1:B1"/>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118</v>
      </c>
    </row>
    <row r="2" spans="1:3">
      <c r="A2" s="3" t="s">
        <v>484</v>
      </c>
    </row>
    <row r="3" spans="1:3">
      <c r="A3" s="4" t="s">
        <v>491</v>
      </c>
      <c r="B3" s="7" t="n">
        <v>1818</v>
      </c>
      <c r="C3" s="7" t="n">
        <v>1527</v>
      </c>
    </row>
    <row r="4" spans="1:3">
      <c r="A4" s="4" t="s">
        <v>140</v>
      </c>
      <c r="B4" s="5" t="n">
        <v>2533</v>
      </c>
      <c r="C4" s="5" t="n">
        <v>2027</v>
      </c>
    </row>
    <row r="5" spans="1:3">
      <c r="A5" s="3" t="s">
        <v>481</v>
      </c>
    </row>
    <row r="6" spans="1:3">
      <c r="A6" s="4" t="s">
        <v>491</v>
      </c>
      <c r="B6" s="5" t="n">
        <v>47134</v>
      </c>
      <c r="C6" s="5" t="n">
        <v>50808</v>
      </c>
    </row>
    <row r="7" spans="1:3">
      <c r="A7" s="4" t="s">
        <v>492</v>
      </c>
      <c r="B7" s="5" t="n">
        <v>3103</v>
      </c>
      <c r="C7" s="5" t="n">
        <v>3039</v>
      </c>
    </row>
    <row r="8" spans="1:3">
      <c r="A8" s="4" t="s">
        <v>493</v>
      </c>
      <c r="B8" s="5" t="n">
        <v>50237</v>
      </c>
      <c r="C8" s="5" t="n">
        <v>53847</v>
      </c>
    </row>
    <row r="9" spans="1:3">
      <c r="A9" s="4" t="s">
        <v>494</v>
      </c>
    </row>
    <row r="10" spans="1:3">
      <c r="A10" s="3" t="s">
        <v>484</v>
      </c>
    </row>
    <row r="11" spans="1:3">
      <c r="A11" s="4" t="s">
        <v>495</v>
      </c>
      <c r="B11" s="5" t="n">
        <v>715</v>
      </c>
      <c r="C11" s="5" t="n">
        <v>500</v>
      </c>
    </row>
    <row r="12" spans="1:3">
      <c r="A12" s="4" t="s">
        <v>496</v>
      </c>
    </row>
    <row r="13" spans="1:3">
      <c r="A13" s="3" t="s">
        <v>484</v>
      </c>
    </row>
    <row r="14" spans="1:3">
      <c r="A14" s="4" t="s">
        <v>491</v>
      </c>
      <c r="B14" s="5" t="n">
        <v>455</v>
      </c>
      <c r="C14" s="5" t="n">
        <v>1041</v>
      </c>
    </row>
    <row r="15" spans="1:3">
      <c r="A15" s="4" t="s">
        <v>140</v>
      </c>
      <c r="B15" s="5" t="n">
        <v>1170</v>
      </c>
      <c r="C15" s="5" t="n">
        <v>1541</v>
      </c>
    </row>
    <row r="16" spans="1:3">
      <c r="A16" s="3" t="s">
        <v>481</v>
      </c>
    </row>
    <row r="17" spans="1:3">
      <c r="A17" s="4" t="s">
        <v>491</v>
      </c>
      <c r="B17" s="5" t="n">
        <v>166</v>
      </c>
      <c r="C17" s="5" t="n">
        <v>16</v>
      </c>
    </row>
    <row r="18" spans="1:3">
      <c r="A18" s="4" t="s">
        <v>492</v>
      </c>
      <c r="B18" s="5" t="n">
        <v>0</v>
      </c>
      <c r="C18" s="5" t="n">
        <v>0</v>
      </c>
    </row>
    <row r="19" spans="1:3">
      <c r="A19" s="4" t="s">
        <v>493</v>
      </c>
      <c r="B19" s="5" t="n">
        <v>166</v>
      </c>
      <c r="C19" s="5" t="n">
        <v>16</v>
      </c>
    </row>
    <row r="20" spans="1:3">
      <c r="A20" s="4" t="s">
        <v>497</v>
      </c>
    </row>
    <row r="21" spans="1:3">
      <c r="A21" s="3" t="s">
        <v>484</v>
      </c>
    </row>
    <row r="22" spans="1:3">
      <c r="A22" s="4" t="s">
        <v>495</v>
      </c>
      <c r="B22" s="5" t="n">
        <v>715</v>
      </c>
      <c r="C22" s="5" t="n">
        <v>500</v>
      </c>
    </row>
    <row r="23" spans="1:3">
      <c r="A23" s="4" t="s">
        <v>498</v>
      </c>
    </row>
    <row r="24" spans="1:3">
      <c r="A24" s="3" t="s">
        <v>484</v>
      </c>
    </row>
    <row r="25" spans="1:3">
      <c r="A25" s="4" t="s">
        <v>491</v>
      </c>
      <c r="B25" s="5" t="n">
        <v>0</v>
      </c>
      <c r="C25" s="5" t="n">
        <v>0</v>
      </c>
    </row>
    <row r="26" spans="1:3">
      <c r="A26" s="4" t="s">
        <v>140</v>
      </c>
      <c r="B26" s="5" t="n">
        <v>0</v>
      </c>
      <c r="C26" s="5" t="n">
        <v>0</v>
      </c>
    </row>
    <row r="27" spans="1:3">
      <c r="A27" s="3" t="s">
        <v>481</v>
      </c>
    </row>
    <row r="28" spans="1:3">
      <c r="A28" s="4" t="s">
        <v>491</v>
      </c>
      <c r="B28" s="5" t="n">
        <v>0</v>
      </c>
      <c r="C28" s="5" t="n">
        <v>0</v>
      </c>
    </row>
    <row r="29" spans="1:3">
      <c r="A29" s="4" t="s">
        <v>492</v>
      </c>
      <c r="B29" s="5" t="n">
        <v>3103</v>
      </c>
      <c r="C29" s="5" t="n">
        <v>3039</v>
      </c>
    </row>
    <row r="30" spans="1:3">
      <c r="A30" s="4" t="s">
        <v>493</v>
      </c>
      <c r="B30" s="5" t="n">
        <v>3103</v>
      </c>
      <c r="C30" s="5" t="n">
        <v>3039</v>
      </c>
    </row>
    <row r="31" spans="1:3">
      <c r="A31" s="4" t="s">
        <v>499</v>
      </c>
    </row>
    <row r="32" spans="1:3">
      <c r="A32" s="3" t="s">
        <v>484</v>
      </c>
    </row>
    <row r="33" spans="1:3">
      <c r="A33" s="4" t="s">
        <v>495</v>
      </c>
      <c r="B33" s="5" t="n">
        <v>0</v>
      </c>
      <c r="C33" s="5" t="n">
        <v>0</v>
      </c>
    </row>
    <row r="34" spans="1:3">
      <c r="A34" s="4" t="s">
        <v>500</v>
      </c>
    </row>
    <row r="35" spans="1:3">
      <c r="A35" s="3" t="s">
        <v>484</v>
      </c>
    </row>
    <row r="36" spans="1:3">
      <c r="A36" s="4" t="s">
        <v>491</v>
      </c>
      <c r="B36" s="5" t="n">
        <v>1363</v>
      </c>
      <c r="C36" s="5" t="n">
        <v>486</v>
      </c>
    </row>
    <row r="37" spans="1:3">
      <c r="A37" s="4" t="s">
        <v>140</v>
      </c>
      <c r="B37" s="5" t="n">
        <v>1363</v>
      </c>
      <c r="C37" s="5" t="n">
        <v>486</v>
      </c>
    </row>
    <row r="38" spans="1:3">
      <c r="A38" s="3" t="s">
        <v>481</v>
      </c>
    </row>
    <row r="39" spans="1:3">
      <c r="A39" s="4" t="s">
        <v>491</v>
      </c>
      <c r="B39" s="5" t="n">
        <v>46968</v>
      </c>
      <c r="C39" s="5" t="n">
        <v>50792</v>
      </c>
    </row>
    <row r="40" spans="1:3">
      <c r="A40" s="4" t="s">
        <v>492</v>
      </c>
      <c r="B40" s="5" t="n">
        <v>0</v>
      </c>
      <c r="C40" s="5" t="n">
        <v>0</v>
      </c>
    </row>
    <row r="41" spans="1:3">
      <c r="A41" s="4" t="s">
        <v>493</v>
      </c>
      <c r="B41" s="5" t="n">
        <v>46968</v>
      </c>
      <c r="C41" s="5" t="n">
        <v>50792</v>
      </c>
    </row>
    <row r="42" spans="1:3">
      <c r="A42" s="4" t="s">
        <v>501</v>
      </c>
    </row>
    <row r="43" spans="1:3">
      <c r="A43" s="3" t="s">
        <v>484</v>
      </c>
    </row>
    <row r="44" spans="1:3">
      <c r="A44" s="4" t="s">
        <v>495</v>
      </c>
      <c r="B44" s="5" t="n">
        <v>0</v>
      </c>
      <c r="C44" s="5" t="n">
        <v>0</v>
      </c>
    </row>
    <row r="45" spans="1:3">
      <c r="A45" s="4" t="s">
        <v>29</v>
      </c>
    </row>
    <row r="46" spans="1:3">
      <c r="A46" s="3" t="s">
        <v>484</v>
      </c>
    </row>
    <row r="47" spans="1:3">
      <c r="A47" s="4" t="s">
        <v>491</v>
      </c>
      <c r="B47" s="5" t="n">
        <v>1818</v>
      </c>
      <c r="C47" s="5" t="n">
        <v>1527</v>
      </c>
    </row>
    <row r="48" spans="1:3">
      <c r="A48" s="4" t="s">
        <v>140</v>
      </c>
      <c r="B48" s="5" t="n">
        <v>1908</v>
      </c>
      <c r="C48" s="5" t="n">
        <v>1670</v>
      </c>
    </row>
    <row r="49" spans="1:3">
      <c r="A49" s="3" t="s">
        <v>481</v>
      </c>
    </row>
    <row r="50" spans="1:3">
      <c r="A50" s="4" t="s">
        <v>491</v>
      </c>
      <c r="B50" s="5" t="n">
        <v>47134</v>
      </c>
      <c r="C50" s="5" t="n">
        <v>50808</v>
      </c>
    </row>
    <row r="51" spans="1:3">
      <c r="A51" s="4" t="s">
        <v>492</v>
      </c>
      <c r="B51" s="5" t="n">
        <v>3103</v>
      </c>
      <c r="C51" s="5" t="n">
        <v>3039</v>
      </c>
    </row>
    <row r="52" spans="1:3">
      <c r="A52" s="4" t="s">
        <v>493</v>
      </c>
      <c r="B52" s="5" t="n">
        <v>50237</v>
      </c>
      <c r="C52" s="5" t="n">
        <v>53847</v>
      </c>
    </row>
    <row r="53" spans="1:3">
      <c r="A53" s="4" t="s">
        <v>502</v>
      </c>
    </row>
    <row r="54" spans="1:3">
      <c r="A54" s="3" t="s">
        <v>484</v>
      </c>
    </row>
    <row r="55" spans="1:3">
      <c r="A55" s="4" t="s">
        <v>495</v>
      </c>
      <c r="B55" s="5" t="n">
        <v>90</v>
      </c>
      <c r="C55" s="5" t="n">
        <v>143</v>
      </c>
    </row>
    <row r="56" spans="1:3">
      <c r="A56" s="4" t="s">
        <v>503</v>
      </c>
    </row>
    <row r="57" spans="1:3">
      <c r="A57" s="3" t="s">
        <v>484</v>
      </c>
    </row>
    <row r="58" spans="1:3">
      <c r="A58" s="4" t="s">
        <v>491</v>
      </c>
      <c r="B58" s="5" t="n">
        <v>455</v>
      </c>
      <c r="C58" s="5" t="n">
        <v>1041</v>
      </c>
    </row>
    <row r="59" spans="1:3">
      <c r="A59" s="4" t="s">
        <v>140</v>
      </c>
      <c r="B59" s="5" t="n">
        <v>545</v>
      </c>
      <c r="C59" s="5" t="n">
        <v>1184</v>
      </c>
    </row>
    <row r="60" spans="1:3">
      <c r="A60" s="3" t="s">
        <v>481</v>
      </c>
    </row>
    <row r="61" spans="1:3">
      <c r="A61" s="4" t="s">
        <v>491</v>
      </c>
      <c r="B61" s="5" t="n">
        <v>166</v>
      </c>
      <c r="C61" s="5" t="n">
        <v>16</v>
      </c>
    </row>
    <row r="62" spans="1:3">
      <c r="A62" s="4" t="s">
        <v>492</v>
      </c>
      <c r="B62" s="5" t="n">
        <v>0</v>
      </c>
      <c r="C62" s="5" t="n">
        <v>0</v>
      </c>
    </row>
    <row r="63" spans="1:3">
      <c r="A63" s="4" t="s">
        <v>493</v>
      </c>
      <c r="B63" s="5" t="n">
        <v>166</v>
      </c>
      <c r="C63" s="5" t="n">
        <v>16</v>
      </c>
    </row>
    <row r="64" spans="1:3">
      <c r="A64" s="4" t="s">
        <v>504</v>
      </c>
    </row>
    <row r="65" spans="1:3">
      <c r="A65" s="3" t="s">
        <v>484</v>
      </c>
    </row>
    <row r="66" spans="1:3">
      <c r="A66" s="4" t="s">
        <v>495</v>
      </c>
      <c r="B66" s="5" t="n">
        <v>90</v>
      </c>
      <c r="C66" s="5" t="n">
        <v>143</v>
      </c>
    </row>
    <row r="67" spans="1:3">
      <c r="A67" s="4" t="s">
        <v>505</v>
      </c>
    </row>
    <row r="68" spans="1:3">
      <c r="A68" s="3" t="s">
        <v>484</v>
      </c>
    </row>
    <row r="69" spans="1:3">
      <c r="A69" s="4" t="s">
        <v>491</v>
      </c>
      <c r="B69" s="5" t="n">
        <v>0</v>
      </c>
      <c r="C69" s="5" t="n">
        <v>0</v>
      </c>
    </row>
    <row r="70" spans="1:3">
      <c r="A70" s="4" t="s">
        <v>140</v>
      </c>
      <c r="B70" s="5" t="n">
        <v>0</v>
      </c>
      <c r="C70" s="5" t="n">
        <v>0</v>
      </c>
    </row>
    <row r="71" spans="1:3">
      <c r="A71" s="3" t="s">
        <v>481</v>
      </c>
    </row>
    <row r="72" spans="1:3">
      <c r="A72" s="4" t="s">
        <v>491</v>
      </c>
      <c r="B72" s="5" t="n">
        <v>0</v>
      </c>
      <c r="C72" s="5" t="n">
        <v>0</v>
      </c>
    </row>
    <row r="73" spans="1:3">
      <c r="A73" s="4" t="s">
        <v>492</v>
      </c>
      <c r="B73" s="5" t="n">
        <v>3103</v>
      </c>
      <c r="C73" s="5" t="n">
        <v>3039</v>
      </c>
    </row>
    <row r="74" spans="1:3">
      <c r="A74" s="4" t="s">
        <v>493</v>
      </c>
      <c r="B74" s="5" t="n">
        <v>3103</v>
      </c>
      <c r="C74" s="5" t="n">
        <v>3039</v>
      </c>
    </row>
    <row r="75" spans="1:3">
      <c r="A75" s="4" t="s">
        <v>506</v>
      </c>
    </row>
    <row r="76" spans="1:3">
      <c r="A76" s="3" t="s">
        <v>484</v>
      </c>
    </row>
    <row r="77" spans="1:3">
      <c r="A77" s="4" t="s">
        <v>495</v>
      </c>
      <c r="B77" s="5" t="n">
        <v>0</v>
      </c>
      <c r="C77" s="5" t="n">
        <v>0</v>
      </c>
    </row>
    <row r="78" spans="1:3">
      <c r="A78" s="4" t="s">
        <v>507</v>
      </c>
    </row>
    <row r="79" spans="1:3">
      <c r="A79" s="3" t="s">
        <v>484</v>
      </c>
    </row>
    <row r="80" spans="1:3">
      <c r="A80" s="4" t="s">
        <v>491</v>
      </c>
      <c r="B80" s="5" t="n">
        <v>1363</v>
      </c>
      <c r="C80" s="5" t="n">
        <v>486</v>
      </c>
    </row>
    <row r="81" spans="1:3">
      <c r="A81" s="4" t="s">
        <v>140</v>
      </c>
      <c r="B81" s="5" t="n">
        <v>1363</v>
      </c>
      <c r="C81" s="5" t="n">
        <v>486</v>
      </c>
    </row>
    <row r="82" spans="1:3">
      <c r="A82" s="3" t="s">
        <v>481</v>
      </c>
    </row>
    <row r="83" spans="1:3">
      <c r="A83" s="4" t="s">
        <v>491</v>
      </c>
      <c r="B83" s="5" t="n">
        <v>46968</v>
      </c>
      <c r="C83" s="5" t="n">
        <v>50792</v>
      </c>
    </row>
    <row r="84" spans="1:3">
      <c r="A84" s="4" t="s">
        <v>492</v>
      </c>
      <c r="B84" s="5" t="n">
        <v>0</v>
      </c>
      <c r="C84" s="5" t="n">
        <v>0</v>
      </c>
    </row>
    <row r="85" spans="1:3">
      <c r="A85" s="4" t="s">
        <v>493</v>
      </c>
      <c r="B85" s="5" t="n">
        <v>46968</v>
      </c>
      <c r="C85" s="5" t="n">
        <v>50792</v>
      </c>
    </row>
    <row r="86" spans="1:3">
      <c r="A86" s="4" t="s">
        <v>508</v>
      </c>
    </row>
    <row r="87" spans="1:3">
      <c r="A87" s="3" t="s">
        <v>484</v>
      </c>
    </row>
    <row r="88" spans="1:3">
      <c r="A88" s="4" t="s">
        <v>495</v>
      </c>
      <c r="B88" s="7" t="n">
        <v>0</v>
      </c>
      <c r="C8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09</v>
      </c>
      <c r="B1" s="2" t="s">
        <v>1</v>
      </c>
      <c r="C1" s="2" t="s">
        <v>382</v>
      </c>
    </row>
    <row r="2" spans="1:3">
      <c r="B2" s="2" t="s">
        <v>2</v>
      </c>
      <c r="C2" s="2" t="s">
        <v>118</v>
      </c>
    </row>
    <row r="3" spans="1:3">
      <c r="A3" s="3" t="s">
        <v>510</v>
      </c>
    </row>
    <row r="4" spans="1:3">
      <c r="A4" s="4" t="s">
        <v>511</v>
      </c>
      <c r="B4" s="4" t="s">
        <v>512</v>
      </c>
      <c r="C4" s="4" t="s">
        <v>513</v>
      </c>
    </row>
    <row r="5" spans="1:3">
      <c r="A5" s="4" t="s">
        <v>514</v>
      </c>
      <c r="B5" s="4" t="s">
        <v>515</v>
      </c>
      <c r="C5" s="4" t="s">
        <v>516</v>
      </c>
    </row>
    <row r="6" spans="1:3">
      <c r="A6" s="4" t="s">
        <v>517</v>
      </c>
    </row>
    <row r="7" spans="1:3">
      <c r="A7" s="3" t="s">
        <v>518</v>
      </c>
    </row>
    <row r="8" spans="1:3">
      <c r="A8" s="4" t="s">
        <v>519</v>
      </c>
      <c r="B8" s="4" t="s">
        <v>520</v>
      </c>
    </row>
    <row r="9" spans="1:3">
      <c r="A9" s="4" t="s">
        <v>521</v>
      </c>
      <c r="B9" s="4" t="s">
        <v>522</v>
      </c>
    </row>
    <row r="10" spans="1:3">
      <c r="A10" s="4" t="s">
        <v>523</v>
      </c>
      <c r="B10" s="4" t="s">
        <v>524</v>
      </c>
    </row>
    <row r="11" spans="1:3">
      <c r="A11" s="4" t="s">
        <v>525</v>
      </c>
    </row>
    <row r="12" spans="1:3">
      <c r="A12" s="3" t="s">
        <v>526</v>
      </c>
    </row>
    <row r="13" spans="1:3">
      <c r="A13" s="4" t="s">
        <v>527</v>
      </c>
      <c r="B13" s="4" t="s">
        <v>528</v>
      </c>
      <c r="C13" s="4" t="s">
        <v>528</v>
      </c>
    </row>
    <row r="14" spans="1:3">
      <c r="A14" s="4" t="s">
        <v>41</v>
      </c>
      <c r="B14" s="4" t="s">
        <v>529</v>
      </c>
      <c r="C14" s="4" t="s">
        <v>529</v>
      </c>
    </row>
    <row r="15" spans="1:3">
      <c r="A15" s="4" t="s">
        <v>530</v>
      </c>
    </row>
    <row r="16" spans="1:3">
      <c r="A16" s="3" t="s">
        <v>526</v>
      </c>
    </row>
    <row r="17" spans="1:3">
      <c r="A17" s="4" t="s">
        <v>527</v>
      </c>
      <c r="B17" s="4" t="s">
        <v>531</v>
      </c>
      <c r="C17" s="4" t="s">
        <v>531</v>
      </c>
    </row>
    <row r="18" spans="1:3">
      <c r="A18" s="4" t="s">
        <v>41</v>
      </c>
      <c r="B18" s="4" t="s">
        <v>532</v>
      </c>
      <c r="C18" s="4" t="s">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33</v>
      </c>
      <c r="D1" s="2" t="s">
        <v>1</v>
      </c>
    </row>
    <row r="2" spans="1:5">
      <c r="B2" s="2" t="s">
        <v>2</v>
      </c>
      <c r="C2" s="2" t="s">
        <v>34</v>
      </c>
      <c r="D2" s="2" t="s">
        <v>2</v>
      </c>
      <c r="E2" s="2" t="s">
        <v>34</v>
      </c>
    </row>
    <row r="3" spans="1:5">
      <c r="A3" s="3" t="s">
        <v>74</v>
      </c>
    </row>
    <row r="4" spans="1:5">
      <c r="A4" s="4" t="s">
        <v>75</v>
      </c>
      <c r="B4" s="7" t="n">
        <v>32</v>
      </c>
      <c r="C4" s="7" t="n">
        <v>10</v>
      </c>
      <c r="D4" s="7" t="n">
        <v>129</v>
      </c>
      <c r="E4" s="7" t="n">
        <v>-154</v>
      </c>
    </row>
    <row r="5" spans="1:5">
      <c r="A5" s="4" t="s">
        <v>76</v>
      </c>
      <c r="B5" s="5" t="n">
        <v>15575</v>
      </c>
      <c r="C5" s="5" t="n">
        <v>16160</v>
      </c>
      <c r="D5" s="5" t="n">
        <v>34972</v>
      </c>
      <c r="E5" s="5" t="n">
        <v>33024</v>
      </c>
    </row>
    <row r="6" spans="1:5">
      <c r="A6" s="4" t="s">
        <v>29</v>
      </c>
    </row>
    <row r="7" spans="1:5">
      <c r="A7" s="4" t="s">
        <v>52</v>
      </c>
      <c r="B7" s="5" t="n">
        <v>14150</v>
      </c>
      <c r="C7" s="5" t="n">
        <v>16090</v>
      </c>
      <c r="D7" s="5" t="n">
        <v>32333</v>
      </c>
      <c r="E7" s="5" t="n">
        <v>33287</v>
      </c>
    </row>
    <row r="8" spans="1:5">
      <c r="A8" s="3" t="s">
        <v>74</v>
      </c>
    </row>
    <row r="9" spans="1:5">
      <c r="A9" s="4" t="s">
        <v>75</v>
      </c>
      <c r="B9" s="5" t="n">
        <v>-25</v>
      </c>
      <c r="C9" s="5" t="n">
        <v>-9</v>
      </c>
      <c r="D9" s="5" t="n">
        <v>-31</v>
      </c>
      <c r="E9" s="5" t="n">
        <v>-39</v>
      </c>
    </row>
    <row r="10" spans="1:5">
      <c r="A10" s="4" t="s">
        <v>78</v>
      </c>
      <c r="B10" s="5" t="n">
        <v>14125</v>
      </c>
      <c r="C10" s="5" t="n">
        <v>16081</v>
      </c>
      <c r="D10" s="5" t="n">
        <v>32302</v>
      </c>
      <c r="E10" s="5" t="n">
        <v>33248</v>
      </c>
    </row>
    <row r="11" spans="1:5">
      <c r="A11" s="4" t="s">
        <v>79</v>
      </c>
      <c r="B11" s="5" t="n">
        <v>-5396</v>
      </c>
      <c r="C11" s="5" t="n">
        <v>-5952</v>
      </c>
      <c r="D11" s="5" t="n">
        <v>-10785</v>
      </c>
      <c r="E11" s="5" t="n">
        <v>-12204</v>
      </c>
    </row>
    <row r="12" spans="1:5">
      <c r="A12" s="4" t="s">
        <v>76</v>
      </c>
      <c r="B12" s="7" t="n">
        <v>8729</v>
      </c>
      <c r="C12" s="7" t="n">
        <v>10129</v>
      </c>
      <c r="D12" s="7" t="n">
        <v>21517</v>
      </c>
      <c r="E12" s="7" t="n">
        <v>210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3</v>
      </c>
      <c r="C1" s="2" t="s">
        <v>33</v>
      </c>
      <c r="E1" s="2" t="s">
        <v>1</v>
      </c>
    </row>
    <row r="2" spans="1:6">
      <c r="C2" s="2" t="s">
        <v>2</v>
      </c>
      <c r="D2" s="2" t="s">
        <v>34</v>
      </c>
      <c r="E2" s="2" t="s">
        <v>2</v>
      </c>
      <c r="F2" s="2" t="s">
        <v>34</v>
      </c>
    </row>
    <row r="3" spans="1:6">
      <c r="A3" s="3" t="s">
        <v>534</v>
      </c>
    </row>
    <row r="4" spans="1:6">
      <c r="A4" s="4" t="s">
        <v>456</v>
      </c>
      <c r="C4" s="7" t="n">
        <v>-48354</v>
      </c>
      <c r="D4" s="7" t="n">
        <v>-57101</v>
      </c>
      <c r="E4" s="7" t="n">
        <v>-50305</v>
      </c>
      <c r="F4" s="7" t="n">
        <v>-53501</v>
      </c>
    </row>
    <row r="5" spans="1:6">
      <c r="A5" s="3" t="s">
        <v>535</v>
      </c>
    </row>
    <row r="6" spans="1:6">
      <c r="A6" s="4" t="s">
        <v>536</v>
      </c>
      <c r="C6" s="5" t="n">
        <v>2748</v>
      </c>
      <c r="D6" s="5" t="n">
        <v>5218</v>
      </c>
      <c r="E6" s="5" t="n">
        <v>4701</v>
      </c>
      <c r="F6" s="5" t="n">
        <v>1618</v>
      </c>
    </row>
    <row r="7" spans="1:6">
      <c r="A7" s="4" t="s">
        <v>537</v>
      </c>
      <c r="C7" s="5" t="n">
        <v>0</v>
      </c>
      <c r="D7" s="5" t="n">
        <v>0</v>
      </c>
      <c r="E7" s="5" t="n">
        <v>0</v>
      </c>
      <c r="F7" s="5" t="n">
        <v>0</v>
      </c>
    </row>
    <row r="8" spans="1:6">
      <c r="A8" s="4" t="s">
        <v>538</v>
      </c>
      <c r="B8" s="4" t="s">
        <v>62</v>
      </c>
      <c r="C8" s="5" t="n">
        <v>-550</v>
      </c>
      <c r="D8" s="5" t="n">
        <v>-1809</v>
      </c>
      <c r="E8" s="5" t="n">
        <v>-1136</v>
      </c>
      <c r="F8" s="5" t="n">
        <v>-3972</v>
      </c>
    </row>
    <row r="9" spans="1:6">
      <c r="A9" s="4" t="s">
        <v>539</v>
      </c>
      <c r="C9" s="5" t="n">
        <v>-222</v>
      </c>
      <c r="D9" s="5" t="n">
        <v>0</v>
      </c>
      <c r="E9" s="5" t="n">
        <v>-97</v>
      </c>
      <c r="F9" s="5" t="n">
        <v>0</v>
      </c>
    </row>
    <row r="10" spans="1:6">
      <c r="A10" s="4" t="s">
        <v>540</v>
      </c>
      <c r="C10" s="5" t="n">
        <v>6186</v>
      </c>
      <c r="D10" s="5" t="n">
        <v>5636</v>
      </c>
      <c r="E10" s="5" t="n">
        <v>12182</v>
      </c>
      <c r="F10" s="5" t="n">
        <v>10937</v>
      </c>
    </row>
    <row r="11" spans="1:6">
      <c r="A11" s="4" t="s">
        <v>541</v>
      </c>
      <c r="C11" s="5" t="n">
        <v>0</v>
      </c>
      <c r="D11" s="5" t="n">
        <v>0</v>
      </c>
      <c r="E11" s="5" t="n">
        <v>0</v>
      </c>
      <c r="F11" s="5" t="n">
        <v>0</v>
      </c>
    </row>
    <row r="12" spans="1:6">
      <c r="A12" s="4" t="s">
        <v>542</v>
      </c>
      <c r="C12" s="5" t="n">
        <v>0</v>
      </c>
      <c r="D12" s="5" t="n">
        <v>0</v>
      </c>
      <c r="E12" s="5" t="n">
        <v>0</v>
      </c>
      <c r="F12" s="5" t="n">
        <v>0</v>
      </c>
    </row>
    <row r="13" spans="1:6">
      <c r="A13" s="4" t="s">
        <v>543</v>
      </c>
      <c r="C13" s="5" t="n">
        <v>-5413</v>
      </c>
      <c r="D13" s="5" t="n">
        <v>-3827</v>
      </c>
      <c r="E13" s="5" t="n">
        <v>-10950</v>
      </c>
      <c r="F13" s="5" t="n">
        <v>-6965</v>
      </c>
    </row>
    <row r="14" spans="1:6">
      <c r="A14" s="4" t="s">
        <v>544</v>
      </c>
      <c r="C14" s="5" t="n">
        <v>0</v>
      </c>
      <c r="D14" s="5" t="n">
        <v>0</v>
      </c>
      <c r="E14" s="5" t="n">
        <v>0</v>
      </c>
      <c r="F14" s="5" t="n">
        <v>0</v>
      </c>
    </row>
    <row r="15" spans="1:6">
      <c r="A15" s="4" t="s">
        <v>460</v>
      </c>
      <c r="C15" s="5" t="n">
        <v>-45605</v>
      </c>
      <c r="D15" s="5" t="n">
        <v>-51883</v>
      </c>
      <c r="E15" s="5" t="n">
        <v>-45605</v>
      </c>
      <c r="F15" s="5" t="n">
        <v>-51883</v>
      </c>
    </row>
    <row r="16" spans="1:6">
      <c r="A16" s="4" t="s">
        <v>545</v>
      </c>
      <c r="B16" s="4" t="s">
        <v>62</v>
      </c>
      <c r="C16" s="5" t="n">
        <v>0</v>
      </c>
      <c r="D16" s="5" t="n">
        <v>0</v>
      </c>
      <c r="E16" s="5" t="n">
        <v>0</v>
      </c>
      <c r="F16" s="5" t="n">
        <v>0</v>
      </c>
    </row>
    <row r="17" spans="1:6">
      <c r="A17" s="4" t="s">
        <v>546</v>
      </c>
    </row>
    <row r="18" spans="1:6">
      <c r="A18" s="3" t="s">
        <v>535</v>
      </c>
    </row>
    <row r="19" spans="1:6">
      <c r="A19" s="4" t="s">
        <v>538</v>
      </c>
      <c r="B19" s="4" t="s">
        <v>62</v>
      </c>
      <c r="C19" s="5" t="n">
        <v>-487</v>
      </c>
      <c r="D19" s="5" t="n">
        <v>-1809</v>
      </c>
      <c r="E19" s="5" t="n">
        <v>-918</v>
      </c>
      <c r="F19" s="5" t="n">
        <v>-3972</v>
      </c>
    </row>
    <row r="20" spans="1:6">
      <c r="A20" s="4" t="s">
        <v>547</v>
      </c>
    </row>
    <row r="21" spans="1:6">
      <c r="A21" s="3" t="s">
        <v>535</v>
      </c>
    </row>
    <row r="22" spans="1:6">
      <c r="A22" s="4" t="s">
        <v>538</v>
      </c>
      <c r="B22" s="4" t="s">
        <v>62</v>
      </c>
      <c r="C22" s="7" t="n">
        <v>-63</v>
      </c>
      <c r="D22" s="7" t="n">
        <v>0</v>
      </c>
      <c r="E22" s="7" t="n">
        <v>-218</v>
      </c>
      <c r="F22" s="7" t="n">
        <v>0</v>
      </c>
    </row>
    <row r="23" spans="1:6"/>
    <row r="24" spans="1:6">
      <c r="A24" s="4" t="s">
        <v>62</v>
      </c>
      <c r="B24" s="4" t="s">
        <v>548</v>
      </c>
    </row>
  </sheetData>
  <mergeCells count="5">
    <mergeCell ref="A1:B2"/>
    <mergeCell ref="C1:D1"/>
    <mergeCell ref="E1:F1"/>
    <mergeCell ref="A23:E23"/>
    <mergeCell ref="B24:E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4"/>
  </cols>
  <sheetData>
    <row r="1" spans="1:6">
      <c r="A1" s="1" t="s">
        <v>549</v>
      </c>
      <c r="B1" s="2" t="s">
        <v>33</v>
      </c>
      <c r="C1" s="2" t="s">
        <v>1</v>
      </c>
      <c r="E1" s="2" t="s">
        <v>382</v>
      </c>
    </row>
    <row r="2" spans="1:6">
      <c r="B2" s="2" t="s">
        <v>2</v>
      </c>
      <c r="C2" s="2" t="s">
        <v>2</v>
      </c>
      <c r="D2" s="2" t="s">
        <v>34</v>
      </c>
      <c r="E2" s="2" t="s">
        <v>118</v>
      </c>
      <c r="F2" s="2" t="s">
        <v>550</v>
      </c>
    </row>
    <row r="3" spans="1:6">
      <c r="A3" s="3" t="s">
        <v>551</v>
      </c>
    </row>
    <row r="4" spans="1:6">
      <c r="A4" s="4" t="s">
        <v>129</v>
      </c>
      <c r="B4" s="7" t="n">
        <v>5117</v>
      </c>
      <c r="C4" s="7" t="n">
        <v>5117</v>
      </c>
      <c r="E4" s="7" t="n">
        <v>14813</v>
      </c>
    </row>
    <row r="5" spans="1:6">
      <c r="A5" s="4" t="s">
        <v>111</v>
      </c>
      <c r="C5" s="5" t="n">
        <v>8450</v>
      </c>
      <c r="D5" s="7" t="n">
        <v>7091</v>
      </c>
    </row>
    <row r="6" spans="1:6">
      <c r="A6" s="4" t="s">
        <v>29</v>
      </c>
    </row>
    <row r="7" spans="1:6">
      <c r="A7" s="3" t="s">
        <v>551</v>
      </c>
    </row>
    <row r="8" spans="1:6">
      <c r="A8" s="4" t="s">
        <v>129</v>
      </c>
      <c r="B8" s="5" t="n">
        <v>5117</v>
      </c>
      <c r="C8" s="5" t="n">
        <v>5117</v>
      </c>
      <c r="E8" s="7" t="n">
        <v>14813</v>
      </c>
    </row>
    <row r="9" spans="1:6">
      <c r="A9" s="4" t="s">
        <v>111</v>
      </c>
      <c r="C9" s="5" t="n">
        <v>8450</v>
      </c>
      <c r="D9" s="7" t="n">
        <v>7091</v>
      </c>
    </row>
    <row r="10" spans="1:6">
      <c r="A10" s="4" t="s">
        <v>552</v>
      </c>
    </row>
    <row r="11" spans="1:6">
      <c r="A11" s="3" t="s">
        <v>551</v>
      </c>
    </row>
    <row r="12" spans="1:6">
      <c r="A12" s="4" t="s">
        <v>553</v>
      </c>
      <c r="E12" s="4" t="s">
        <v>554</v>
      </c>
      <c r="F12" s="4" t="s">
        <v>555</v>
      </c>
    </row>
    <row r="13" spans="1:6">
      <c r="A13" s="4" t="s">
        <v>129</v>
      </c>
      <c r="B13" s="5" t="n">
        <v>5100</v>
      </c>
      <c r="C13" s="5" t="n">
        <v>5100</v>
      </c>
      <c r="E13" s="7" t="n">
        <v>14800</v>
      </c>
    </row>
    <row r="14" spans="1:6">
      <c r="A14" s="4" t="s">
        <v>111</v>
      </c>
      <c r="B14" s="7" t="n">
        <v>2800</v>
      </c>
      <c r="C14" s="7" t="n">
        <v>5100</v>
      </c>
      <c r="E14" s="7" t="n">
        <v>148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118</v>
      </c>
    </row>
    <row r="2" spans="1:3">
      <c r="A2" s="4" t="s">
        <v>557</v>
      </c>
    </row>
    <row r="3" spans="1:3">
      <c r="A3" s="3" t="s">
        <v>558</v>
      </c>
    </row>
    <row r="4" spans="1:3">
      <c r="A4" s="4" t="s">
        <v>559</v>
      </c>
      <c r="B4" s="10" t="n">
        <v>5.1</v>
      </c>
      <c r="C4" s="10" t="n">
        <v>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0</v>
      </c>
      <c r="C1" s="2" t="s">
        <v>33</v>
      </c>
      <c r="E1" s="2" t="s">
        <v>1</v>
      </c>
    </row>
    <row r="2" spans="1:6">
      <c r="C2" s="2" t="s">
        <v>2</v>
      </c>
      <c r="D2" s="2" t="s">
        <v>34</v>
      </c>
      <c r="E2" s="2" t="s">
        <v>2</v>
      </c>
      <c r="F2" s="2" t="s">
        <v>34</v>
      </c>
    </row>
    <row r="3" spans="1:6">
      <c r="A3" s="3" t="s">
        <v>561</v>
      </c>
    </row>
    <row r="4" spans="1:6">
      <c r="A4" s="4" t="s">
        <v>320</v>
      </c>
      <c r="C4" s="7" t="n">
        <v>126463</v>
      </c>
      <c r="D4" s="7" t="n">
        <v>121576</v>
      </c>
      <c r="E4" s="7" t="n">
        <v>283286</v>
      </c>
      <c r="F4" s="7" t="n">
        <v>269103</v>
      </c>
    </row>
    <row r="5" spans="1:6">
      <c r="A5" s="4" t="s">
        <v>44</v>
      </c>
      <c r="C5" s="5" t="n">
        <v>-13275</v>
      </c>
      <c r="D5" s="5" t="n">
        <v>-11114</v>
      </c>
      <c r="E5" s="5" t="n">
        <v>-26234</v>
      </c>
      <c r="F5" s="5" t="n">
        <v>-22146</v>
      </c>
    </row>
    <row r="6" spans="1:6">
      <c r="A6" s="4" t="s">
        <v>562</v>
      </c>
      <c r="C6" s="5" t="n">
        <v>-86637</v>
      </c>
      <c r="D6" s="5" t="n">
        <v>-82250</v>
      </c>
      <c r="E6" s="5" t="n">
        <v>-197591</v>
      </c>
      <c r="F6" s="5" t="n">
        <v>-189214</v>
      </c>
    </row>
    <row r="7" spans="1:6">
      <c r="A7" s="4" t="s">
        <v>563</v>
      </c>
      <c r="C7" s="5" t="n">
        <v>26551</v>
      </c>
      <c r="D7" s="5" t="n">
        <v>28212</v>
      </c>
      <c r="E7" s="5" t="n">
        <v>59461</v>
      </c>
      <c r="F7" s="5" t="n">
        <v>57743</v>
      </c>
    </row>
    <row r="8" spans="1:6">
      <c r="A8" s="4" t="s">
        <v>564</v>
      </c>
      <c r="C8" s="5" t="n">
        <v>2614</v>
      </c>
      <c r="D8" s="5" t="n">
        <v>2179</v>
      </c>
      <c r="E8" s="5" t="n">
        <v>5065</v>
      </c>
      <c r="F8" s="5" t="n">
        <v>4621</v>
      </c>
    </row>
    <row r="9" spans="1:6">
      <c r="A9" s="4" t="s">
        <v>565</v>
      </c>
      <c r="C9" s="5" t="n">
        <v>-4886</v>
      </c>
      <c r="D9" s="5" t="n">
        <v>-4957</v>
      </c>
      <c r="E9" s="5" t="n">
        <v>-9780</v>
      </c>
      <c r="F9" s="5" t="n">
        <v>-9957</v>
      </c>
    </row>
    <row r="10" spans="1:6">
      <c r="A10" s="4" t="s">
        <v>50</v>
      </c>
      <c r="C10" s="5" t="n">
        <v>24279</v>
      </c>
      <c r="D10" s="5" t="n">
        <v>25434</v>
      </c>
      <c r="E10" s="5" t="n">
        <v>54746</v>
      </c>
      <c r="F10" s="5" t="n">
        <v>52407</v>
      </c>
    </row>
    <row r="11" spans="1:6">
      <c r="A11" s="4" t="s">
        <v>566</v>
      </c>
      <c r="C11" s="5" t="n">
        <v>-8736</v>
      </c>
      <c r="D11" s="5" t="n">
        <v>-9284</v>
      </c>
      <c r="E11" s="5" t="n">
        <v>-19903</v>
      </c>
      <c r="F11" s="5" t="n">
        <v>-19229</v>
      </c>
    </row>
    <row r="12" spans="1:6">
      <c r="A12" s="4" t="s">
        <v>567</v>
      </c>
      <c r="C12" s="5" t="n">
        <v>15543</v>
      </c>
      <c r="D12" s="5" t="n">
        <v>16150</v>
      </c>
      <c r="E12" s="5" t="n">
        <v>34843</v>
      </c>
      <c r="F12" s="5" t="n">
        <v>33178</v>
      </c>
    </row>
    <row r="13" spans="1:6">
      <c r="A13" s="4" t="s">
        <v>568</v>
      </c>
    </row>
    <row r="14" spans="1:6">
      <c r="A14" s="3" t="s">
        <v>561</v>
      </c>
    </row>
    <row r="15" spans="1:6">
      <c r="A15" s="4" t="s">
        <v>320</v>
      </c>
      <c r="C15" s="5" t="n">
        <v>102306</v>
      </c>
      <c r="D15" s="5" t="n">
        <v>100329</v>
      </c>
      <c r="E15" s="5" t="n">
        <v>200630</v>
      </c>
      <c r="F15" s="5" t="n">
        <v>193537</v>
      </c>
    </row>
    <row r="16" spans="1:6">
      <c r="A16" s="4" t="s">
        <v>569</v>
      </c>
    </row>
    <row r="17" spans="1:6">
      <c r="A17" s="3" t="s">
        <v>561</v>
      </c>
    </row>
    <row r="18" spans="1:6">
      <c r="A18" s="4" t="s">
        <v>320</v>
      </c>
      <c r="C18" s="5" t="n">
        <v>24081</v>
      </c>
      <c r="D18" s="5" t="n">
        <v>20961</v>
      </c>
      <c r="E18" s="5" t="n">
        <v>82507</v>
      </c>
      <c r="F18" s="5" t="n">
        <v>74798</v>
      </c>
    </row>
    <row r="19" spans="1:6">
      <c r="A19" s="4" t="s">
        <v>570</v>
      </c>
    </row>
    <row r="20" spans="1:6">
      <c r="A20" s="3" t="s">
        <v>561</v>
      </c>
    </row>
    <row r="21" spans="1:6">
      <c r="A21" s="4" t="s">
        <v>320</v>
      </c>
      <c r="C21" s="5" t="n">
        <v>76</v>
      </c>
      <c r="D21" s="5" t="n">
        <v>286</v>
      </c>
      <c r="E21" s="5" t="n">
        <v>149</v>
      </c>
      <c r="F21" s="5" t="n">
        <v>768</v>
      </c>
    </row>
    <row r="22" spans="1:6">
      <c r="A22" s="4" t="s">
        <v>571</v>
      </c>
    </row>
    <row r="23" spans="1:6">
      <c r="A23" s="3" t="s">
        <v>561</v>
      </c>
    </row>
    <row r="24" spans="1:6">
      <c r="A24" s="4" t="s">
        <v>320</v>
      </c>
      <c r="C24" s="5" t="n">
        <v>0</v>
      </c>
      <c r="D24" s="5" t="n">
        <v>0</v>
      </c>
      <c r="E24" s="5" t="n">
        <v>0</v>
      </c>
      <c r="F24" s="5" t="n">
        <v>0</v>
      </c>
    </row>
    <row r="25" spans="1:6">
      <c r="A25" s="4" t="s">
        <v>572</v>
      </c>
    </row>
    <row r="26" spans="1:6">
      <c r="A26" s="3" t="s">
        <v>561</v>
      </c>
    </row>
    <row r="27" spans="1:6">
      <c r="A27" s="4" t="s">
        <v>320</v>
      </c>
      <c r="C27" s="5" t="n">
        <v>0</v>
      </c>
      <c r="D27" s="5" t="n">
        <v>0</v>
      </c>
      <c r="E27" s="5" t="n">
        <v>0</v>
      </c>
      <c r="F27" s="5" t="n">
        <v>0</v>
      </c>
    </row>
    <row r="28" spans="1:6">
      <c r="A28" s="4" t="s">
        <v>573</v>
      </c>
    </row>
    <row r="29" spans="1:6">
      <c r="A29" s="3" t="s">
        <v>561</v>
      </c>
    </row>
    <row r="30" spans="1:6">
      <c r="A30" s="4" t="s">
        <v>320</v>
      </c>
      <c r="C30" s="5" t="n">
        <v>126463</v>
      </c>
      <c r="D30" s="5" t="n">
        <v>121576</v>
      </c>
      <c r="E30" s="5" t="n">
        <v>283286</v>
      </c>
      <c r="F30" s="5" t="n">
        <v>269103</v>
      </c>
    </row>
    <row r="31" spans="1:6">
      <c r="A31" s="4" t="s">
        <v>574</v>
      </c>
    </row>
    <row r="32" spans="1:6">
      <c r="A32" s="3" t="s">
        <v>561</v>
      </c>
    </row>
    <row r="33" spans="1:6">
      <c r="A33" s="4" t="s">
        <v>320</v>
      </c>
      <c r="C33" s="5" t="n">
        <v>102187</v>
      </c>
      <c r="D33" s="5" t="n">
        <v>100896</v>
      </c>
      <c r="E33" s="5" t="n">
        <v>200406</v>
      </c>
      <c r="F33" s="5" t="n">
        <v>194560</v>
      </c>
    </row>
    <row r="34" spans="1:6">
      <c r="A34" s="4" t="s">
        <v>44</v>
      </c>
      <c r="C34" s="5" t="n">
        <v>-9185</v>
      </c>
      <c r="D34" s="5" t="n">
        <v>-7259</v>
      </c>
      <c r="E34" s="5" t="n">
        <v>-18085</v>
      </c>
      <c r="F34" s="5" t="n">
        <v>-14422</v>
      </c>
    </row>
    <row r="35" spans="1:6">
      <c r="A35" s="4" t="s">
        <v>562</v>
      </c>
      <c r="C35" s="5" t="n">
        <v>-77615</v>
      </c>
      <c r="D35" s="5" t="n">
        <v>-78291</v>
      </c>
      <c r="E35" s="5" t="n">
        <v>-152941</v>
      </c>
      <c r="F35" s="5" t="n">
        <v>-153670</v>
      </c>
    </row>
    <row r="36" spans="1:6">
      <c r="A36" s="4" t="s">
        <v>563</v>
      </c>
      <c r="C36" s="5" t="n">
        <v>15387</v>
      </c>
      <c r="D36" s="5" t="n">
        <v>15346</v>
      </c>
      <c r="E36" s="5" t="n">
        <v>29380</v>
      </c>
      <c r="F36" s="5" t="n">
        <v>26468</v>
      </c>
    </row>
    <row r="37" spans="1:6">
      <c r="A37" s="4" t="s">
        <v>564</v>
      </c>
      <c r="C37" s="5" t="n">
        <v>191</v>
      </c>
      <c r="D37" s="5" t="n">
        <v>118</v>
      </c>
      <c r="E37" s="5" t="n">
        <v>381</v>
      </c>
      <c r="F37" s="5" t="n">
        <v>314</v>
      </c>
    </row>
    <row r="38" spans="1:6">
      <c r="A38" s="4" t="s">
        <v>565</v>
      </c>
      <c r="C38" s="5" t="n">
        <v>-2801</v>
      </c>
      <c r="D38" s="5" t="n">
        <v>-2776</v>
      </c>
      <c r="E38" s="5" t="n">
        <v>-5577</v>
      </c>
      <c r="F38" s="5" t="n">
        <v>-5566</v>
      </c>
    </row>
    <row r="39" spans="1:6">
      <c r="A39" s="4" t="s">
        <v>50</v>
      </c>
      <c r="C39" s="5" t="n">
        <v>12777</v>
      </c>
      <c r="D39" s="5" t="n">
        <v>12688</v>
      </c>
      <c r="E39" s="5" t="n">
        <v>24184</v>
      </c>
      <c r="F39" s="5" t="n">
        <v>21216</v>
      </c>
    </row>
    <row r="40" spans="1:6">
      <c r="A40" s="4" t="s">
        <v>566</v>
      </c>
      <c r="C40" s="5" t="n">
        <v>-4124</v>
      </c>
      <c r="D40" s="5" t="n">
        <v>-4158</v>
      </c>
      <c r="E40" s="5" t="n">
        <v>-7578</v>
      </c>
      <c r="F40" s="5" t="n">
        <v>-6694</v>
      </c>
    </row>
    <row r="41" spans="1:6">
      <c r="A41" s="4" t="s">
        <v>567</v>
      </c>
      <c r="C41" s="5" t="n">
        <v>8653</v>
      </c>
      <c r="D41" s="5" t="n">
        <v>8530</v>
      </c>
      <c r="E41" s="5" t="n">
        <v>16606</v>
      </c>
      <c r="F41" s="5" t="n">
        <v>14522</v>
      </c>
    </row>
    <row r="42" spans="1:6">
      <c r="A42" s="4" t="s">
        <v>575</v>
      </c>
    </row>
    <row r="43" spans="1:6">
      <c r="A43" s="3" t="s">
        <v>561</v>
      </c>
    </row>
    <row r="44" spans="1:6">
      <c r="A44" s="4" t="s">
        <v>320</v>
      </c>
      <c r="C44" s="5" t="n">
        <v>27503</v>
      </c>
      <c r="D44" s="5" t="n">
        <v>27102</v>
      </c>
      <c r="E44" s="5" t="n">
        <v>90323</v>
      </c>
      <c r="F44" s="5" t="n">
        <v>86036</v>
      </c>
    </row>
    <row r="45" spans="1:6">
      <c r="A45" s="4" t="s">
        <v>44</v>
      </c>
      <c r="C45" s="5" t="n">
        <v>-2232</v>
      </c>
      <c r="D45" s="5" t="n">
        <v>-2015</v>
      </c>
      <c r="E45" s="5" t="n">
        <v>-4445</v>
      </c>
      <c r="F45" s="5" t="n">
        <v>-3996</v>
      </c>
    </row>
    <row r="46" spans="1:6">
      <c r="A46" s="4" t="s">
        <v>562</v>
      </c>
      <c r="C46" s="5" t="n">
        <v>-23153</v>
      </c>
      <c r="D46" s="5" t="n">
        <v>-21295</v>
      </c>
      <c r="E46" s="5" t="n">
        <v>-73730</v>
      </c>
      <c r="F46" s="5" t="n">
        <v>-69036</v>
      </c>
    </row>
    <row r="47" spans="1:6">
      <c r="A47" s="4" t="s">
        <v>563</v>
      </c>
      <c r="C47" s="5" t="n">
        <v>2118</v>
      </c>
      <c r="D47" s="5" t="n">
        <v>3792</v>
      </c>
      <c r="E47" s="5" t="n">
        <v>12148</v>
      </c>
      <c r="F47" s="5" t="n">
        <v>13004</v>
      </c>
    </row>
    <row r="48" spans="1:6">
      <c r="A48" s="4" t="s">
        <v>564</v>
      </c>
      <c r="C48" s="5" t="n">
        <v>-8</v>
      </c>
      <c r="D48" s="5" t="n">
        <v>-18</v>
      </c>
      <c r="E48" s="5" t="n">
        <v>-3</v>
      </c>
      <c r="F48" s="5" t="n">
        <v>-26</v>
      </c>
    </row>
    <row r="49" spans="1:6">
      <c r="A49" s="4" t="s">
        <v>565</v>
      </c>
      <c r="C49" s="5" t="n">
        <v>-805</v>
      </c>
      <c r="D49" s="5" t="n">
        <v>-799</v>
      </c>
      <c r="E49" s="5" t="n">
        <v>-1604</v>
      </c>
      <c r="F49" s="5" t="n">
        <v>-1607</v>
      </c>
    </row>
    <row r="50" spans="1:6">
      <c r="A50" s="4" t="s">
        <v>50</v>
      </c>
      <c r="C50" s="5" t="n">
        <v>1305</v>
      </c>
      <c r="D50" s="5" t="n">
        <v>2975</v>
      </c>
      <c r="E50" s="5" t="n">
        <v>10541</v>
      </c>
      <c r="F50" s="5" t="n">
        <v>11371</v>
      </c>
    </row>
    <row r="51" spans="1:6">
      <c r="A51" s="4" t="s">
        <v>566</v>
      </c>
      <c r="C51" s="5" t="n">
        <v>-521</v>
      </c>
      <c r="D51" s="5" t="n">
        <v>-1195</v>
      </c>
      <c r="E51" s="5" t="n">
        <v>-4225</v>
      </c>
      <c r="F51" s="5" t="n">
        <v>-4554</v>
      </c>
    </row>
    <row r="52" spans="1:6">
      <c r="A52" s="4" t="s">
        <v>567</v>
      </c>
      <c r="C52" s="5" t="n">
        <v>784</v>
      </c>
      <c r="D52" s="5" t="n">
        <v>1780</v>
      </c>
      <c r="E52" s="5" t="n">
        <v>6316</v>
      </c>
      <c r="F52" s="5" t="n">
        <v>6817</v>
      </c>
    </row>
    <row r="53" spans="1:6">
      <c r="A53" s="4" t="s">
        <v>576</v>
      </c>
    </row>
    <row r="54" spans="1:6">
      <c r="A54" s="3" t="s">
        <v>561</v>
      </c>
    </row>
    <row r="55" spans="1:6">
      <c r="A55" s="4" t="s">
        <v>320</v>
      </c>
      <c r="C55" s="5" t="n">
        <v>11183</v>
      </c>
      <c r="D55" s="5" t="n">
        <v>11205</v>
      </c>
      <c r="E55" s="5" t="n">
        <v>22326</v>
      </c>
      <c r="F55" s="5" t="n">
        <v>22664</v>
      </c>
    </row>
    <row r="56" spans="1:6">
      <c r="A56" s="4" t="s">
        <v>44</v>
      </c>
      <c r="C56" s="5" t="n">
        <v>-1858</v>
      </c>
      <c r="D56" s="5" t="n">
        <v>-1828</v>
      </c>
      <c r="E56" s="5" t="n">
        <v>-3704</v>
      </c>
      <c r="F56" s="5" t="n">
        <v>-3704</v>
      </c>
    </row>
    <row r="57" spans="1:6">
      <c r="A57" s="4" t="s">
        <v>562</v>
      </c>
      <c r="C57" s="5" t="n">
        <v>-62</v>
      </c>
      <c r="D57" s="5" t="n">
        <v>-35</v>
      </c>
      <c r="E57" s="5" t="n">
        <v>-103</v>
      </c>
      <c r="F57" s="5" t="n">
        <v>-82</v>
      </c>
    </row>
    <row r="58" spans="1:6">
      <c r="A58" s="4" t="s">
        <v>563</v>
      </c>
      <c r="C58" s="5" t="n">
        <v>9263</v>
      </c>
      <c r="D58" s="5" t="n">
        <v>9342</v>
      </c>
      <c r="E58" s="5" t="n">
        <v>18519</v>
      </c>
      <c r="F58" s="5" t="n">
        <v>18878</v>
      </c>
    </row>
    <row r="59" spans="1:6">
      <c r="A59" s="4" t="s">
        <v>564</v>
      </c>
      <c r="C59" s="5" t="n">
        <v>0</v>
      </c>
      <c r="D59" s="5" t="n">
        <v>0</v>
      </c>
      <c r="E59" s="5" t="n">
        <v>0</v>
      </c>
      <c r="F59" s="5" t="n">
        <v>0</v>
      </c>
    </row>
    <row r="60" spans="1:6">
      <c r="A60" s="4" t="s">
        <v>565</v>
      </c>
      <c r="C60" s="5" t="n">
        <v>-1392</v>
      </c>
      <c r="D60" s="5" t="n">
        <v>-1449</v>
      </c>
      <c r="E60" s="5" t="n">
        <v>-2799</v>
      </c>
      <c r="F60" s="5" t="n">
        <v>-2912</v>
      </c>
    </row>
    <row r="61" spans="1:6">
      <c r="A61" s="4" t="s">
        <v>50</v>
      </c>
      <c r="C61" s="5" t="n">
        <v>7871</v>
      </c>
      <c r="D61" s="5" t="n">
        <v>7893</v>
      </c>
      <c r="E61" s="5" t="n">
        <v>15720</v>
      </c>
      <c r="F61" s="5" t="n">
        <v>15966</v>
      </c>
    </row>
    <row r="62" spans="1:6">
      <c r="A62" s="4" t="s">
        <v>566</v>
      </c>
      <c r="C62" s="5" t="n">
        <v>-3158</v>
      </c>
      <c r="D62" s="5" t="n">
        <v>-3168</v>
      </c>
      <c r="E62" s="5" t="n">
        <v>-6309</v>
      </c>
      <c r="F62" s="5" t="n">
        <v>-6408</v>
      </c>
    </row>
    <row r="63" spans="1:6">
      <c r="A63" s="4" t="s">
        <v>567</v>
      </c>
      <c r="C63" s="5" t="n">
        <v>4713</v>
      </c>
      <c r="D63" s="5" t="n">
        <v>4725</v>
      </c>
      <c r="E63" s="5" t="n">
        <v>9411</v>
      </c>
      <c r="F63" s="5" t="n">
        <v>9558</v>
      </c>
    </row>
    <row r="64" spans="1:6">
      <c r="A64" s="4" t="s">
        <v>577</v>
      </c>
    </row>
    <row r="65" spans="1:6">
      <c r="A65" s="3" t="s">
        <v>561</v>
      </c>
    </row>
    <row r="66" spans="1:6">
      <c r="A66" s="4" t="s">
        <v>320</v>
      </c>
      <c r="C66" s="5" t="n">
        <v>0</v>
      </c>
      <c r="D66" s="5" t="n">
        <v>0</v>
      </c>
      <c r="E66" s="5" t="n">
        <v>0</v>
      </c>
      <c r="F66" s="5" t="n">
        <v>0</v>
      </c>
    </row>
    <row r="67" spans="1:6">
      <c r="A67" s="4" t="s">
        <v>44</v>
      </c>
      <c r="C67" s="5" t="n">
        <v>0</v>
      </c>
      <c r="D67" s="5" t="n">
        <v>0</v>
      </c>
      <c r="E67" s="5" t="n">
        <v>0</v>
      </c>
      <c r="F67" s="5" t="n">
        <v>0</v>
      </c>
    </row>
    <row r="68" spans="1:6">
      <c r="A68" s="4" t="s">
        <v>562</v>
      </c>
      <c r="C68" s="5" t="n">
        <v>0</v>
      </c>
      <c r="D68" s="5" t="n">
        <v>-3</v>
      </c>
      <c r="E68" s="5" t="n">
        <v>0</v>
      </c>
      <c r="F68" s="5" t="n">
        <v>-4</v>
      </c>
    </row>
    <row r="69" spans="1:6">
      <c r="A69" s="4" t="s">
        <v>563</v>
      </c>
      <c r="C69" s="5" t="n">
        <v>0</v>
      </c>
      <c r="D69" s="5" t="n">
        <v>-3</v>
      </c>
      <c r="E69" s="5" t="n">
        <v>0</v>
      </c>
      <c r="F69" s="5" t="n">
        <v>-4</v>
      </c>
    </row>
    <row r="70" spans="1:6">
      <c r="A70" s="4" t="s">
        <v>564</v>
      </c>
      <c r="C70" s="5" t="n">
        <v>2506</v>
      </c>
      <c r="D70" s="5" t="n">
        <v>1767</v>
      </c>
      <c r="E70" s="5" t="n">
        <v>4984</v>
      </c>
      <c r="F70" s="5" t="n">
        <v>4000</v>
      </c>
    </row>
    <row r="71" spans="1:6">
      <c r="A71" s="4" t="s">
        <v>565</v>
      </c>
      <c r="C71" s="5" t="n">
        <v>0</v>
      </c>
      <c r="D71" s="5" t="n">
        <v>0</v>
      </c>
      <c r="E71" s="5" t="n">
        <v>0</v>
      </c>
      <c r="F71" s="5" t="n">
        <v>0</v>
      </c>
    </row>
    <row r="72" spans="1:6">
      <c r="A72" s="4" t="s">
        <v>50</v>
      </c>
      <c r="C72" s="5" t="n">
        <v>2506</v>
      </c>
      <c r="D72" s="5" t="n">
        <v>1764</v>
      </c>
      <c r="E72" s="5" t="n">
        <v>4984</v>
      </c>
      <c r="F72" s="5" t="n">
        <v>3996</v>
      </c>
    </row>
    <row r="73" spans="1:6">
      <c r="A73" s="4" t="s">
        <v>566</v>
      </c>
      <c r="C73" s="5" t="n">
        <v>-1006</v>
      </c>
      <c r="D73" s="5" t="n">
        <v>-709</v>
      </c>
      <c r="E73" s="5" t="n">
        <v>-2003</v>
      </c>
      <c r="F73" s="5" t="n">
        <v>-1606</v>
      </c>
    </row>
    <row r="74" spans="1:6">
      <c r="A74" s="4" t="s">
        <v>567</v>
      </c>
      <c r="C74" s="5" t="n">
        <v>1500</v>
      </c>
      <c r="D74" s="5" t="n">
        <v>1055</v>
      </c>
      <c r="E74" s="5" t="n">
        <v>2981</v>
      </c>
      <c r="F74" s="5" t="n">
        <v>2390</v>
      </c>
    </row>
    <row r="75" spans="1:6">
      <c r="A75" s="4" t="s">
        <v>578</v>
      </c>
    </row>
    <row r="76" spans="1:6">
      <c r="A76" s="3" t="s">
        <v>561</v>
      </c>
    </row>
    <row r="77" spans="1:6">
      <c r="A77" s="4" t="s">
        <v>320</v>
      </c>
      <c r="C77" s="5" t="n">
        <v>0</v>
      </c>
      <c r="D77" s="5" t="n">
        <v>0</v>
      </c>
      <c r="E77" s="5" t="n">
        <v>0</v>
      </c>
      <c r="F77" s="5" t="n">
        <v>0</v>
      </c>
    </row>
    <row r="78" spans="1:6">
      <c r="A78" s="4" t="s">
        <v>44</v>
      </c>
      <c r="C78" s="5" t="n">
        <v>0</v>
      </c>
      <c r="D78" s="5" t="n">
        <v>-12</v>
      </c>
      <c r="E78" s="5" t="n">
        <v>0</v>
      </c>
      <c r="F78" s="5" t="n">
        <v>-24</v>
      </c>
    </row>
    <row r="79" spans="1:6">
      <c r="A79" s="4" t="s">
        <v>562</v>
      </c>
      <c r="C79" s="5" t="n">
        <v>-217</v>
      </c>
      <c r="D79" s="5" t="n">
        <v>-253</v>
      </c>
      <c r="E79" s="5" t="n">
        <v>-586</v>
      </c>
      <c r="F79" s="5" t="n">
        <v>-579</v>
      </c>
    </row>
    <row r="80" spans="1:6">
      <c r="A80" s="4" t="s">
        <v>563</v>
      </c>
      <c r="C80" s="5" t="n">
        <v>-217</v>
      </c>
      <c r="D80" s="5" t="n">
        <v>-265</v>
      </c>
      <c r="E80" s="5" t="n">
        <v>-586</v>
      </c>
      <c r="F80" s="5" t="n">
        <v>-603</v>
      </c>
    </row>
    <row r="81" spans="1:6">
      <c r="A81" s="4" t="s">
        <v>564</v>
      </c>
      <c r="C81" s="5" t="n">
        <v>-75</v>
      </c>
      <c r="D81" s="5" t="n">
        <v>312</v>
      </c>
      <c r="E81" s="5" t="n">
        <v>-297</v>
      </c>
      <c r="F81" s="5" t="n">
        <v>333</v>
      </c>
    </row>
    <row r="82" spans="1:6">
      <c r="A82" s="4" t="s">
        <v>565</v>
      </c>
      <c r="C82" s="5" t="n">
        <v>112</v>
      </c>
      <c r="D82" s="5" t="n">
        <v>67</v>
      </c>
      <c r="E82" s="5" t="n">
        <v>200</v>
      </c>
      <c r="F82" s="5" t="n">
        <v>128</v>
      </c>
    </row>
    <row r="83" spans="1:6">
      <c r="A83" s="4" t="s">
        <v>50</v>
      </c>
      <c r="C83" s="5" t="n">
        <v>-180</v>
      </c>
      <c r="D83" s="5" t="n">
        <v>114</v>
      </c>
      <c r="E83" s="5" t="n">
        <v>-683</v>
      </c>
      <c r="F83" s="5" t="n">
        <v>-142</v>
      </c>
    </row>
    <row r="84" spans="1:6">
      <c r="A84" s="4" t="s">
        <v>566</v>
      </c>
      <c r="C84" s="5" t="n">
        <v>73</v>
      </c>
      <c r="D84" s="5" t="n">
        <v>-54</v>
      </c>
      <c r="E84" s="5" t="n">
        <v>212</v>
      </c>
      <c r="F84" s="5" t="n">
        <v>33</v>
      </c>
    </row>
    <row r="85" spans="1:6">
      <c r="A85" s="4" t="s">
        <v>567</v>
      </c>
      <c r="C85" s="5" t="n">
        <v>-107</v>
      </c>
      <c r="D85" s="5" t="n">
        <v>60</v>
      </c>
      <c r="E85" s="5" t="n">
        <v>-471</v>
      </c>
      <c r="F85" s="5" t="n">
        <v>-109</v>
      </c>
    </row>
    <row r="86" spans="1:6">
      <c r="A86" s="4" t="s">
        <v>579</v>
      </c>
    </row>
    <row r="87" spans="1:6">
      <c r="A87" s="3" t="s">
        <v>561</v>
      </c>
    </row>
    <row r="88" spans="1:6">
      <c r="A88" s="4" t="s">
        <v>320</v>
      </c>
      <c r="C88" s="5" t="n">
        <v>-14410</v>
      </c>
      <c r="D88" s="5" t="n">
        <v>-17627</v>
      </c>
      <c r="E88" s="5" t="n">
        <v>-29769</v>
      </c>
      <c r="F88" s="5" t="n">
        <v>-34157</v>
      </c>
    </row>
    <row r="89" spans="1:6">
      <c r="A89" s="4" t="s">
        <v>44</v>
      </c>
      <c r="C89" s="5" t="n">
        <v>0</v>
      </c>
      <c r="D89" s="5" t="n">
        <v>0</v>
      </c>
      <c r="E89" s="5" t="n">
        <v>0</v>
      </c>
      <c r="F89" s="5" t="n">
        <v>0</v>
      </c>
    </row>
    <row r="90" spans="1:6">
      <c r="A90" s="4" t="s">
        <v>562</v>
      </c>
      <c r="C90" s="5" t="n">
        <v>14410</v>
      </c>
      <c r="D90" s="5" t="n">
        <v>17627</v>
      </c>
      <c r="E90" s="5" t="n">
        <v>29769</v>
      </c>
      <c r="F90" s="5" t="n">
        <v>34157</v>
      </c>
    </row>
    <row r="91" spans="1:6">
      <c r="A91" s="4" t="s">
        <v>563</v>
      </c>
      <c r="C91" s="5" t="n">
        <v>0</v>
      </c>
      <c r="D91" s="5" t="n">
        <v>0</v>
      </c>
      <c r="E91" s="5" t="n">
        <v>0</v>
      </c>
      <c r="F91" s="5" t="n">
        <v>0</v>
      </c>
    </row>
    <row r="92" spans="1:6">
      <c r="A92" s="4" t="s">
        <v>564</v>
      </c>
      <c r="C92" s="5" t="n">
        <v>0</v>
      </c>
      <c r="D92" s="5" t="n">
        <v>0</v>
      </c>
      <c r="E92" s="5" t="n">
        <v>0</v>
      </c>
      <c r="F92" s="5" t="n">
        <v>0</v>
      </c>
    </row>
    <row r="93" spans="1:6">
      <c r="A93" s="4" t="s">
        <v>565</v>
      </c>
      <c r="C93" s="5" t="n">
        <v>0</v>
      </c>
      <c r="D93" s="5" t="n">
        <v>0</v>
      </c>
      <c r="E93" s="5" t="n">
        <v>0</v>
      </c>
      <c r="F93" s="5" t="n">
        <v>0</v>
      </c>
    </row>
    <row r="94" spans="1:6">
      <c r="A94" s="4" t="s">
        <v>50</v>
      </c>
      <c r="C94" s="5" t="n">
        <v>0</v>
      </c>
      <c r="D94" s="5" t="n">
        <v>0</v>
      </c>
      <c r="E94" s="5" t="n">
        <v>0</v>
      </c>
      <c r="F94" s="5" t="n">
        <v>0</v>
      </c>
    </row>
    <row r="95" spans="1:6">
      <c r="A95" s="4" t="s">
        <v>566</v>
      </c>
      <c r="C95" s="5" t="n">
        <v>0</v>
      </c>
      <c r="D95" s="5" t="n">
        <v>0</v>
      </c>
      <c r="E95" s="5" t="n">
        <v>0</v>
      </c>
      <c r="F95" s="5" t="n">
        <v>0</v>
      </c>
    </row>
    <row r="96" spans="1:6">
      <c r="A96" s="4" t="s">
        <v>567</v>
      </c>
      <c r="C96" s="5" t="n">
        <v>0</v>
      </c>
      <c r="D96" s="5" t="n">
        <v>0</v>
      </c>
      <c r="E96" s="5" t="n">
        <v>0</v>
      </c>
      <c r="F96" s="5" t="n">
        <v>0</v>
      </c>
    </row>
    <row r="97" spans="1:6">
      <c r="A97" s="4" t="s">
        <v>580</v>
      </c>
    </row>
    <row r="98" spans="1:6">
      <c r="A98" s="3" t="s">
        <v>561</v>
      </c>
    </row>
    <row r="99" spans="1:6">
      <c r="A99" s="4" t="s">
        <v>320</v>
      </c>
      <c r="C99" s="5" t="n">
        <v>-119</v>
      </c>
      <c r="D99" s="5" t="n">
        <v>567</v>
      </c>
      <c r="E99" s="5" t="n">
        <v>-224</v>
      </c>
      <c r="F99" s="5" t="n">
        <v>1023</v>
      </c>
    </row>
    <row r="100" spans="1:6">
      <c r="A100" s="4" t="s">
        <v>581</v>
      </c>
    </row>
    <row r="101" spans="1:6">
      <c r="A101" s="3" t="s">
        <v>561</v>
      </c>
    </row>
    <row r="102" spans="1:6">
      <c r="A102" s="4" t="s">
        <v>320</v>
      </c>
      <c r="C102" s="5" t="n">
        <v>3422</v>
      </c>
      <c r="D102" s="5" t="n">
        <v>6141</v>
      </c>
      <c r="E102" s="5" t="n">
        <v>7816</v>
      </c>
      <c r="F102" s="5" t="n">
        <v>11238</v>
      </c>
    </row>
    <row r="103" spans="1:6">
      <c r="A103" s="4" t="s">
        <v>582</v>
      </c>
    </row>
    <row r="104" spans="1:6">
      <c r="A104" s="3" t="s">
        <v>561</v>
      </c>
    </row>
    <row r="105" spans="1:6">
      <c r="A105" s="4" t="s">
        <v>320</v>
      </c>
      <c r="C105" s="5" t="n">
        <v>11107</v>
      </c>
      <c r="D105" s="5" t="n">
        <v>10919</v>
      </c>
      <c r="E105" s="5" t="n">
        <v>22177</v>
      </c>
      <c r="F105" s="5" t="n">
        <v>21896</v>
      </c>
    </row>
    <row r="106" spans="1:6">
      <c r="A106" s="4" t="s">
        <v>583</v>
      </c>
    </row>
    <row r="107" spans="1:6">
      <c r="A107" s="3" t="s">
        <v>561</v>
      </c>
    </row>
    <row r="108" spans="1:6">
      <c r="A108" s="4" t="s">
        <v>320</v>
      </c>
      <c r="C108" s="5" t="n">
        <v>0</v>
      </c>
      <c r="D108" s="5" t="n">
        <v>0</v>
      </c>
      <c r="E108" s="5" t="n">
        <v>0</v>
      </c>
      <c r="F108" s="5" t="n">
        <v>0</v>
      </c>
    </row>
    <row r="109" spans="1:6">
      <c r="A109" s="4" t="s">
        <v>584</v>
      </c>
    </row>
    <row r="110" spans="1:6">
      <c r="A110" s="3" t="s">
        <v>561</v>
      </c>
    </row>
    <row r="111" spans="1:6">
      <c r="A111" s="4" t="s">
        <v>320</v>
      </c>
      <c r="C111" s="5" t="n">
        <v>0</v>
      </c>
      <c r="D111" s="5" t="n">
        <v>0</v>
      </c>
      <c r="E111" s="5" t="n">
        <v>0</v>
      </c>
      <c r="F111" s="5" t="n">
        <v>0</v>
      </c>
    </row>
    <row r="112" spans="1:6">
      <c r="A112" s="4" t="s">
        <v>29</v>
      </c>
    </row>
    <row r="113" spans="1:6">
      <c r="A113" s="3" t="s">
        <v>561</v>
      </c>
    </row>
    <row r="114" spans="1:6">
      <c r="A114" s="4" t="s">
        <v>320</v>
      </c>
      <c r="C114" s="5" t="n">
        <v>126462</v>
      </c>
      <c r="D114" s="5" t="n">
        <v>121589</v>
      </c>
      <c r="E114" s="5" t="n">
        <v>283298</v>
      </c>
      <c r="F114" s="5" t="n">
        <v>269132</v>
      </c>
    </row>
    <row r="115" spans="1:6">
      <c r="A115" s="4" t="s">
        <v>44</v>
      </c>
      <c r="C115" s="5" t="n">
        <v>-13275</v>
      </c>
      <c r="D115" s="5" t="n">
        <v>-11102</v>
      </c>
      <c r="E115" s="5" t="n">
        <v>-26234</v>
      </c>
      <c r="F115" s="5" t="n">
        <v>-22122</v>
      </c>
    </row>
    <row r="116" spans="1:6">
      <c r="A116" s="4" t="s">
        <v>562</v>
      </c>
      <c r="B116" s="4" t="s">
        <v>62</v>
      </c>
      <c r="C116" s="5" t="n">
        <v>-94175</v>
      </c>
      <c r="D116" s="5" t="n">
        <v>-90473</v>
      </c>
      <c r="E116" s="5" t="n">
        <v>-215038</v>
      </c>
      <c r="F116" s="5" t="n">
        <v>-206217</v>
      </c>
    </row>
    <row r="117" spans="1:6">
      <c r="A117" s="4" t="s">
        <v>563</v>
      </c>
      <c r="B117" s="4" t="s">
        <v>62</v>
      </c>
      <c r="C117" s="5" t="n">
        <v>19012</v>
      </c>
      <c r="D117" s="5" t="n">
        <v>20014</v>
      </c>
      <c r="E117" s="5" t="n">
        <v>42026</v>
      </c>
      <c r="F117" s="5" t="n">
        <v>40793</v>
      </c>
    </row>
    <row r="118" spans="1:6">
      <c r="A118" s="4" t="s">
        <v>564</v>
      </c>
      <c r="B118" s="4" t="s">
        <v>62</v>
      </c>
      <c r="C118" s="5" t="n">
        <v>136</v>
      </c>
      <c r="D118" s="5" t="n">
        <v>1100</v>
      </c>
      <c r="E118" s="5" t="n">
        <v>287</v>
      </c>
      <c r="F118" s="5" t="n">
        <v>2579</v>
      </c>
    </row>
    <row r="119" spans="1:6">
      <c r="A119" s="4" t="s">
        <v>565</v>
      </c>
      <c r="C119" s="5" t="n">
        <v>-4998</v>
      </c>
      <c r="D119" s="5" t="n">
        <v>-5024</v>
      </c>
      <c r="E119" s="5" t="n">
        <v>-9980</v>
      </c>
      <c r="F119" s="5" t="n">
        <v>-10085</v>
      </c>
    </row>
    <row r="120" spans="1:6">
      <c r="A120" s="4" t="s">
        <v>69</v>
      </c>
      <c r="C120" s="5" t="n">
        <v>14150</v>
      </c>
      <c r="D120" s="5" t="n">
        <v>16090</v>
      </c>
      <c r="E120" s="5" t="n">
        <v>32333</v>
      </c>
      <c r="F120" s="5" t="n">
        <v>33287</v>
      </c>
    </row>
    <row r="121" spans="1:6">
      <c r="A121" s="4" t="s">
        <v>70</v>
      </c>
      <c r="C121" s="5" t="n">
        <v>-5396</v>
      </c>
      <c r="D121" s="5" t="n">
        <v>-5952</v>
      </c>
      <c r="E121" s="5" t="n">
        <v>-10785</v>
      </c>
      <c r="F121" s="5" t="n">
        <v>-12204</v>
      </c>
    </row>
    <row r="122" spans="1:6">
      <c r="A122" s="4" t="s">
        <v>567</v>
      </c>
      <c r="C122" s="5" t="n">
        <v>8754</v>
      </c>
      <c r="D122" s="5" t="n">
        <v>10138</v>
      </c>
      <c r="E122" s="5" t="n">
        <v>21548</v>
      </c>
      <c r="F122" s="5" t="n">
        <v>21083</v>
      </c>
    </row>
    <row r="123" spans="1:6">
      <c r="A123" s="4" t="s">
        <v>585</v>
      </c>
    </row>
    <row r="124" spans="1:6">
      <c r="A124" s="3" t="s">
        <v>561</v>
      </c>
    </row>
    <row r="125" spans="1:6">
      <c r="A125" s="4" t="s">
        <v>320</v>
      </c>
      <c r="C125" s="5" t="n">
        <v>102306</v>
      </c>
      <c r="D125" s="5" t="n">
        <v>100336</v>
      </c>
      <c r="E125" s="5" t="n">
        <v>200634</v>
      </c>
      <c r="F125" s="5" t="n">
        <v>193550</v>
      </c>
    </row>
    <row r="126" spans="1:6">
      <c r="A126" s="4" t="s">
        <v>586</v>
      </c>
    </row>
    <row r="127" spans="1:6">
      <c r="A127" s="3" t="s">
        <v>561</v>
      </c>
    </row>
    <row r="128" spans="1:6">
      <c r="A128" s="4" t="s">
        <v>320</v>
      </c>
      <c r="C128" s="5" t="n">
        <v>24080</v>
      </c>
      <c r="D128" s="5" t="n">
        <v>20967</v>
      </c>
      <c r="E128" s="5" t="n">
        <v>82515</v>
      </c>
      <c r="F128" s="5" t="n">
        <v>74814</v>
      </c>
    </row>
    <row r="129" spans="1:6">
      <c r="A129" s="4" t="s">
        <v>587</v>
      </c>
    </row>
    <row r="130" spans="1:6">
      <c r="A130" s="3" t="s">
        <v>561</v>
      </c>
    </row>
    <row r="131" spans="1:6">
      <c r="A131" s="4" t="s">
        <v>320</v>
      </c>
      <c r="C131" s="5" t="n">
        <v>76</v>
      </c>
      <c r="D131" s="5" t="n">
        <v>286</v>
      </c>
      <c r="E131" s="5" t="n">
        <v>149</v>
      </c>
      <c r="F131" s="5" t="n">
        <v>768</v>
      </c>
    </row>
    <row r="132" spans="1:6">
      <c r="A132" s="4" t="s">
        <v>588</v>
      </c>
    </row>
    <row r="133" spans="1:6">
      <c r="A133" s="3" t="s">
        <v>561</v>
      </c>
    </row>
    <row r="134" spans="1:6">
      <c r="A134" s="4" t="s">
        <v>320</v>
      </c>
      <c r="B134" s="4" t="s">
        <v>374</v>
      </c>
      <c r="C134" s="5" t="n">
        <v>0</v>
      </c>
      <c r="D134" s="5" t="n">
        <v>0</v>
      </c>
      <c r="E134" s="5" t="n">
        <v>0</v>
      </c>
      <c r="F134" s="5" t="n">
        <v>0</v>
      </c>
    </row>
    <row r="135" spans="1:6">
      <c r="A135" s="4" t="s">
        <v>589</v>
      </c>
    </row>
    <row r="136" spans="1:6">
      <c r="A136" s="3" t="s">
        <v>561</v>
      </c>
    </row>
    <row r="137" spans="1:6">
      <c r="A137" s="4" t="s">
        <v>320</v>
      </c>
      <c r="C137" s="5" t="n">
        <v>126462</v>
      </c>
      <c r="D137" s="5" t="n">
        <v>121589</v>
      </c>
      <c r="E137" s="5" t="n">
        <v>283298</v>
      </c>
      <c r="F137" s="5" t="n">
        <v>269132</v>
      </c>
    </row>
    <row r="138" spans="1:6">
      <c r="A138" s="4" t="s">
        <v>590</v>
      </c>
    </row>
    <row r="139" spans="1:6">
      <c r="A139" s="3" t="s">
        <v>561</v>
      </c>
    </row>
    <row r="140" spans="1:6">
      <c r="A140" s="4" t="s">
        <v>320</v>
      </c>
      <c r="C140" s="5" t="n">
        <v>102187</v>
      </c>
      <c r="D140" s="5" t="n">
        <v>100896</v>
      </c>
      <c r="E140" s="5" t="n">
        <v>200406</v>
      </c>
      <c r="F140" s="5" t="n">
        <v>194560</v>
      </c>
    </row>
    <row r="141" spans="1:6">
      <c r="A141" s="4" t="s">
        <v>44</v>
      </c>
      <c r="C141" s="5" t="n">
        <v>-9185</v>
      </c>
      <c r="D141" s="5" t="n">
        <v>-7259</v>
      </c>
      <c r="E141" s="5" t="n">
        <v>-18085</v>
      </c>
      <c r="F141" s="5" t="n">
        <v>-14422</v>
      </c>
    </row>
    <row r="142" spans="1:6">
      <c r="A142" s="4" t="s">
        <v>562</v>
      </c>
      <c r="B142" s="4" t="s">
        <v>62</v>
      </c>
      <c r="C142" s="5" t="n">
        <v>-81702</v>
      </c>
      <c r="D142" s="5" t="n">
        <v>-82405</v>
      </c>
      <c r="E142" s="5" t="n">
        <v>-160448</v>
      </c>
      <c r="F142" s="5" t="n">
        <v>-160284</v>
      </c>
    </row>
    <row r="143" spans="1:6">
      <c r="A143" s="4" t="s">
        <v>563</v>
      </c>
      <c r="B143" s="4" t="s">
        <v>62</v>
      </c>
      <c r="C143" s="5" t="n">
        <v>11300</v>
      </c>
      <c r="D143" s="5" t="n">
        <v>11232</v>
      </c>
      <c r="E143" s="5" t="n">
        <v>21873</v>
      </c>
      <c r="F143" s="5" t="n">
        <v>19854</v>
      </c>
    </row>
    <row r="144" spans="1:6">
      <c r="A144" s="4" t="s">
        <v>564</v>
      </c>
      <c r="B144" s="4" t="s">
        <v>62</v>
      </c>
      <c r="C144" s="5" t="n">
        <v>154</v>
      </c>
      <c r="D144" s="5" t="n">
        <v>74</v>
      </c>
      <c r="E144" s="5" t="n">
        <v>310</v>
      </c>
      <c r="F144" s="5" t="n">
        <v>234</v>
      </c>
    </row>
    <row r="145" spans="1:6">
      <c r="A145" s="4" t="s">
        <v>565</v>
      </c>
      <c r="C145" s="5" t="n">
        <v>-2801</v>
      </c>
      <c r="D145" s="5" t="n">
        <v>-2776</v>
      </c>
      <c r="E145" s="5" t="n">
        <v>-5577</v>
      </c>
      <c r="F145" s="5" t="n">
        <v>-5566</v>
      </c>
    </row>
    <row r="146" spans="1:6">
      <c r="A146" s="4" t="s">
        <v>69</v>
      </c>
      <c r="C146" s="5" t="n">
        <v>8653</v>
      </c>
      <c r="D146" s="5" t="n">
        <v>8530</v>
      </c>
      <c r="E146" s="5" t="n">
        <v>16606</v>
      </c>
      <c r="F146" s="5" t="n">
        <v>14522</v>
      </c>
    </row>
    <row r="147" spans="1:6">
      <c r="A147" s="4" t="s">
        <v>70</v>
      </c>
      <c r="C147" s="5" t="n">
        <v>0</v>
      </c>
      <c r="D147" s="5" t="n">
        <v>0</v>
      </c>
      <c r="E147" s="5" t="n">
        <v>0</v>
      </c>
      <c r="F147" s="5" t="n">
        <v>0</v>
      </c>
    </row>
    <row r="148" spans="1:6">
      <c r="A148" s="4" t="s">
        <v>567</v>
      </c>
      <c r="C148" s="5" t="n">
        <v>8653</v>
      </c>
      <c r="D148" s="5" t="n">
        <v>8530</v>
      </c>
      <c r="E148" s="5" t="n">
        <v>16606</v>
      </c>
      <c r="F148" s="5" t="n">
        <v>14522</v>
      </c>
    </row>
    <row r="149" spans="1:6">
      <c r="A149" s="4" t="s">
        <v>591</v>
      </c>
    </row>
    <row r="150" spans="1:6">
      <c r="A150" s="3" t="s">
        <v>561</v>
      </c>
    </row>
    <row r="151" spans="1:6">
      <c r="A151" s="4" t="s">
        <v>320</v>
      </c>
      <c r="C151" s="5" t="n">
        <v>27503</v>
      </c>
      <c r="D151" s="5" t="n">
        <v>27102</v>
      </c>
      <c r="E151" s="5" t="n">
        <v>90323</v>
      </c>
      <c r="F151" s="5" t="n">
        <v>86036</v>
      </c>
    </row>
    <row r="152" spans="1:6">
      <c r="A152" s="4" t="s">
        <v>44</v>
      </c>
      <c r="C152" s="5" t="n">
        <v>-2232</v>
      </c>
      <c r="D152" s="5" t="n">
        <v>-2015</v>
      </c>
      <c r="E152" s="5" t="n">
        <v>-4445</v>
      </c>
      <c r="F152" s="5" t="n">
        <v>-3996</v>
      </c>
    </row>
    <row r="153" spans="1:6">
      <c r="A153" s="4" t="s">
        <v>562</v>
      </c>
      <c r="B153" s="4" t="s">
        <v>62</v>
      </c>
      <c r="C153" s="5" t="n">
        <v>-23664</v>
      </c>
      <c r="D153" s="5" t="n">
        <v>-22476</v>
      </c>
      <c r="E153" s="5" t="n">
        <v>-77935</v>
      </c>
      <c r="F153" s="5" t="n">
        <v>-73567</v>
      </c>
    </row>
    <row r="154" spans="1:6">
      <c r="A154" s="4" t="s">
        <v>563</v>
      </c>
      <c r="B154" s="4" t="s">
        <v>62</v>
      </c>
      <c r="C154" s="5" t="n">
        <v>1607</v>
      </c>
      <c r="D154" s="5" t="n">
        <v>2611</v>
      </c>
      <c r="E154" s="5" t="n">
        <v>7943</v>
      </c>
      <c r="F154" s="5" t="n">
        <v>8473</v>
      </c>
    </row>
    <row r="155" spans="1:6">
      <c r="A155" s="4" t="s">
        <v>564</v>
      </c>
      <c r="B155" s="4" t="s">
        <v>62</v>
      </c>
      <c r="C155" s="5" t="n">
        <v>-18</v>
      </c>
      <c r="D155" s="5" t="n">
        <v>-32</v>
      </c>
      <c r="E155" s="5" t="n">
        <v>-23</v>
      </c>
      <c r="F155" s="5" t="n">
        <v>-49</v>
      </c>
    </row>
    <row r="156" spans="1:6">
      <c r="A156" s="4" t="s">
        <v>565</v>
      </c>
      <c r="C156" s="5" t="n">
        <v>-805</v>
      </c>
      <c r="D156" s="5" t="n">
        <v>-799</v>
      </c>
      <c r="E156" s="5" t="n">
        <v>-1604</v>
      </c>
      <c r="F156" s="5" t="n">
        <v>-1607</v>
      </c>
    </row>
    <row r="157" spans="1:6">
      <c r="A157" s="4" t="s">
        <v>69</v>
      </c>
      <c r="C157" s="5" t="n">
        <v>784</v>
      </c>
      <c r="D157" s="5" t="n">
        <v>1780</v>
      </c>
      <c r="E157" s="5" t="n">
        <v>6316</v>
      </c>
      <c r="F157" s="5" t="n">
        <v>6817</v>
      </c>
    </row>
    <row r="158" spans="1:6">
      <c r="A158" s="4" t="s">
        <v>70</v>
      </c>
      <c r="C158" s="5" t="n">
        <v>0</v>
      </c>
      <c r="D158" s="5" t="n">
        <v>0</v>
      </c>
      <c r="E158" s="5" t="n">
        <v>0</v>
      </c>
      <c r="F158" s="5" t="n">
        <v>0</v>
      </c>
    </row>
    <row r="159" spans="1:6">
      <c r="A159" s="4" t="s">
        <v>567</v>
      </c>
      <c r="C159" s="5" t="n">
        <v>784</v>
      </c>
      <c r="D159" s="5" t="n">
        <v>1780</v>
      </c>
      <c r="E159" s="5" t="n">
        <v>6316</v>
      </c>
      <c r="F159" s="5" t="n">
        <v>6817</v>
      </c>
    </row>
    <row r="160" spans="1:6">
      <c r="A160" s="4" t="s">
        <v>592</v>
      </c>
    </row>
    <row r="161" spans="1:6">
      <c r="A161" s="3" t="s">
        <v>561</v>
      </c>
    </row>
    <row r="162" spans="1:6">
      <c r="A162" s="4" t="s">
        <v>320</v>
      </c>
      <c r="C162" s="5" t="n">
        <v>11183</v>
      </c>
      <c r="D162" s="5" t="n">
        <v>11205</v>
      </c>
      <c r="E162" s="5" t="n">
        <v>22326</v>
      </c>
      <c r="F162" s="5" t="n">
        <v>22664</v>
      </c>
    </row>
    <row r="163" spans="1:6">
      <c r="A163" s="4" t="s">
        <v>44</v>
      </c>
      <c r="C163" s="5" t="n">
        <v>-1858</v>
      </c>
      <c r="D163" s="5" t="n">
        <v>-1828</v>
      </c>
      <c r="E163" s="5" t="n">
        <v>-3704</v>
      </c>
      <c r="F163" s="5" t="n">
        <v>-3704</v>
      </c>
    </row>
    <row r="164" spans="1:6">
      <c r="A164" s="4" t="s">
        <v>562</v>
      </c>
      <c r="B164" s="4" t="s">
        <v>62</v>
      </c>
      <c r="C164" s="5" t="n">
        <v>-3220</v>
      </c>
      <c r="D164" s="5" t="n">
        <v>-3203</v>
      </c>
      <c r="E164" s="5" t="n">
        <v>-6412</v>
      </c>
      <c r="F164" s="5" t="n">
        <v>-6490</v>
      </c>
    </row>
    <row r="165" spans="1:6">
      <c r="A165" s="4" t="s">
        <v>563</v>
      </c>
      <c r="B165" s="4" t="s">
        <v>62</v>
      </c>
      <c r="C165" s="5" t="n">
        <v>6105</v>
      </c>
      <c r="D165" s="5" t="n">
        <v>6174</v>
      </c>
      <c r="E165" s="5" t="n">
        <v>12210</v>
      </c>
      <c r="F165" s="5" t="n">
        <v>12470</v>
      </c>
    </row>
    <row r="166" spans="1:6">
      <c r="A166" s="4" t="s">
        <v>564</v>
      </c>
      <c r="B166" s="4" t="s">
        <v>62</v>
      </c>
      <c r="C166" s="5" t="n">
        <v>0</v>
      </c>
      <c r="D166" s="5" t="n">
        <v>0</v>
      </c>
      <c r="E166" s="5" t="n">
        <v>0</v>
      </c>
      <c r="F166" s="5" t="n">
        <v>0</v>
      </c>
    </row>
    <row r="167" spans="1:6">
      <c r="A167" s="4" t="s">
        <v>565</v>
      </c>
      <c r="C167" s="5" t="n">
        <v>-1392</v>
      </c>
      <c r="D167" s="5" t="n">
        <v>-1449</v>
      </c>
      <c r="E167" s="5" t="n">
        <v>-2799</v>
      </c>
      <c r="F167" s="5" t="n">
        <v>-2912</v>
      </c>
    </row>
    <row r="168" spans="1:6">
      <c r="A168" s="4" t="s">
        <v>69</v>
      </c>
      <c r="C168" s="5" t="n">
        <v>4713</v>
      </c>
      <c r="D168" s="5" t="n">
        <v>4725</v>
      </c>
      <c r="E168" s="5" t="n">
        <v>9411</v>
      </c>
      <c r="F168" s="5" t="n">
        <v>9558</v>
      </c>
    </row>
    <row r="169" spans="1:6">
      <c r="A169" s="4" t="s">
        <v>70</v>
      </c>
      <c r="C169" s="5" t="n">
        <v>0</v>
      </c>
      <c r="D169" s="5" t="n">
        <v>0</v>
      </c>
      <c r="E169" s="5" t="n">
        <v>0</v>
      </c>
      <c r="F169" s="5" t="n">
        <v>0</v>
      </c>
    </row>
    <row r="170" spans="1:6">
      <c r="A170" s="4" t="s">
        <v>567</v>
      </c>
      <c r="C170" s="5" t="n">
        <v>4713</v>
      </c>
      <c r="D170" s="5" t="n">
        <v>4725</v>
      </c>
      <c r="E170" s="5" t="n">
        <v>9411</v>
      </c>
      <c r="F170" s="5" t="n">
        <v>9558</v>
      </c>
    </row>
    <row r="171" spans="1:6">
      <c r="A171" s="4" t="s">
        <v>593</v>
      </c>
    </row>
    <row r="172" spans="1:6">
      <c r="A172" s="3" t="s">
        <v>561</v>
      </c>
    </row>
    <row r="173" spans="1:6">
      <c r="A173" s="4" t="s">
        <v>320</v>
      </c>
      <c r="B173" s="4" t="s">
        <v>374</v>
      </c>
      <c r="C173" s="5" t="n">
        <v>0</v>
      </c>
      <c r="D173" s="5" t="n">
        <v>0</v>
      </c>
      <c r="E173" s="5" t="n">
        <v>0</v>
      </c>
      <c r="F173" s="5" t="n">
        <v>0</v>
      </c>
    </row>
    <row r="174" spans="1:6">
      <c r="A174" s="4" t="s">
        <v>44</v>
      </c>
      <c r="B174" s="4" t="s">
        <v>374</v>
      </c>
      <c r="C174" s="5" t="n">
        <v>0</v>
      </c>
      <c r="D174" s="5" t="n">
        <v>0</v>
      </c>
      <c r="E174" s="5" t="n">
        <v>0</v>
      </c>
      <c r="F174" s="5" t="n">
        <v>0</v>
      </c>
    </row>
    <row r="175" spans="1:6">
      <c r="A175" s="4" t="s">
        <v>562</v>
      </c>
      <c r="B175" s="4" t="s">
        <v>594</v>
      </c>
      <c r="C175" s="5" t="n">
        <v>0</v>
      </c>
      <c r="D175" s="5" t="n">
        <v>-3</v>
      </c>
      <c r="E175" s="5" t="n">
        <v>0</v>
      </c>
      <c r="F175" s="5" t="n">
        <v>-4</v>
      </c>
    </row>
    <row r="176" spans="1:6">
      <c r="A176" s="4" t="s">
        <v>563</v>
      </c>
      <c r="B176" s="4" t="s">
        <v>594</v>
      </c>
      <c r="C176" s="5" t="n">
        <v>0</v>
      </c>
      <c r="D176" s="5" t="n">
        <v>-3</v>
      </c>
      <c r="E176" s="5" t="n">
        <v>0</v>
      </c>
      <c r="F176" s="5" t="n">
        <v>-4</v>
      </c>
    </row>
    <row r="177" spans="1:6">
      <c r="A177" s="4" t="s">
        <v>564</v>
      </c>
      <c r="B177" s="4" t="s">
        <v>594</v>
      </c>
      <c r="C177" s="5" t="n">
        <v>0</v>
      </c>
      <c r="D177" s="5" t="n">
        <v>1058</v>
      </c>
      <c r="E177" s="5" t="n">
        <v>0</v>
      </c>
      <c r="F177" s="5" t="n">
        <v>2394</v>
      </c>
    </row>
    <row r="178" spans="1:6">
      <c r="A178" s="4" t="s">
        <v>565</v>
      </c>
      <c r="B178" s="4" t="s">
        <v>374</v>
      </c>
      <c r="C178" s="5" t="n">
        <v>0</v>
      </c>
      <c r="D178" s="5" t="n">
        <v>0</v>
      </c>
      <c r="E178" s="5" t="n">
        <v>0</v>
      </c>
      <c r="F178" s="5" t="n">
        <v>0</v>
      </c>
    </row>
    <row r="179" spans="1:6">
      <c r="A179" s="4" t="s">
        <v>69</v>
      </c>
      <c r="B179" s="4" t="s">
        <v>374</v>
      </c>
      <c r="C179" s="5" t="n">
        <v>0</v>
      </c>
      <c r="D179" s="5" t="n">
        <v>1055</v>
      </c>
      <c r="E179" s="5" t="n">
        <v>0</v>
      </c>
      <c r="F179" s="5" t="n">
        <v>2390</v>
      </c>
    </row>
    <row r="180" spans="1:6">
      <c r="A180" s="4" t="s">
        <v>70</v>
      </c>
      <c r="B180" s="4" t="s">
        <v>374</v>
      </c>
      <c r="C180" s="5" t="n">
        <v>0</v>
      </c>
      <c r="D180" s="5" t="n">
        <v>0</v>
      </c>
      <c r="E180" s="5" t="n">
        <v>0</v>
      </c>
      <c r="F180" s="5" t="n">
        <v>0</v>
      </c>
    </row>
    <row r="181" spans="1:6">
      <c r="A181" s="4" t="s">
        <v>567</v>
      </c>
      <c r="B181" s="4" t="s">
        <v>374</v>
      </c>
      <c r="C181" s="5" t="n">
        <v>0</v>
      </c>
      <c r="D181" s="5" t="n">
        <v>1055</v>
      </c>
      <c r="E181" s="5" t="n">
        <v>0</v>
      </c>
      <c r="F181" s="5" t="n">
        <v>2390</v>
      </c>
    </row>
    <row r="182" spans="1:6">
      <c r="A182" s="4" t="s">
        <v>595</v>
      </c>
    </row>
    <row r="183" spans="1:6">
      <c r="A183" s="3" t="s">
        <v>561</v>
      </c>
    </row>
    <row r="184" spans="1:6">
      <c r="A184" s="4" t="s">
        <v>320</v>
      </c>
      <c r="C184" s="5" t="n">
        <v>-14411</v>
      </c>
      <c r="D184" s="5" t="n">
        <v>-17614</v>
      </c>
      <c r="E184" s="5" t="n">
        <v>-29757</v>
      </c>
      <c r="F184" s="5" t="n">
        <v>-34128</v>
      </c>
    </row>
    <row r="185" spans="1:6">
      <c r="A185" s="4" t="s">
        <v>44</v>
      </c>
      <c r="C185" s="5" t="n">
        <v>0</v>
      </c>
      <c r="D185" s="5" t="n">
        <v>0</v>
      </c>
      <c r="E185" s="5" t="n">
        <v>0</v>
      </c>
      <c r="F185" s="5" t="n">
        <v>0</v>
      </c>
    </row>
    <row r="186" spans="1:6">
      <c r="A186" s="4" t="s">
        <v>562</v>
      </c>
      <c r="B186" s="4" t="s">
        <v>62</v>
      </c>
      <c r="C186" s="5" t="n">
        <v>14411</v>
      </c>
      <c r="D186" s="5" t="n">
        <v>17614</v>
      </c>
      <c r="E186" s="5" t="n">
        <v>29757</v>
      </c>
      <c r="F186" s="5" t="n">
        <v>34128</v>
      </c>
    </row>
    <row r="187" spans="1:6">
      <c r="A187" s="4" t="s">
        <v>563</v>
      </c>
      <c r="B187" s="4" t="s">
        <v>62</v>
      </c>
      <c r="C187" s="5" t="n">
        <v>0</v>
      </c>
      <c r="D187" s="5" t="n">
        <v>0</v>
      </c>
      <c r="E187" s="5" t="n">
        <v>0</v>
      </c>
      <c r="F187" s="5" t="n">
        <v>0</v>
      </c>
    </row>
    <row r="188" spans="1:6">
      <c r="A188" s="4" t="s">
        <v>564</v>
      </c>
      <c r="B188" s="4" t="s">
        <v>62</v>
      </c>
      <c r="C188" s="5" t="n">
        <v>0</v>
      </c>
      <c r="D188" s="5" t="n">
        <v>0</v>
      </c>
      <c r="E188" s="5" t="n">
        <v>0</v>
      </c>
      <c r="F188" s="5" t="n">
        <v>0</v>
      </c>
    </row>
    <row r="189" spans="1:6">
      <c r="A189" s="4" t="s">
        <v>565</v>
      </c>
      <c r="C189" s="5" t="n">
        <v>0</v>
      </c>
      <c r="D189" s="5" t="n">
        <v>0</v>
      </c>
      <c r="E189" s="5" t="n">
        <v>0</v>
      </c>
      <c r="F189" s="5" t="n">
        <v>0</v>
      </c>
    </row>
    <row r="190" spans="1:6">
      <c r="A190" s="4" t="s">
        <v>69</v>
      </c>
      <c r="C190" s="5" t="n">
        <v>0</v>
      </c>
      <c r="D190" s="5" t="n">
        <v>0</v>
      </c>
      <c r="E190" s="5" t="n">
        <v>0</v>
      </c>
      <c r="F190" s="5" t="n">
        <v>0</v>
      </c>
    </row>
    <row r="191" spans="1:6">
      <c r="A191" s="4" t="s">
        <v>70</v>
      </c>
      <c r="C191" s="5" t="n">
        <v>-5396</v>
      </c>
      <c r="D191" s="5" t="n">
        <v>-5952</v>
      </c>
      <c r="E191" s="5" t="n">
        <v>-10785</v>
      </c>
      <c r="F191" s="5" t="n">
        <v>-12204</v>
      </c>
    </row>
    <row r="192" spans="1:6">
      <c r="A192" s="4" t="s">
        <v>567</v>
      </c>
      <c r="C192" s="5" t="n">
        <v>-5396</v>
      </c>
      <c r="D192" s="5" t="n">
        <v>-5952</v>
      </c>
      <c r="E192" s="5" t="n">
        <v>-10785</v>
      </c>
      <c r="F192" s="5" t="n">
        <v>-12204</v>
      </c>
    </row>
    <row r="193" spans="1:6">
      <c r="A193" s="4" t="s">
        <v>596</v>
      </c>
    </row>
    <row r="194" spans="1:6">
      <c r="A194" s="3" t="s">
        <v>561</v>
      </c>
    </row>
    <row r="195" spans="1:6">
      <c r="A195" s="4" t="s">
        <v>320</v>
      </c>
      <c r="C195" s="5" t="n">
        <v>-119</v>
      </c>
      <c r="D195" s="5" t="n">
        <v>560</v>
      </c>
      <c r="E195" s="5" t="n">
        <v>-228</v>
      </c>
      <c r="F195" s="5" t="n">
        <v>1010</v>
      </c>
    </row>
    <row r="196" spans="1:6">
      <c r="A196" s="4" t="s">
        <v>597</v>
      </c>
    </row>
    <row r="197" spans="1:6">
      <c r="A197" s="3" t="s">
        <v>561</v>
      </c>
    </row>
    <row r="198" spans="1:6">
      <c r="A198" s="4" t="s">
        <v>320</v>
      </c>
      <c r="C198" s="5" t="n">
        <v>3423</v>
      </c>
      <c r="D198" s="5" t="n">
        <v>6135</v>
      </c>
      <c r="E198" s="5" t="n">
        <v>7808</v>
      </c>
      <c r="F198" s="5" t="n">
        <v>11222</v>
      </c>
    </row>
    <row r="199" spans="1:6">
      <c r="A199" s="4" t="s">
        <v>598</v>
      </c>
    </row>
    <row r="200" spans="1:6">
      <c r="A200" s="3" t="s">
        <v>561</v>
      </c>
    </row>
    <row r="201" spans="1:6">
      <c r="A201" s="4" t="s">
        <v>320</v>
      </c>
      <c r="C201" s="5" t="n">
        <v>11107</v>
      </c>
      <c r="D201" s="5" t="n">
        <v>10919</v>
      </c>
      <c r="E201" s="5" t="n">
        <v>22177</v>
      </c>
      <c r="F201" s="5" t="n">
        <v>21896</v>
      </c>
    </row>
    <row r="202" spans="1:6">
      <c r="A202" s="4" t="s">
        <v>599</v>
      </c>
    </row>
    <row r="203" spans="1:6">
      <c r="A203" s="3" t="s">
        <v>561</v>
      </c>
    </row>
    <row r="204" spans="1:6">
      <c r="A204" s="4" t="s">
        <v>320</v>
      </c>
      <c r="B204" s="4" t="s">
        <v>374</v>
      </c>
      <c r="C204" s="7" t="n">
        <v>0</v>
      </c>
      <c r="D204" s="7" t="n">
        <v>0</v>
      </c>
      <c r="E204" s="7" t="n">
        <v>0</v>
      </c>
      <c r="F204" s="7" t="n">
        <v>0</v>
      </c>
    </row>
    <row r="205" spans="1:6"/>
    <row r="206" spans="1:6">
      <c r="A206" s="4" t="s">
        <v>62</v>
      </c>
      <c r="B206" s="4" t="s">
        <v>71</v>
      </c>
    </row>
    <row r="207" spans="1:6">
      <c r="A207" s="4" t="s">
        <v>374</v>
      </c>
      <c r="B207" s="4" t="s">
        <v>600</v>
      </c>
    </row>
  </sheetData>
  <mergeCells count="6">
    <mergeCell ref="A1:B2"/>
    <mergeCell ref="C1:D1"/>
    <mergeCell ref="E1:F1"/>
    <mergeCell ref="A205:E205"/>
    <mergeCell ref="B206:E206"/>
    <mergeCell ref="B207:E20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33</v>
      </c>
      <c r="D1" s="2" t="s">
        <v>1</v>
      </c>
    </row>
    <row r="2" spans="1:5">
      <c r="B2" s="2" t="s">
        <v>2</v>
      </c>
      <c r="C2" s="2" t="s">
        <v>34</v>
      </c>
      <c r="D2" s="2" t="s">
        <v>2</v>
      </c>
      <c r="E2" s="2" t="s">
        <v>34</v>
      </c>
    </row>
    <row r="3" spans="1:5">
      <c r="A3" s="4" t="s">
        <v>81</v>
      </c>
      <c r="B3" s="7" t="n">
        <v>21</v>
      </c>
      <c r="C3" s="7" t="n">
        <v>7</v>
      </c>
      <c r="D3" s="7" t="n">
        <v>86</v>
      </c>
      <c r="E3" s="7" t="n">
        <v>-104</v>
      </c>
    </row>
    <row r="4" spans="1:5">
      <c r="A4" s="4" t="s">
        <v>29</v>
      </c>
    </row>
    <row r="5" spans="1:5">
      <c r="A5" s="4" t="s">
        <v>81</v>
      </c>
      <c r="B5" s="7" t="n">
        <v>-17</v>
      </c>
      <c r="C5" s="7" t="n">
        <v>-6</v>
      </c>
      <c r="D5" s="7" t="n">
        <v>-21</v>
      </c>
      <c r="E5" s="7" t="n">
        <v>-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34</v>
      </c>
    </row>
    <row r="3" spans="1:3">
      <c r="A3" s="3" t="s">
        <v>83</v>
      </c>
    </row>
    <row r="4" spans="1:3">
      <c r="A4" s="4" t="s">
        <v>52</v>
      </c>
      <c r="B4" s="7" t="n">
        <v>34843</v>
      </c>
      <c r="C4" s="7" t="n">
        <v>33178</v>
      </c>
    </row>
    <row r="5" spans="1:3">
      <c r="A5" s="3" t="s">
        <v>84</v>
      </c>
    </row>
    <row r="6" spans="1:3">
      <c r="A6" s="4" t="s">
        <v>44</v>
      </c>
      <c r="B6" s="5" t="n">
        <v>26234</v>
      </c>
      <c r="C6" s="5" t="n">
        <v>22146</v>
      </c>
    </row>
    <row r="7" spans="1:3">
      <c r="A7" s="4" t="s">
        <v>85</v>
      </c>
      <c r="B7" s="5" t="n">
        <v>1037</v>
      </c>
      <c r="C7" s="5" t="n">
        <v>9522</v>
      </c>
    </row>
    <row r="8" spans="1:3">
      <c r="A8" s="4" t="s">
        <v>86</v>
      </c>
      <c r="B8" s="5" t="n">
        <v>367</v>
      </c>
      <c r="C8" s="5" t="n">
        <v>483</v>
      </c>
    </row>
    <row r="9" spans="1:3">
      <c r="A9" s="4" t="s">
        <v>87</v>
      </c>
      <c r="B9" s="5" t="n">
        <v>727</v>
      </c>
      <c r="C9" s="5" t="n">
        <v>30</v>
      </c>
    </row>
    <row r="10" spans="1:3">
      <c r="A10" s="4" t="s">
        <v>88</v>
      </c>
      <c r="B10" s="5" t="n">
        <v>-5094</v>
      </c>
      <c r="C10" s="5" t="n">
        <v>-4000</v>
      </c>
    </row>
    <row r="11" spans="1:3">
      <c r="A11" s="4" t="s">
        <v>89</v>
      </c>
      <c r="B11" s="5" t="n">
        <v>780</v>
      </c>
      <c r="C11" s="5" t="n">
        <v>392</v>
      </c>
    </row>
    <row r="12" spans="1:3">
      <c r="A12" s="3" t="s">
        <v>90</v>
      </c>
    </row>
    <row r="13" spans="1:3">
      <c r="A13" s="4" t="s">
        <v>91</v>
      </c>
      <c r="B13" s="5" t="n">
        <v>21287</v>
      </c>
      <c r="C13" s="5" t="n">
        <v>27585</v>
      </c>
    </row>
    <row r="14" spans="1:3">
      <c r="A14" s="4" t="s">
        <v>92</v>
      </c>
      <c r="B14" s="5" t="n">
        <v>-11516</v>
      </c>
      <c r="C14" s="5" t="n">
        <v>12230</v>
      </c>
    </row>
    <row r="15" spans="1:3">
      <c r="A15" s="4" t="s">
        <v>93</v>
      </c>
      <c r="B15" s="5" t="n">
        <v>4072</v>
      </c>
      <c r="C15" s="5" t="n">
        <v>2728</v>
      </c>
    </row>
    <row r="16" spans="1:3">
      <c r="A16" s="4" t="s">
        <v>94</v>
      </c>
      <c r="B16" s="5" t="n">
        <v>-8284</v>
      </c>
      <c r="C16" s="5" t="n">
        <v>-12096</v>
      </c>
    </row>
    <row r="17" spans="1:3">
      <c r="A17" s="4" t="s">
        <v>95</v>
      </c>
      <c r="B17" s="5" t="n">
        <v>3257</v>
      </c>
      <c r="C17" s="5" t="n">
        <v>1316</v>
      </c>
    </row>
    <row r="18" spans="1:3">
      <c r="A18" s="4" t="s">
        <v>96</v>
      </c>
      <c r="B18" s="5" t="n">
        <v>67710</v>
      </c>
      <c r="C18" s="5" t="n">
        <v>93514</v>
      </c>
    </row>
    <row r="19" spans="1:3">
      <c r="A19" s="3" t="s">
        <v>97</v>
      </c>
    </row>
    <row r="20" spans="1:3">
      <c r="A20" s="4" t="s">
        <v>98</v>
      </c>
      <c r="B20" s="5" t="n">
        <v>-42169</v>
      </c>
      <c r="C20" s="5" t="n">
        <v>-40791</v>
      </c>
    </row>
    <row r="21" spans="1:3">
      <c r="A21" s="4" t="s">
        <v>99</v>
      </c>
      <c r="B21" s="5" t="n">
        <v>-5557</v>
      </c>
      <c r="C21" s="5" t="n">
        <v>-998</v>
      </c>
    </row>
    <row r="22" spans="1:3">
      <c r="A22" s="4" t="s">
        <v>100</v>
      </c>
      <c r="B22" s="5" t="n">
        <v>778</v>
      </c>
      <c r="C22" s="5" t="n">
        <v>-184</v>
      </c>
    </row>
    <row r="23" spans="1:3">
      <c r="A23" s="4" t="s">
        <v>101</v>
      </c>
      <c r="B23" s="5" t="n">
        <v>-46948</v>
      </c>
      <c r="C23" s="5" t="n">
        <v>-41973</v>
      </c>
    </row>
    <row r="24" spans="1:3">
      <c r="A24" s="3" t="s">
        <v>102</v>
      </c>
    </row>
    <row r="25" spans="1:3">
      <c r="A25" s="4" t="s">
        <v>103</v>
      </c>
      <c r="B25" s="5" t="n">
        <v>-21321</v>
      </c>
      <c r="C25" s="5" t="n">
        <v>-20454</v>
      </c>
    </row>
    <row r="26" spans="1:3">
      <c r="A26" s="4" t="s">
        <v>104</v>
      </c>
      <c r="B26" s="5" t="n">
        <v>-32167</v>
      </c>
      <c r="C26" s="5" t="n">
        <v>-2123</v>
      </c>
    </row>
    <row r="27" spans="1:3">
      <c r="A27" s="4" t="s">
        <v>105</v>
      </c>
      <c r="B27" s="5" t="n">
        <v>40000</v>
      </c>
      <c r="C27" s="5" t="n">
        <v>0</v>
      </c>
    </row>
    <row r="28" spans="1:3">
      <c r="A28" s="4" t="s">
        <v>100</v>
      </c>
      <c r="B28" s="5" t="n">
        <v>-317</v>
      </c>
      <c r="C28" s="5" t="n">
        <v>-40</v>
      </c>
    </row>
    <row r="29" spans="1:3">
      <c r="A29" s="4" t="s">
        <v>106</v>
      </c>
      <c r="B29" s="5" t="n">
        <v>-13805</v>
      </c>
      <c r="C29" s="5" t="n">
        <v>-22617</v>
      </c>
    </row>
    <row r="30" spans="1:3">
      <c r="A30" s="4" t="s">
        <v>107</v>
      </c>
      <c r="B30" s="5" t="n">
        <v>6957</v>
      </c>
      <c r="C30" s="5" t="n">
        <v>28924</v>
      </c>
    </row>
    <row r="31" spans="1:3">
      <c r="A31" s="4" t="s">
        <v>108</v>
      </c>
      <c r="B31" s="5" t="n">
        <v>95959</v>
      </c>
      <c r="C31" s="5" t="n">
        <v>81384</v>
      </c>
    </row>
    <row r="32" spans="1:3">
      <c r="A32" s="4" t="s">
        <v>109</v>
      </c>
      <c r="B32" s="5" t="n">
        <v>102916</v>
      </c>
      <c r="C32" s="5" t="n">
        <v>110308</v>
      </c>
    </row>
    <row r="33" spans="1:3">
      <c r="A33" s="3" t="s">
        <v>110</v>
      </c>
    </row>
    <row r="34" spans="1:3">
      <c r="A34" s="4" t="s">
        <v>111</v>
      </c>
      <c r="B34" s="7" t="n">
        <v>8450</v>
      </c>
      <c r="C34" s="7" t="n">
        <v>7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34</v>
      </c>
    </row>
    <row r="3" spans="1:3">
      <c r="A3" s="3" t="s">
        <v>84</v>
      </c>
    </row>
    <row r="4" spans="1:3">
      <c r="A4" s="4" t="s">
        <v>44</v>
      </c>
      <c r="B4" s="7" t="n">
        <v>26234</v>
      </c>
      <c r="C4" s="7" t="n">
        <v>22146</v>
      </c>
    </row>
    <row r="5" spans="1:3">
      <c r="A5" s="4" t="s">
        <v>85</v>
      </c>
      <c r="B5" s="5" t="n">
        <v>1037</v>
      </c>
      <c r="C5" s="5" t="n">
        <v>9522</v>
      </c>
    </row>
    <row r="6" spans="1:3">
      <c r="A6" s="4" t="s">
        <v>86</v>
      </c>
      <c r="B6" s="5" t="n">
        <v>367</v>
      </c>
      <c r="C6" s="5" t="n">
        <v>483</v>
      </c>
    </row>
    <row r="7" spans="1:3">
      <c r="A7" s="4" t="s">
        <v>87</v>
      </c>
      <c r="B7" s="5" t="n">
        <v>727</v>
      </c>
      <c r="C7" s="5" t="n">
        <v>30</v>
      </c>
    </row>
    <row r="8" spans="1:3">
      <c r="A8" s="4" t="s">
        <v>58</v>
      </c>
      <c r="B8" s="5" t="n">
        <v>-5094</v>
      </c>
      <c r="C8" s="5" t="n">
        <v>-4000</v>
      </c>
    </row>
    <row r="9" spans="1:3">
      <c r="A9" s="4" t="s">
        <v>89</v>
      </c>
      <c r="B9" s="5" t="n">
        <v>780</v>
      </c>
      <c r="C9" s="5" t="n">
        <v>392</v>
      </c>
    </row>
    <row r="10" spans="1:3">
      <c r="A10" s="3" t="s">
        <v>90</v>
      </c>
    </row>
    <row r="11" spans="1:3">
      <c r="A11" s="4" t="s">
        <v>91</v>
      </c>
      <c r="B11" s="5" t="n">
        <v>21287</v>
      </c>
      <c r="C11" s="5" t="n">
        <v>27585</v>
      </c>
    </row>
    <row r="12" spans="1:3">
      <c r="A12" s="4" t="s">
        <v>92</v>
      </c>
      <c r="B12" s="5" t="n">
        <v>-11516</v>
      </c>
      <c r="C12" s="5" t="n">
        <v>12230</v>
      </c>
    </row>
    <row r="13" spans="1:3">
      <c r="A13" s="4" t="s">
        <v>113</v>
      </c>
      <c r="B13" s="5" t="n">
        <v>4072</v>
      </c>
      <c r="C13" s="5" t="n">
        <v>2728</v>
      </c>
    </row>
    <row r="14" spans="1:3">
      <c r="A14" s="4" t="s">
        <v>94</v>
      </c>
      <c r="B14" s="5" t="n">
        <v>-8284</v>
      </c>
      <c r="C14" s="5" t="n">
        <v>-12096</v>
      </c>
    </row>
    <row r="15" spans="1:3">
      <c r="A15" s="4" t="s">
        <v>95</v>
      </c>
      <c r="B15" s="5" t="n">
        <v>3257</v>
      </c>
      <c r="C15" s="5" t="n">
        <v>1316</v>
      </c>
    </row>
    <row r="16" spans="1:3">
      <c r="A16" s="4" t="s">
        <v>96</v>
      </c>
      <c r="B16" s="5" t="n">
        <v>67710</v>
      </c>
      <c r="C16" s="5" t="n">
        <v>93514</v>
      </c>
    </row>
    <row r="17" spans="1:3">
      <c r="A17" s="3" t="s">
        <v>97</v>
      </c>
    </row>
    <row r="18" spans="1:3">
      <c r="A18" s="4" t="s">
        <v>98</v>
      </c>
      <c r="B18" s="5" t="n">
        <v>-42169</v>
      </c>
      <c r="C18" s="5" t="n">
        <v>-40791</v>
      </c>
    </row>
    <row r="19" spans="1:3">
      <c r="A19" s="4" t="s">
        <v>99</v>
      </c>
      <c r="B19" s="5" t="n">
        <v>-5557</v>
      </c>
      <c r="C19" s="5" t="n">
        <v>-998</v>
      </c>
    </row>
    <row r="20" spans="1:3">
      <c r="A20" s="4" t="s">
        <v>100</v>
      </c>
      <c r="B20" s="5" t="n">
        <v>778</v>
      </c>
      <c r="C20" s="5" t="n">
        <v>-184</v>
      </c>
    </row>
    <row r="21" spans="1:3">
      <c r="A21" s="4" t="s">
        <v>101</v>
      </c>
      <c r="B21" s="5" t="n">
        <v>-46948</v>
      </c>
      <c r="C21" s="5" t="n">
        <v>-41973</v>
      </c>
    </row>
    <row r="22" spans="1:3">
      <c r="A22" s="3" t="s">
        <v>102</v>
      </c>
    </row>
    <row r="23" spans="1:3">
      <c r="A23" s="4" t="s">
        <v>104</v>
      </c>
      <c r="B23" s="5" t="n">
        <v>-32167</v>
      </c>
      <c r="C23" s="5" t="n">
        <v>-2123</v>
      </c>
    </row>
    <row r="24" spans="1:3">
      <c r="A24" s="4" t="s">
        <v>105</v>
      </c>
      <c r="B24" s="5" t="n">
        <v>40000</v>
      </c>
      <c r="C24" s="5" t="n">
        <v>0</v>
      </c>
    </row>
    <row r="25" spans="1:3">
      <c r="A25" s="4" t="s">
        <v>100</v>
      </c>
      <c r="B25" s="5" t="n">
        <v>-317</v>
      </c>
      <c r="C25" s="5" t="n">
        <v>-40</v>
      </c>
    </row>
    <row r="26" spans="1:3">
      <c r="A26" s="4" t="s">
        <v>106</v>
      </c>
      <c r="B26" s="5" t="n">
        <v>-13805</v>
      </c>
      <c r="C26" s="5" t="n">
        <v>-22617</v>
      </c>
    </row>
    <row r="27" spans="1:3">
      <c r="A27" s="4" t="s">
        <v>107</v>
      </c>
      <c r="B27" s="5" t="n">
        <v>6957</v>
      </c>
      <c r="C27" s="5" t="n">
        <v>28924</v>
      </c>
    </row>
    <row r="28" spans="1:3">
      <c r="A28" s="4" t="s">
        <v>108</v>
      </c>
      <c r="B28" s="5" t="n">
        <v>95959</v>
      </c>
      <c r="C28" s="5" t="n">
        <v>81384</v>
      </c>
    </row>
    <row r="29" spans="1:3">
      <c r="A29" s="4" t="s">
        <v>109</v>
      </c>
      <c r="B29" s="5" t="n">
        <v>102916</v>
      </c>
      <c r="C29" s="5" t="n">
        <v>110308</v>
      </c>
    </row>
    <row r="30" spans="1:3">
      <c r="A30" s="3" t="s">
        <v>110</v>
      </c>
    </row>
    <row r="31" spans="1:3">
      <c r="A31" s="4" t="s">
        <v>111</v>
      </c>
      <c r="B31" s="5" t="n">
        <v>8450</v>
      </c>
      <c r="C31" s="5" t="n">
        <v>7091</v>
      </c>
    </row>
    <row r="32" spans="1:3">
      <c r="A32" s="4" t="s">
        <v>29</v>
      </c>
    </row>
    <row r="33" spans="1:3">
      <c r="A33" s="3" t="s">
        <v>83</v>
      </c>
    </row>
    <row r="34" spans="1:3">
      <c r="A34" s="4" t="s">
        <v>52</v>
      </c>
      <c r="B34" s="5" t="n">
        <v>32333</v>
      </c>
      <c r="C34" s="5" t="n">
        <v>33287</v>
      </c>
    </row>
    <row r="35" spans="1:3">
      <c r="A35" s="3" t="s">
        <v>84</v>
      </c>
    </row>
    <row r="36" spans="1:3">
      <c r="A36" s="4" t="s">
        <v>44</v>
      </c>
      <c r="B36" s="5" t="n">
        <v>26234</v>
      </c>
      <c r="C36" s="5" t="n">
        <v>22122</v>
      </c>
    </row>
    <row r="37" spans="1:3">
      <c r="A37" s="4" t="s">
        <v>85</v>
      </c>
      <c r="B37" s="5" t="n">
        <v>-149</v>
      </c>
      <c r="C37" s="5" t="n">
        <v>8894</v>
      </c>
    </row>
    <row r="38" spans="1:3">
      <c r="A38" s="4" t="s">
        <v>86</v>
      </c>
      <c r="B38" s="5" t="n">
        <v>367</v>
      </c>
      <c r="C38" s="5" t="n">
        <v>483</v>
      </c>
    </row>
    <row r="39" spans="1:3">
      <c r="A39" s="4" t="s">
        <v>87</v>
      </c>
      <c r="B39" s="5" t="n">
        <v>727</v>
      </c>
      <c r="C39" s="5" t="n">
        <v>30</v>
      </c>
    </row>
    <row r="40" spans="1:3">
      <c r="A40" s="4" t="s">
        <v>58</v>
      </c>
      <c r="B40" s="5" t="n">
        <v>0</v>
      </c>
      <c r="C40" s="5" t="n">
        <v>-4000</v>
      </c>
    </row>
    <row r="41" spans="1:3">
      <c r="A41" s="4" t="s">
        <v>89</v>
      </c>
      <c r="B41" s="5" t="n">
        <v>971</v>
      </c>
      <c r="C41" s="5" t="n">
        <v>770</v>
      </c>
    </row>
    <row r="42" spans="1:3">
      <c r="A42" s="3" t="s">
        <v>90</v>
      </c>
    </row>
    <row r="43" spans="1:3">
      <c r="A43" s="4" t="s">
        <v>91</v>
      </c>
      <c r="B43" s="5" t="n">
        <v>20394</v>
      </c>
      <c r="C43" s="5" t="n">
        <v>27628</v>
      </c>
    </row>
    <row r="44" spans="1:3">
      <c r="A44" s="4" t="s">
        <v>92</v>
      </c>
      <c r="B44" s="5" t="n">
        <v>-11021</v>
      </c>
      <c r="C44" s="5" t="n">
        <v>12123</v>
      </c>
    </row>
    <row r="45" spans="1:3">
      <c r="A45" s="4" t="s">
        <v>113</v>
      </c>
      <c r="B45" s="5" t="n">
        <v>0</v>
      </c>
      <c r="C45" s="5" t="n">
        <v>2728</v>
      </c>
    </row>
    <row r="46" spans="1:3">
      <c r="A46" s="4" t="s">
        <v>94</v>
      </c>
      <c r="B46" s="5" t="n">
        <v>-8284</v>
      </c>
      <c r="C46" s="5" t="n">
        <v>-12096</v>
      </c>
    </row>
    <row r="47" spans="1:3">
      <c r="A47" s="4" t="s">
        <v>95</v>
      </c>
      <c r="B47" s="5" t="n">
        <v>3141</v>
      </c>
      <c r="C47" s="5" t="n">
        <v>1240</v>
      </c>
    </row>
    <row r="48" spans="1:3">
      <c r="A48" s="4" t="s">
        <v>96</v>
      </c>
      <c r="B48" s="5" t="n">
        <v>64713</v>
      </c>
      <c r="C48" s="5" t="n">
        <v>93209</v>
      </c>
    </row>
    <row r="49" spans="1:3">
      <c r="A49" s="3" t="s">
        <v>97</v>
      </c>
    </row>
    <row r="50" spans="1:3">
      <c r="A50" s="4" t="s">
        <v>98</v>
      </c>
      <c r="B50" s="5" t="n">
        <v>-42169</v>
      </c>
      <c r="C50" s="5" t="n">
        <v>-40791</v>
      </c>
    </row>
    <row r="51" spans="1:3">
      <c r="A51" s="4" t="s">
        <v>99</v>
      </c>
      <c r="B51" s="5" t="n">
        <v>0</v>
      </c>
      <c r="C51" s="5" t="n">
        <v>-710</v>
      </c>
    </row>
    <row r="52" spans="1:3">
      <c r="A52" s="4" t="s">
        <v>100</v>
      </c>
      <c r="B52" s="5" t="n">
        <v>-9</v>
      </c>
      <c r="C52" s="5" t="n">
        <v>-527</v>
      </c>
    </row>
    <row r="53" spans="1:3">
      <c r="A53" s="4" t="s">
        <v>101</v>
      </c>
      <c r="B53" s="5" t="n">
        <v>-42178</v>
      </c>
      <c r="C53" s="5" t="n">
        <v>-42028</v>
      </c>
    </row>
    <row r="54" spans="1:3">
      <c r="A54" s="3" t="s">
        <v>102</v>
      </c>
    </row>
    <row r="55" spans="1:3">
      <c r="A55" s="4" t="s">
        <v>114</v>
      </c>
      <c r="B55" s="5" t="n">
        <v>-25000</v>
      </c>
      <c r="C55" s="5" t="n">
        <v>-25000</v>
      </c>
    </row>
    <row r="56" spans="1:3">
      <c r="A56" s="4" t="s">
        <v>115</v>
      </c>
      <c r="B56" s="5" t="n">
        <v>-10000</v>
      </c>
      <c r="C56" s="5" t="n">
        <v>-10552</v>
      </c>
    </row>
    <row r="57" spans="1:3">
      <c r="A57" s="4" t="s">
        <v>116</v>
      </c>
      <c r="B57" s="5" t="n">
        <v>0</v>
      </c>
      <c r="C57" s="5" t="n">
        <v>710</v>
      </c>
    </row>
    <row r="58" spans="1:3">
      <c r="A58" s="4" t="s">
        <v>104</v>
      </c>
      <c r="B58" s="5" t="n">
        <v>-32167</v>
      </c>
      <c r="C58" s="5" t="n">
        <v>-2123</v>
      </c>
    </row>
    <row r="59" spans="1:3">
      <c r="A59" s="4" t="s">
        <v>105</v>
      </c>
      <c r="B59" s="5" t="n">
        <v>40000</v>
      </c>
      <c r="C59" s="5" t="n">
        <v>0</v>
      </c>
    </row>
    <row r="60" spans="1:3">
      <c r="A60" s="4" t="s">
        <v>100</v>
      </c>
      <c r="B60" s="5" t="n">
        <v>-305</v>
      </c>
      <c r="C60" s="5" t="n">
        <v>-29</v>
      </c>
    </row>
    <row r="61" spans="1:3">
      <c r="A61" s="4" t="s">
        <v>106</v>
      </c>
      <c r="B61" s="5" t="n">
        <v>-27472</v>
      </c>
      <c r="C61" s="5" t="n">
        <v>-36994</v>
      </c>
    </row>
    <row r="62" spans="1:3">
      <c r="A62" s="4" t="s">
        <v>107</v>
      </c>
      <c r="B62" s="5" t="n">
        <v>-4937</v>
      </c>
      <c r="C62" s="5" t="n">
        <v>14187</v>
      </c>
    </row>
    <row r="63" spans="1:3">
      <c r="A63" s="4" t="s">
        <v>108</v>
      </c>
      <c r="B63" s="5" t="n">
        <v>10768</v>
      </c>
      <c r="C63" s="5" t="n">
        <v>26760</v>
      </c>
    </row>
    <row r="64" spans="1:3">
      <c r="A64" s="4" t="s">
        <v>109</v>
      </c>
      <c r="B64" s="5" t="n">
        <v>5831</v>
      </c>
      <c r="C64" s="5" t="n">
        <v>40947</v>
      </c>
    </row>
    <row r="65" spans="1:3">
      <c r="A65" s="3" t="s">
        <v>110</v>
      </c>
    </row>
    <row r="66" spans="1:3">
      <c r="A66" s="4" t="s">
        <v>111</v>
      </c>
      <c r="B66" s="7" t="n">
        <v>8450</v>
      </c>
      <c r="C66" s="7" t="n">
        <v>70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v>
      </c>
      <c r="B1" s="2" t="s">
        <v>2</v>
      </c>
      <c r="C1" s="2" t="s">
        <v>118</v>
      </c>
    </row>
    <row r="2" spans="1:3">
      <c r="A2" s="3" t="s">
        <v>119</v>
      </c>
    </row>
    <row r="3" spans="1:3">
      <c r="A3" s="4" t="s">
        <v>120</v>
      </c>
      <c r="B3" s="7" t="n">
        <v>102916</v>
      </c>
      <c r="C3" s="7" t="n">
        <v>95959</v>
      </c>
    </row>
    <row r="4" spans="1:3">
      <c r="A4" s="4" t="s">
        <v>121</v>
      </c>
      <c r="B4" s="5" t="n">
        <v>35252</v>
      </c>
      <c r="C4" s="5" t="n">
        <v>39887</v>
      </c>
    </row>
    <row r="5" spans="1:3">
      <c r="A5" s="4" t="s">
        <v>122</v>
      </c>
      <c r="B5" s="5" t="n">
        <v>7024</v>
      </c>
      <c r="C5" s="5" t="n">
        <v>8530</v>
      </c>
    </row>
    <row r="6" spans="1:3">
      <c r="A6" s="4" t="s">
        <v>123</v>
      </c>
      <c r="B6" s="5" t="n">
        <v>23238</v>
      </c>
      <c r="C6" s="5" t="n">
        <v>29846</v>
      </c>
    </row>
    <row r="7" spans="1:3">
      <c r="A7" s="4" t="s">
        <v>124</v>
      </c>
      <c r="B7" s="5" t="n">
        <v>20354</v>
      </c>
      <c r="C7" s="5" t="n">
        <v>18561</v>
      </c>
    </row>
    <row r="8" spans="1:3">
      <c r="A8" s="4" t="s">
        <v>125</v>
      </c>
      <c r="B8" s="5" t="n">
        <v>11186</v>
      </c>
      <c r="C8" s="5" t="n">
        <v>9757</v>
      </c>
    </row>
    <row r="9" spans="1:3">
      <c r="A9" s="4" t="s">
        <v>126</v>
      </c>
      <c r="B9" s="5" t="n">
        <v>9607</v>
      </c>
      <c r="C9" s="5" t="n">
        <v>12819</v>
      </c>
    </row>
    <row r="10" spans="1:3">
      <c r="A10" s="4" t="s">
        <v>127</v>
      </c>
      <c r="B10" s="5" t="n">
        <v>15679</v>
      </c>
      <c r="C10" s="5" t="n">
        <v>26636</v>
      </c>
    </row>
    <row r="11" spans="1:3">
      <c r="A11" s="4" t="s">
        <v>128</v>
      </c>
      <c r="B11" s="5" t="n">
        <v>7602</v>
      </c>
      <c r="C11" s="5" t="n">
        <v>6414</v>
      </c>
    </row>
    <row r="12" spans="1:3">
      <c r="A12" s="4" t="s">
        <v>129</v>
      </c>
      <c r="B12" s="5" t="n">
        <v>5117</v>
      </c>
      <c r="C12" s="5" t="n">
        <v>14813</v>
      </c>
    </row>
    <row r="13" spans="1:3">
      <c r="A13" s="4" t="s">
        <v>130</v>
      </c>
      <c r="B13" s="5" t="n">
        <v>11320</v>
      </c>
      <c r="C13" s="5" t="n">
        <v>12293</v>
      </c>
    </row>
    <row r="14" spans="1:3">
      <c r="A14" s="4" t="s">
        <v>131</v>
      </c>
      <c r="B14" s="5" t="n">
        <v>249295</v>
      </c>
      <c r="C14" s="5" t="n">
        <v>275515</v>
      </c>
    </row>
    <row r="15" spans="1:3">
      <c r="A15" s="4" t="s">
        <v>132</v>
      </c>
      <c r="B15" s="5" t="n">
        <v>149866</v>
      </c>
      <c r="C15" s="5" t="n">
        <v>158485</v>
      </c>
    </row>
    <row r="16" spans="1:3">
      <c r="A16" s="4" t="s">
        <v>133</v>
      </c>
      <c r="B16" s="5" t="n">
        <v>2984</v>
      </c>
      <c r="C16" s="5" t="n">
        <v>2020</v>
      </c>
    </row>
    <row r="17" spans="1:3">
      <c r="A17" s="4" t="s">
        <v>134</v>
      </c>
      <c r="B17" s="5" t="n">
        <v>6228</v>
      </c>
      <c r="C17" s="5" t="n">
        <v>6691</v>
      </c>
    </row>
    <row r="18" spans="1:3">
      <c r="A18" s="3" t="s">
        <v>135</v>
      </c>
    </row>
    <row r="19" spans="1:3">
      <c r="A19" s="4" t="s">
        <v>136</v>
      </c>
      <c r="B19" s="5" t="n">
        <v>1262674</v>
      </c>
      <c r="C19" s="5" t="n">
        <v>1245269</v>
      </c>
    </row>
    <row r="20" spans="1:3">
      <c r="A20" s="4" t="s">
        <v>137</v>
      </c>
      <c r="B20" s="5" t="n">
        <v>36511</v>
      </c>
      <c r="C20" s="5" t="n">
        <v>36790</v>
      </c>
    </row>
    <row r="21" spans="1:3">
      <c r="A21" s="4" t="s">
        <v>138</v>
      </c>
      <c r="B21" s="5" t="n">
        <v>1299185</v>
      </c>
      <c r="C21" s="5" t="n">
        <v>1282059</v>
      </c>
    </row>
    <row r="22" spans="1:3">
      <c r="A22" s="4" t="s">
        <v>139</v>
      </c>
      <c r="B22" s="5" t="n">
        <v>84946</v>
      </c>
      <c r="C22" s="5" t="n">
        <v>76290</v>
      </c>
    </row>
    <row r="23" spans="1:3">
      <c r="A23" s="4" t="s">
        <v>140</v>
      </c>
      <c r="B23" s="5" t="n">
        <v>1792504</v>
      </c>
      <c r="C23" s="5" t="n">
        <v>1801060</v>
      </c>
    </row>
    <row r="24" spans="1:3">
      <c r="A24" s="3" t="s">
        <v>141</v>
      </c>
    </row>
    <row r="25" spans="1:3">
      <c r="A25" s="4" t="s">
        <v>142</v>
      </c>
      <c r="B25" s="5" t="n">
        <v>4404</v>
      </c>
      <c r="C25" s="5" t="n">
        <v>4333</v>
      </c>
    </row>
    <row r="26" spans="1:3">
      <c r="A26" s="4" t="s">
        <v>143</v>
      </c>
      <c r="B26" s="5" t="n">
        <v>34047</v>
      </c>
      <c r="C26" s="5" t="n">
        <v>47799</v>
      </c>
    </row>
    <row r="27" spans="1:3">
      <c r="A27" s="4" t="s">
        <v>144</v>
      </c>
      <c r="B27" s="5" t="n">
        <v>5600</v>
      </c>
      <c r="C27" s="5" t="n">
        <v>5495</v>
      </c>
    </row>
    <row r="28" spans="1:3">
      <c r="A28" s="4" t="s">
        <v>145</v>
      </c>
      <c r="B28" s="5" t="n">
        <v>9719</v>
      </c>
      <c r="C28" s="5" t="n">
        <v>11892</v>
      </c>
    </row>
    <row r="29" spans="1:3">
      <c r="A29" s="4" t="s">
        <v>146</v>
      </c>
      <c r="B29" s="5" t="n">
        <v>10795</v>
      </c>
      <c r="C29" s="5" t="n">
        <v>6910</v>
      </c>
    </row>
    <row r="30" spans="1:3">
      <c r="A30" s="4" t="s">
        <v>147</v>
      </c>
      <c r="B30" s="5" t="n">
        <v>9000</v>
      </c>
      <c r="C30" s="5" t="n">
        <v>7620</v>
      </c>
    </row>
    <row r="31" spans="1:3">
      <c r="A31" s="4" t="s">
        <v>148</v>
      </c>
      <c r="B31" s="5" t="n">
        <v>10075</v>
      </c>
      <c r="C31" s="5" t="n">
        <v>19456</v>
      </c>
    </row>
    <row r="32" spans="1:3">
      <c r="A32" s="4" t="s">
        <v>149</v>
      </c>
      <c r="B32" s="5" t="n">
        <v>83640</v>
      </c>
      <c r="C32" s="5" t="n">
        <v>103505</v>
      </c>
    </row>
    <row r="33" spans="1:3">
      <c r="A33" s="3" t="s">
        <v>150</v>
      </c>
    </row>
    <row r="34" spans="1:3">
      <c r="A34" s="4" t="s">
        <v>85</v>
      </c>
      <c r="B34" s="5" t="n">
        <v>385210</v>
      </c>
      <c r="C34" s="5" t="n">
        <v>383813</v>
      </c>
    </row>
    <row r="35" spans="1:3">
      <c r="A35" s="4" t="s">
        <v>151</v>
      </c>
      <c r="B35" s="5" t="n">
        <v>906</v>
      </c>
      <c r="C35" s="5" t="n">
        <v>947</v>
      </c>
    </row>
    <row r="36" spans="1:3">
      <c r="A36" s="4" t="s">
        <v>152</v>
      </c>
      <c r="B36" s="5" t="n">
        <v>23579</v>
      </c>
      <c r="C36" s="5" t="n">
        <v>22173</v>
      </c>
    </row>
    <row r="37" spans="1:3">
      <c r="A37" s="4" t="s">
        <v>153</v>
      </c>
      <c r="B37" s="5" t="n">
        <v>66800</v>
      </c>
      <c r="C37" s="5" t="n">
        <v>74347</v>
      </c>
    </row>
    <row r="38" spans="1:3">
      <c r="A38" s="4" t="s">
        <v>147</v>
      </c>
      <c r="B38" s="5" t="n">
        <v>37620</v>
      </c>
      <c r="C38" s="5" t="n">
        <v>42970</v>
      </c>
    </row>
    <row r="39" spans="1:3">
      <c r="A39" s="4" t="s">
        <v>154</v>
      </c>
      <c r="B39" s="5" t="n">
        <v>66572</v>
      </c>
      <c r="C39" s="5" t="n">
        <v>66426</v>
      </c>
    </row>
    <row r="40" spans="1:3">
      <c r="A40" s="4" t="s">
        <v>155</v>
      </c>
      <c r="B40" s="5" t="n">
        <v>580687</v>
      </c>
      <c r="C40" s="5" t="n">
        <v>590676</v>
      </c>
    </row>
    <row r="41" spans="1:3">
      <c r="A41" s="3" t="s">
        <v>156</v>
      </c>
    </row>
    <row r="42" spans="1:3">
      <c r="A42" s="4" t="s">
        <v>157</v>
      </c>
      <c r="B42" s="5" t="n">
        <v>737739</v>
      </c>
      <c r="C42" s="5" t="n">
        <v>724088</v>
      </c>
    </row>
    <row r="43" spans="1:3">
      <c r="A43" s="4" t="s">
        <v>158</v>
      </c>
      <c r="B43" s="5" t="n">
        <v>390438</v>
      </c>
      <c r="C43" s="5" t="n">
        <v>382791</v>
      </c>
    </row>
    <row r="44" spans="1:3">
      <c r="A44" s="4" t="s">
        <v>159</v>
      </c>
      <c r="B44" s="5" t="n">
        <v>1128177</v>
      </c>
      <c r="C44" s="5" t="n">
        <v>1106879</v>
      </c>
    </row>
    <row r="45" spans="1:3">
      <c r="A45" s="4" t="s">
        <v>160</v>
      </c>
      <c r="B45" s="4" t="s">
        <v>161</v>
      </c>
      <c r="C45" s="4" t="s">
        <v>161</v>
      </c>
    </row>
    <row r="46" spans="1:3">
      <c r="A46" s="4" t="s">
        <v>162</v>
      </c>
      <c r="B46" s="5" t="n">
        <v>1792504</v>
      </c>
      <c r="C46" s="5" t="n">
        <v>1801060</v>
      </c>
    </row>
    <row r="47" spans="1:3">
      <c r="A47" s="4" t="s">
        <v>29</v>
      </c>
    </row>
    <row r="48" spans="1:3">
      <c r="A48" s="3" t="s">
        <v>119</v>
      </c>
    </row>
    <row r="49" spans="1:3">
      <c r="A49" s="4" t="s">
        <v>120</v>
      </c>
      <c r="B49" s="5" t="n">
        <v>5831</v>
      </c>
      <c r="C49" s="5" t="n">
        <v>10768</v>
      </c>
    </row>
    <row r="50" spans="1:3">
      <c r="A50" s="4" t="s">
        <v>121</v>
      </c>
      <c r="B50" s="5" t="n">
        <v>35252</v>
      </c>
      <c r="C50" s="5" t="n">
        <v>39887</v>
      </c>
    </row>
    <row r="51" spans="1:3">
      <c r="A51" s="4" t="s">
        <v>163</v>
      </c>
      <c r="B51" s="5" t="n">
        <v>802</v>
      </c>
      <c r="C51" s="5" t="n">
        <v>539</v>
      </c>
    </row>
    <row r="52" spans="1:3">
      <c r="A52" s="4" t="s">
        <v>122</v>
      </c>
      <c r="B52" s="5" t="n">
        <v>6954</v>
      </c>
      <c r="C52" s="5" t="n">
        <v>6363</v>
      </c>
    </row>
    <row r="53" spans="1:3">
      <c r="A53" s="4" t="s">
        <v>123</v>
      </c>
      <c r="B53" s="5" t="n">
        <v>23238</v>
      </c>
      <c r="C53" s="5" t="n">
        <v>29846</v>
      </c>
    </row>
    <row r="54" spans="1:3">
      <c r="A54" s="4" t="s">
        <v>124</v>
      </c>
      <c r="B54" s="5" t="n">
        <v>20354</v>
      </c>
      <c r="C54" s="5" t="n">
        <v>18561</v>
      </c>
    </row>
    <row r="55" spans="1:3">
      <c r="A55" s="4" t="s">
        <v>125</v>
      </c>
      <c r="B55" s="5" t="n">
        <v>11186</v>
      </c>
      <c r="C55" s="5" t="n">
        <v>9757</v>
      </c>
    </row>
    <row r="56" spans="1:3">
      <c r="A56" s="4" t="s">
        <v>126</v>
      </c>
      <c r="B56" s="5" t="n">
        <v>9607</v>
      </c>
      <c r="C56" s="5" t="n">
        <v>12819</v>
      </c>
    </row>
    <row r="57" spans="1:3">
      <c r="A57" s="4" t="s">
        <v>127</v>
      </c>
      <c r="B57" s="5" t="n">
        <v>15905</v>
      </c>
      <c r="C57" s="5" t="n">
        <v>25798</v>
      </c>
    </row>
    <row r="58" spans="1:3">
      <c r="A58" s="4" t="s">
        <v>128</v>
      </c>
      <c r="B58" s="5" t="n">
        <v>7602</v>
      </c>
      <c r="C58" s="5" t="n">
        <v>6414</v>
      </c>
    </row>
    <row r="59" spans="1:3">
      <c r="A59" s="4" t="s">
        <v>129</v>
      </c>
      <c r="B59" s="5" t="n">
        <v>5117</v>
      </c>
      <c r="C59" s="5" t="n">
        <v>14813</v>
      </c>
    </row>
    <row r="60" spans="1:3">
      <c r="A60" s="4" t="s">
        <v>130</v>
      </c>
      <c r="B60" s="5" t="n">
        <v>11312</v>
      </c>
      <c r="C60" s="5" t="n">
        <v>12268</v>
      </c>
    </row>
    <row r="61" spans="1:3">
      <c r="A61" s="4" t="s">
        <v>131</v>
      </c>
      <c r="B61" s="5" t="n">
        <v>153160</v>
      </c>
      <c r="C61" s="5" t="n">
        <v>187833</v>
      </c>
    </row>
    <row r="62" spans="1:3">
      <c r="A62" s="4" t="s">
        <v>164</v>
      </c>
      <c r="B62" s="5" t="n">
        <v>3971</v>
      </c>
      <c r="C62" s="5" t="n">
        <v>4236</v>
      </c>
    </row>
    <row r="63" spans="1:3">
      <c r="A63" s="4" t="s">
        <v>132</v>
      </c>
      <c r="B63" s="5" t="n">
        <v>149866</v>
      </c>
      <c r="C63" s="5" t="n">
        <v>158485</v>
      </c>
    </row>
    <row r="64" spans="1:3">
      <c r="A64" s="4" t="s">
        <v>133</v>
      </c>
      <c r="B64" s="5" t="n">
        <v>2984</v>
      </c>
      <c r="C64" s="5" t="n">
        <v>2020</v>
      </c>
    </row>
    <row r="65" spans="1:3">
      <c r="A65" s="4" t="s">
        <v>134</v>
      </c>
      <c r="B65" s="5" t="n">
        <v>3997</v>
      </c>
      <c r="C65" s="5" t="n">
        <v>4353</v>
      </c>
    </row>
    <row r="66" spans="1:3">
      <c r="A66" s="3" t="s">
        <v>135</v>
      </c>
    </row>
    <row r="67" spans="1:3">
      <c r="A67" s="4" t="s">
        <v>136</v>
      </c>
      <c r="B67" s="5" t="n">
        <v>1262702</v>
      </c>
      <c r="C67" s="5" t="n">
        <v>1244648</v>
      </c>
    </row>
    <row r="68" spans="1:3">
      <c r="A68" s="4" t="s">
        <v>137</v>
      </c>
      <c r="B68" s="5" t="n">
        <v>36511</v>
      </c>
      <c r="C68" s="5" t="n">
        <v>36790</v>
      </c>
    </row>
    <row r="69" spans="1:3">
      <c r="A69" s="4" t="s">
        <v>138</v>
      </c>
      <c r="B69" s="5" t="n">
        <v>1299213</v>
      </c>
      <c r="C69" s="5" t="n">
        <v>1281438</v>
      </c>
    </row>
    <row r="70" spans="1:3">
      <c r="A70" s="4" t="s">
        <v>139</v>
      </c>
      <c r="B70" s="5" t="n">
        <v>434</v>
      </c>
      <c r="C70" s="5" t="n">
        <v>487</v>
      </c>
    </row>
    <row r="71" spans="1:3">
      <c r="A71" s="4" t="s">
        <v>140</v>
      </c>
      <c r="B71" s="5" t="n">
        <v>1613625</v>
      </c>
      <c r="C71" s="5" t="n">
        <v>1638852</v>
      </c>
    </row>
    <row r="72" spans="1:3">
      <c r="A72" s="3" t="s">
        <v>141</v>
      </c>
    </row>
    <row r="73" spans="1:3">
      <c r="A73" s="4" t="s">
        <v>142</v>
      </c>
      <c r="B73" s="5" t="n">
        <v>4404</v>
      </c>
      <c r="C73" s="5" t="n">
        <v>4333</v>
      </c>
    </row>
    <row r="74" spans="1:3">
      <c r="A74" s="4" t="s">
        <v>143</v>
      </c>
      <c r="B74" s="5" t="n">
        <v>34044</v>
      </c>
      <c r="C74" s="5" t="n">
        <v>47790</v>
      </c>
    </row>
    <row r="75" spans="1:3">
      <c r="A75" s="4" t="s">
        <v>144</v>
      </c>
      <c r="B75" s="5" t="n">
        <v>6298</v>
      </c>
      <c r="C75" s="5" t="n">
        <v>5440</v>
      </c>
    </row>
    <row r="76" spans="1:3">
      <c r="A76" s="4" t="s">
        <v>145</v>
      </c>
      <c r="B76" s="5" t="n">
        <v>9719</v>
      </c>
      <c r="C76" s="5" t="n">
        <v>11892</v>
      </c>
    </row>
    <row r="77" spans="1:3">
      <c r="A77" s="4" t="s">
        <v>146</v>
      </c>
      <c r="B77" s="5" t="n">
        <v>10795</v>
      </c>
      <c r="C77" s="5" t="n">
        <v>6910</v>
      </c>
    </row>
    <row r="78" spans="1:3">
      <c r="A78" s="4" t="s">
        <v>147</v>
      </c>
      <c r="B78" s="5" t="n">
        <v>9000</v>
      </c>
      <c r="C78" s="5" t="n">
        <v>7620</v>
      </c>
    </row>
    <row r="79" spans="1:3">
      <c r="A79" s="4" t="s">
        <v>148</v>
      </c>
      <c r="B79" s="5" t="n">
        <v>9702</v>
      </c>
      <c r="C79" s="5" t="n">
        <v>19347</v>
      </c>
    </row>
    <row r="80" spans="1:3">
      <c r="A80" s="4" t="s">
        <v>149</v>
      </c>
      <c r="B80" s="5" t="n">
        <v>83962</v>
      </c>
      <c r="C80" s="5" t="n">
        <v>103332</v>
      </c>
    </row>
    <row r="81" spans="1:3">
      <c r="A81" s="3" t="s">
        <v>150</v>
      </c>
    </row>
    <row r="82" spans="1:3">
      <c r="A82" s="4" t="s">
        <v>85</v>
      </c>
      <c r="B82" s="5" t="n">
        <v>343697</v>
      </c>
      <c r="C82" s="5" t="n">
        <v>343117</v>
      </c>
    </row>
    <row r="83" spans="1:3">
      <c r="A83" s="4" t="s">
        <v>151</v>
      </c>
      <c r="B83" s="5" t="n">
        <v>906</v>
      </c>
      <c r="C83" s="5" t="n">
        <v>947</v>
      </c>
    </row>
    <row r="84" spans="1:3">
      <c r="A84" s="4" t="s">
        <v>152</v>
      </c>
      <c r="B84" s="5" t="n">
        <v>23579</v>
      </c>
      <c r="C84" s="5" t="n">
        <v>22173</v>
      </c>
    </row>
    <row r="85" spans="1:3">
      <c r="A85" s="4" t="s">
        <v>153</v>
      </c>
      <c r="B85" s="5" t="n">
        <v>66800</v>
      </c>
      <c r="C85" s="5" t="n">
        <v>74347</v>
      </c>
    </row>
    <row r="86" spans="1:3">
      <c r="A86" s="4" t="s">
        <v>147</v>
      </c>
      <c r="B86" s="5" t="n">
        <v>37620</v>
      </c>
      <c r="C86" s="5" t="n">
        <v>42970</v>
      </c>
    </row>
    <row r="87" spans="1:3">
      <c r="A87" s="4" t="s">
        <v>154</v>
      </c>
      <c r="B87" s="5" t="n">
        <v>66572</v>
      </c>
      <c r="C87" s="5" t="n">
        <v>66426</v>
      </c>
    </row>
    <row r="88" spans="1:3">
      <c r="A88" s="4" t="s">
        <v>155</v>
      </c>
      <c r="B88" s="5" t="n">
        <v>539174</v>
      </c>
      <c r="C88" s="5" t="n">
        <v>549980</v>
      </c>
    </row>
    <row r="89" spans="1:3">
      <c r="A89" s="3" t="s">
        <v>156</v>
      </c>
    </row>
    <row r="90" spans="1:3">
      <c r="A90" s="4" t="s">
        <v>157</v>
      </c>
      <c r="B90" s="5" t="n">
        <v>483601</v>
      </c>
      <c r="C90" s="5" t="n">
        <v>487084</v>
      </c>
    </row>
    <row r="91" spans="1:3">
      <c r="A91" s="4" t="s">
        <v>165</v>
      </c>
      <c r="B91" s="5" t="n">
        <v>116450</v>
      </c>
      <c r="C91" s="5" t="n">
        <v>115665</v>
      </c>
    </row>
    <row r="92" spans="1:3">
      <c r="A92" s="4" t="s">
        <v>166</v>
      </c>
      <c r="B92" s="5" t="n">
        <v>600051</v>
      </c>
      <c r="C92" s="5" t="n">
        <v>602749</v>
      </c>
    </row>
    <row r="93" spans="1:3">
      <c r="A93" s="4" t="s">
        <v>158</v>
      </c>
      <c r="B93" s="5" t="n">
        <v>390438</v>
      </c>
      <c r="C93" s="5" t="n">
        <v>382791</v>
      </c>
    </row>
    <row r="94" spans="1:3">
      <c r="A94" s="4" t="s">
        <v>159</v>
      </c>
      <c r="B94" s="5" t="n">
        <v>990489</v>
      </c>
      <c r="C94" s="5" t="n">
        <v>985540</v>
      </c>
    </row>
    <row r="95" spans="1:3">
      <c r="A95" s="4" t="s">
        <v>160</v>
      </c>
      <c r="B95" s="4" t="s">
        <v>161</v>
      </c>
      <c r="C95" s="4" t="s">
        <v>161</v>
      </c>
    </row>
    <row r="96" spans="1:3">
      <c r="A96" s="4" t="s">
        <v>162</v>
      </c>
      <c r="B96" s="7" t="n">
        <v>1613625</v>
      </c>
      <c r="C96" s="7" t="n">
        <v>16388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51:36Z</dcterms:created>
  <dcterms:modified xmlns:dcterms="http://purl.org/dc/terms/" xmlns:xsi="http://www.w3.org/2001/XMLSchema-instance" xsi:type="dcterms:W3CDTF">2017-08-04T10:51:36Z</dcterms:modified>
</cp:coreProperties>
</file>